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basis of presentat" sheetId="8" state="visible" r:id="rId8"/>
    <sheet xmlns:r="http://schemas.openxmlformats.org/officeDocument/2006/relationships" name="Notes to the consolidated state" sheetId="9" state="visible" r:id="rId9"/>
    <sheet xmlns:r="http://schemas.openxmlformats.org/officeDocument/2006/relationships" name="Related party transactions" sheetId="10" state="visible" r:id="rId10"/>
    <sheet xmlns:r="http://schemas.openxmlformats.org/officeDocument/2006/relationships" name="Cash and cash equivalents" sheetId="11" state="visible" r:id="rId11"/>
    <sheet xmlns:r="http://schemas.openxmlformats.org/officeDocument/2006/relationships" name="Trade accounts receivable" sheetId="12" state="visible" r:id="rId12"/>
    <sheet xmlns:r="http://schemas.openxmlformats.org/officeDocument/2006/relationships" name="Inventories" sheetId="13" state="visible" r:id="rId13"/>
    <sheet xmlns:r="http://schemas.openxmlformats.org/officeDocument/2006/relationships" name="Short-term debt and short-term " sheetId="14" state="visible" r:id="rId14"/>
    <sheet xmlns:r="http://schemas.openxmlformats.org/officeDocument/2006/relationships" name="Long-term debt and capital leas" sheetId="15" state="visible" r:id="rId15"/>
    <sheet xmlns:r="http://schemas.openxmlformats.org/officeDocument/2006/relationships" name="Employee benefit plans" sheetId="16" state="visible" r:id="rId16"/>
    <sheet xmlns:r="http://schemas.openxmlformats.org/officeDocument/2006/relationships" name="Supplementary information on ca"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Financial instruments" sheetId="20" state="visible" r:id="rId20"/>
    <sheet xmlns:r="http://schemas.openxmlformats.org/officeDocument/2006/relationships" name="Supplementary cash flow informa" sheetId="21" state="visible" r:id="rId21"/>
    <sheet xmlns:r="http://schemas.openxmlformats.org/officeDocument/2006/relationships" name="Segment and corporate informati" sheetId="22" state="visible" r:id="rId22"/>
    <sheet xmlns:r="http://schemas.openxmlformats.org/officeDocument/2006/relationships" name="Subsequent events" sheetId="23" state="visible" r:id="rId23"/>
    <sheet xmlns:r="http://schemas.openxmlformats.org/officeDocument/2006/relationships" name="Notes to the consolidated sta24" sheetId="24" state="visible" r:id="rId24"/>
    <sheet xmlns:r="http://schemas.openxmlformats.org/officeDocument/2006/relationships" name="Related party transactions (Tab" sheetId="25" state="visible" r:id="rId25"/>
    <sheet xmlns:r="http://schemas.openxmlformats.org/officeDocument/2006/relationships" name="Cash and cash equivalents (Tabl" sheetId="26" state="visible" r:id="rId26"/>
    <sheet xmlns:r="http://schemas.openxmlformats.org/officeDocument/2006/relationships" name="Trade accounts receivable (Tabl" sheetId="27" state="visible" r:id="rId27"/>
    <sheet xmlns:r="http://schemas.openxmlformats.org/officeDocument/2006/relationships" name="Inventories (Tables)" sheetId="28" state="visible" r:id="rId28"/>
    <sheet xmlns:r="http://schemas.openxmlformats.org/officeDocument/2006/relationships" name="Short-term debt and short-ter29" sheetId="29" state="visible" r:id="rId29"/>
    <sheet xmlns:r="http://schemas.openxmlformats.org/officeDocument/2006/relationships" name="Long-term debt and capital le30" sheetId="30" state="visible" r:id="rId30"/>
    <sheet xmlns:r="http://schemas.openxmlformats.org/officeDocument/2006/relationships" name="Employee benefit plans (Tables)" sheetId="31" state="visible" r:id="rId31"/>
    <sheet xmlns:r="http://schemas.openxmlformats.org/officeDocument/2006/relationships" name="Supplementary information on 32" sheetId="32" state="visible" r:id="rId32"/>
    <sheet xmlns:r="http://schemas.openxmlformats.org/officeDocument/2006/relationships" name="Financial instruments (Tables)" sheetId="33" state="visible" r:id="rId33"/>
    <sheet xmlns:r="http://schemas.openxmlformats.org/officeDocument/2006/relationships" name="Supplementary cash flow infor34" sheetId="34" state="visible" r:id="rId34"/>
    <sheet xmlns:r="http://schemas.openxmlformats.org/officeDocument/2006/relationships" name="Segment and corporate informa35" sheetId="35" state="visible" r:id="rId35"/>
    <sheet xmlns:r="http://schemas.openxmlformats.org/officeDocument/2006/relationships" name="The Company, basis of present36" sheetId="36" state="visible" r:id="rId36"/>
    <sheet xmlns:r="http://schemas.openxmlformats.org/officeDocument/2006/relationships" name="The Company, basis of present37" sheetId="37" state="visible" r:id="rId37"/>
    <sheet xmlns:r="http://schemas.openxmlformats.org/officeDocument/2006/relationships" name="The Company, basis of present38" sheetId="38" state="visible" r:id="rId38"/>
    <sheet xmlns:r="http://schemas.openxmlformats.org/officeDocument/2006/relationships" name="Discretionary decisions and sou" sheetId="39" state="visible" r:id="rId39"/>
    <sheet xmlns:r="http://schemas.openxmlformats.org/officeDocument/2006/relationships" name="Acquisitions, investments, purc" sheetId="40" state="visible" r:id="rId40"/>
    <sheet xmlns:r="http://schemas.openxmlformats.org/officeDocument/2006/relationships" name="Acquisitions, investments, pu41" sheetId="41" state="visible" r:id="rId41"/>
    <sheet xmlns:r="http://schemas.openxmlformats.org/officeDocument/2006/relationships" name="Notes to the consolidated sta42" sheetId="42" state="visible" r:id="rId42"/>
    <sheet xmlns:r="http://schemas.openxmlformats.org/officeDocument/2006/relationships" name="Notes to the consolidated sta43" sheetId="43" state="visible" r:id="rId43"/>
    <sheet xmlns:r="http://schemas.openxmlformats.org/officeDocument/2006/relationships" name="Notes to the consolidated sta44" sheetId="44" state="visible" r:id="rId44"/>
    <sheet xmlns:r="http://schemas.openxmlformats.org/officeDocument/2006/relationships" name="Earnings per share (Details)" sheetId="45" state="visible" r:id="rId45"/>
    <sheet xmlns:r="http://schemas.openxmlformats.org/officeDocument/2006/relationships" name="Shareholders' equity - Treasury" sheetId="46" state="visible" r:id="rId46"/>
    <sheet xmlns:r="http://schemas.openxmlformats.org/officeDocument/2006/relationships" name="Notes to the consolidated sta47" sheetId="47" state="visible" r:id="rId47"/>
    <sheet xmlns:r="http://schemas.openxmlformats.org/officeDocument/2006/relationships" name="Notes to the consolidated sta48" sheetId="48" state="visible" r:id="rId48"/>
    <sheet xmlns:r="http://schemas.openxmlformats.org/officeDocument/2006/relationships" name="Notes to the consolidated sta49" sheetId="49" state="visible" r:id="rId49"/>
    <sheet xmlns:r="http://schemas.openxmlformats.org/officeDocument/2006/relationships" name="Notes to the consolidated sta50" sheetId="50" state="visible" r:id="rId50"/>
    <sheet xmlns:r="http://schemas.openxmlformats.org/officeDocument/2006/relationships" name="Related party transactions - Se" sheetId="51" state="visible" r:id="rId51"/>
    <sheet xmlns:r="http://schemas.openxmlformats.org/officeDocument/2006/relationships" name="Related party transactions - 52" sheetId="52" state="visible" r:id="rId52"/>
    <sheet xmlns:r="http://schemas.openxmlformats.org/officeDocument/2006/relationships" name="Related party transactions - Fi" sheetId="53" state="visible" r:id="rId53"/>
    <sheet xmlns:r="http://schemas.openxmlformats.org/officeDocument/2006/relationships" name="Related party transactions - Ke" sheetId="54" state="visible" r:id="rId54"/>
    <sheet xmlns:r="http://schemas.openxmlformats.org/officeDocument/2006/relationships" name="Cash and cash equivalents (Deta" sheetId="55" state="visible" r:id="rId55"/>
    <sheet xmlns:r="http://schemas.openxmlformats.org/officeDocument/2006/relationships" name="Trade accounts receivable - Tra" sheetId="56" state="visible" r:id="rId56"/>
    <sheet xmlns:r="http://schemas.openxmlformats.org/officeDocument/2006/relationships" name="Trade accounts receivable - Dev" sheetId="57" state="visible" r:id="rId57"/>
    <sheet xmlns:r="http://schemas.openxmlformats.org/officeDocument/2006/relationships" name="Trade Accounts Receivable - Agi" sheetId="58" state="visible" r:id="rId58"/>
    <sheet xmlns:r="http://schemas.openxmlformats.org/officeDocument/2006/relationships" name="Inventories (Details)" sheetId="59" state="visible" r:id="rId59"/>
    <sheet xmlns:r="http://schemas.openxmlformats.org/officeDocument/2006/relationships" name="Other current assets (Details)" sheetId="60" state="visible" r:id="rId60"/>
    <sheet xmlns:r="http://schemas.openxmlformats.org/officeDocument/2006/relationships" name="Property, plant and equipment (" sheetId="61" state="visible" r:id="rId61"/>
    <sheet xmlns:r="http://schemas.openxmlformats.org/officeDocument/2006/relationships" name="Intangible assets and goodwill " sheetId="62" state="visible" r:id="rId62"/>
    <sheet xmlns:r="http://schemas.openxmlformats.org/officeDocument/2006/relationships" name="Intangible assets and goodwil63" sheetId="63" state="visible" r:id="rId63"/>
    <sheet xmlns:r="http://schemas.openxmlformats.org/officeDocument/2006/relationships" name="Current provisions and other cu" sheetId="64" state="visible" r:id="rId64"/>
    <sheet xmlns:r="http://schemas.openxmlformats.org/officeDocument/2006/relationships" name="Short-term debt and short-ter65" sheetId="65" state="visible" r:id="rId65"/>
    <sheet xmlns:r="http://schemas.openxmlformats.org/officeDocument/2006/relationships" name="Long-term debt and capital le66" sheetId="66" state="visible" r:id="rId66"/>
    <sheet xmlns:r="http://schemas.openxmlformats.org/officeDocument/2006/relationships" name="Long-term debt and capital le67" sheetId="67" state="visible" r:id="rId67"/>
    <sheet xmlns:r="http://schemas.openxmlformats.org/officeDocument/2006/relationships" name="Long-term debt and capital le68" sheetId="68" state="visible" r:id="rId68"/>
    <sheet xmlns:r="http://schemas.openxmlformats.org/officeDocument/2006/relationships" name="Long-term debt and capital le69" sheetId="69" state="visible" r:id="rId69"/>
    <sheet xmlns:r="http://schemas.openxmlformats.org/officeDocument/2006/relationships" name="Non-current provisions and othe" sheetId="70" state="visible" r:id="rId70"/>
    <sheet xmlns:r="http://schemas.openxmlformats.org/officeDocument/2006/relationships" name="Employee benefit plans - Define" sheetId="71" state="visible" r:id="rId71"/>
    <sheet xmlns:r="http://schemas.openxmlformats.org/officeDocument/2006/relationships" name="Employee benefit plans - Funded" sheetId="72" state="visible" r:id="rId72"/>
    <sheet xmlns:r="http://schemas.openxmlformats.org/officeDocument/2006/relationships" name="Employee benefit plans - Compon" sheetId="73" state="visible" r:id="rId73"/>
    <sheet xmlns:r="http://schemas.openxmlformats.org/officeDocument/2006/relationships" name="Shareholders' equity - Conditio" sheetId="74" state="visible" r:id="rId74"/>
    <sheet xmlns:r="http://schemas.openxmlformats.org/officeDocument/2006/relationships" name="Shareholders' Equity - Dividend" sheetId="75" state="visible" r:id="rId75"/>
    <sheet xmlns:r="http://schemas.openxmlformats.org/officeDocument/2006/relationships" name="Supplementary information on 76" sheetId="76" state="visible" r:id="rId76"/>
    <sheet xmlns:r="http://schemas.openxmlformats.org/officeDocument/2006/relationships" name="Share-based Plans - Stock Optio" sheetId="77" state="visible" r:id="rId77"/>
    <sheet xmlns:r="http://schemas.openxmlformats.org/officeDocument/2006/relationships" name="Commitments and contingencies (" sheetId="78" state="visible" r:id="rId78"/>
    <sheet xmlns:r="http://schemas.openxmlformats.org/officeDocument/2006/relationships" name="Financial instruments - Categor" sheetId="79" state="visible" r:id="rId79"/>
    <sheet xmlns:r="http://schemas.openxmlformats.org/officeDocument/2006/relationships" name="Financial instruments - Carryin" sheetId="80" state="visible" r:id="rId80"/>
    <sheet xmlns:r="http://schemas.openxmlformats.org/officeDocument/2006/relationships" name="Financial instruments - Noncont" sheetId="81" state="visible" r:id="rId81"/>
    <sheet xmlns:r="http://schemas.openxmlformats.org/officeDocument/2006/relationships" name="Financial instruments - Effect " sheetId="82" state="visible" r:id="rId82"/>
    <sheet xmlns:r="http://schemas.openxmlformats.org/officeDocument/2006/relationships" name="Supplementary cash flow infor83" sheetId="83" state="visible" r:id="rId83"/>
    <sheet xmlns:r="http://schemas.openxmlformats.org/officeDocument/2006/relationships" name="Segment and corporate informa84" sheetId="84" state="visible" r:id="rId84"/>
    <sheet xmlns:r="http://schemas.openxmlformats.org/officeDocument/2006/relationships" name="Segment and corporate informa85" sheetId="85" state="visible" r:id="rId85"/>
    <sheet xmlns:r="http://schemas.openxmlformats.org/officeDocument/2006/relationships" name="Proposal for the distribution o" sheetId="86" state="visible" r:id="rId86"/>
    <sheet xmlns:r="http://schemas.openxmlformats.org/officeDocument/2006/relationships" name="Employee Benefit Plans - Fund87" sheetId="87" state="visible" r:id="rId87"/>
    <sheet xmlns:r="http://schemas.openxmlformats.org/officeDocument/2006/relationships" name="Segment and Corporate Informa88" sheetId="88" state="visible" r:id="rId88"/>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8</t>
  </si>
  <si>
    <t>Mar. 31, 2018</t>
  </si>
  <si>
    <t>Document And Entity Information [Abstract]</t>
  </si>
  <si>
    <t>Document Period End Date</t>
  </si>
  <si>
    <t>Jun. 30,
		2018</t>
  </si>
  <si>
    <t>Entity Registrant Name</t>
  </si>
  <si>
    <t>FRESENIUS MEDICAL CARE AG &amp; Co. KGaA</t>
  </si>
  <si>
    <t>Entity Current Reporting Status</t>
  </si>
  <si>
    <t>Yes</t>
  </si>
  <si>
    <t>Entity Voluntary Filers</t>
  </si>
  <si>
    <t>Entity Central Index Key</t>
  </si>
  <si>
    <t>Document Type</t>
  </si>
  <si>
    <t>6-K</t>
  </si>
  <si>
    <t>Current Fiscal Year End Date</t>
  </si>
  <si>
    <t>--12-31</t>
  </si>
  <si>
    <t>Entity Filer Category</t>
  </si>
  <si>
    <t>Large Accelerated Filer</t>
  </si>
  <si>
    <t>Entity Well-known Seasoned Issuer</t>
  </si>
  <si>
    <t>Entity Common Stock, Shares Outstanding</t>
  </si>
  <si>
    <t>Document Fiscal Year Focus</t>
  </si>
  <si>
    <t>Document Fiscal Period Focus</t>
  </si>
  <si>
    <t>Q2</t>
  </si>
  <si>
    <t>Amendment Flag</t>
  </si>
  <si>
    <t>false</t>
  </si>
  <si>
    <t>Consolidated statements of income - EUR (€)</t>
  </si>
  <si>
    <t>3 Months Ended</t>
  </si>
  <si>
    <t>Jun. 30, 2017</t>
  </si>
  <si>
    <t>Revenue Table</t>
  </si>
  <si>
    <t>Health care services</t>
  </si>
  <si>
    <t>Health care products</t>
  </si>
  <si>
    <t>Revenue</t>
  </si>
  <si>
    <t>Costs of revenue:</t>
  </si>
  <si>
    <t>Costs of revenue</t>
  </si>
  <si>
    <t>Gross Profit</t>
  </si>
  <si>
    <t>Operating (income) expenses:</t>
  </si>
  <si>
    <t>Selling, general and administrative</t>
  </si>
  <si>
    <t>(Gain) loss related to divestiture of Care Coordination activities</t>
  </si>
  <si>
    <t>Research and development</t>
  </si>
  <si>
    <t>Income from equity method investees</t>
  </si>
  <si>
    <t>Operating income</t>
  </si>
  <si>
    <t>Other (income) expense:</t>
  </si>
  <si>
    <t>Interest income</t>
  </si>
  <si>
    <t>Interest expense</t>
  </si>
  <si>
    <t>Income before income taxes</t>
  </si>
  <si>
    <t>Income tax expense</t>
  </si>
  <si>
    <t>Net income</t>
  </si>
  <si>
    <t>Net income attributable to noncontrolling interests</t>
  </si>
  <si>
    <t>Net income attributable to shareholders of FMC-AG &amp; Co. KGaA</t>
  </si>
  <si>
    <t>Basic earnings per share (in dollars per share)</t>
  </si>
  <si>
    <t>Fully diluted earnings per share (in dollars per share)</t>
  </si>
  <si>
    <t>Consolidated statements of comprehensive income - EUR (€)</t>
  </si>
  <si>
    <t>Consolidated statements of comprehensive income</t>
  </si>
  <si>
    <t>Components that may be reclassified subsequently to profit or loss:</t>
  </si>
  <si>
    <t>Gain (loss) related to foreign currency translation</t>
  </si>
  <si>
    <t>Gain (loss) related to cash flow hedges</t>
  </si>
  <si>
    <t>Income tax (expense) benefit related to components of other comprehensive income that may be reclassified</t>
  </si>
  <si>
    <t>Other comprehensive income</t>
  </si>
  <si>
    <t>Total comprehensive income</t>
  </si>
  <si>
    <t>Comprehensive income attributable to noncontrolling interests</t>
  </si>
  <si>
    <t>Comprehensive income attributable to shareholders of FMC-AG &amp; Co. KGaA</t>
  </si>
  <si>
    <t>Consolidated balance sheets - EUR (€)</t>
  </si>
  <si>
    <t>Dec. 31, 2017</t>
  </si>
  <si>
    <t>Assets</t>
  </si>
  <si>
    <t>Cash and cash equivalents</t>
  </si>
  <si>
    <t>Trade accounts receivable, less allowance for doubtful accounts of 474,891 in 2017 and 482,461 in 2016</t>
  </si>
  <si>
    <t>Accounts receivable from related parties</t>
  </si>
  <si>
    <t>Inventories</t>
  </si>
  <si>
    <t>Other current assets</t>
  </si>
  <si>
    <t>Total current assets</t>
  </si>
  <si>
    <t>Property, plant and equipment</t>
  </si>
  <si>
    <t>Intangible assets</t>
  </si>
  <si>
    <t>Goodwill</t>
  </si>
  <si>
    <t>Deferred taxes assets</t>
  </si>
  <si>
    <t>Investment in equity method investees</t>
  </si>
  <si>
    <t>Other non-current assets</t>
  </si>
  <si>
    <t>Total non-current assets</t>
  </si>
  <si>
    <t>Total assets</t>
  </si>
  <si>
    <t>Liabilities</t>
  </si>
  <si>
    <t>Accounts payable</t>
  </si>
  <si>
    <t>Accounts payable to related parties</t>
  </si>
  <si>
    <t>Current provisions and other current liabilities</t>
  </si>
  <si>
    <t>Short-term debt</t>
  </si>
  <si>
    <t>Short-term debt from related parties</t>
  </si>
  <si>
    <t>Current portion of long-term debt and capital lease obligations</t>
  </si>
  <si>
    <t>Income tax payable</t>
  </si>
  <si>
    <t>Total current liabilities</t>
  </si>
  <si>
    <t>Long-term debt and capital lease obligations, less current portion</t>
  </si>
  <si>
    <t>Non-current provisions and other noncurrent liabilities</t>
  </si>
  <si>
    <t>Pension liabilities</t>
  </si>
  <si>
    <t>Deferred taxes liabilities</t>
  </si>
  <si>
    <t>Total non-current liabilities</t>
  </si>
  <si>
    <t>Total liabilities</t>
  </si>
  <si>
    <t>Shareholders' equity</t>
  </si>
  <si>
    <t>Ordinary shares, no par value, 1.00 nominal value, 385,913,972 shares authorized, 308,111,000 issued and 306,451,049 outstanding as of December 31, 2017 and 385,913,972 shares authorized, 307,221,791 issued and 306,221,840 outstanding as of December 31, 2016 respectively</t>
  </si>
  <si>
    <t>Treasury stock, at cost</t>
  </si>
  <si>
    <t>Additional paid-in capital</t>
  </si>
  <si>
    <t>Retained earnings</t>
  </si>
  <si>
    <t>Accumulated other comprehensive income (loss)</t>
  </si>
  <si>
    <t>Total FMC-AG &amp; Co. KGaA shareholders' equity</t>
  </si>
  <si>
    <t>Noncontrolling interests</t>
  </si>
  <si>
    <t>Total equity</t>
  </si>
  <si>
    <t>Total liabilities and equity</t>
  </si>
  <si>
    <t>Consolidated balance sheets (Parenthetical) - EUR (€)</t>
  </si>
  <si>
    <t>Consolidated balance sheets</t>
  </si>
  <si>
    <t>Allowance for doubtful accounts</t>
  </si>
  <si>
    <t>Consolidated statements of cash flows - EUR (€)</t>
  </si>
  <si>
    <t>Operating activities</t>
  </si>
  <si>
    <t>Adjustments to reconcile net income to net cash provided by operating activities:</t>
  </si>
  <si>
    <t>Depreciation and amortization</t>
  </si>
  <si>
    <t>Change in deferred taxes, net</t>
  </si>
  <si>
    <t>(Gain) loss on sale of fixed assets and investments</t>
  </si>
  <si>
    <t>Compensation expense related to share-based plans</t>
  </si>
  <si>
    <t>Investments in equity method investees, net</t>
  </si>
  <si>
    <t>Changes in assets and liabilities, net of amounts from businesses acquired:</t>
  </si>
  <si>
    <t>Trade accounts receivable, net</t>
  </si>
  <si>
    <t>Other current and non-current assets</t>
  </si>
  <si>
    <t>Accounts payable, provisions and other current and non-current liabilities</t>
  </si>
  <si>
    <t>Paid interest</t>
  </si>
  <si>
    <t>Received interest</t>
  </si>
  <si>
    <t>Paid income taxes</t>
  </si>
  <si>
    <t>Net cash provided by (used in) operating activities</t>
  </si>
  <si>
    <t>Investing activities</t>
  </si>
  <si>
    <t>Purchases of property, plant and equipment</t>
  </si>
  <si>
    <t>Proceeds from sale of property, plant and equipment</t>
  </si>
  <si>
    <t>Acquisitions and investments, net of cash acquired, and purchases of intangible assets</t>
  </si>
  <si>
    <t>Proceeds from divestitures</t>
  </si>
  <si>
    <t>Net cash provided by (used in) investing activities</t>
  </si>
  <si>
    <t>Financing activities</t>
  </si>
  <si>
    <t>Proceeds from short-term debt</t>
  </si>
  <si>
    <t>Repayments of short-term debt</t>
  </si>
  <si>
    <t>Proceeds from short-term debt from related parties</t>
  </si>
  <si>
    <t>Repayments of short-term debt from related parties</t>
  </si>
  <si>
    <t>Proceeds from long-term debt and capital lease obligations</t>
  </si>
  <si>
    <t>Repayments of long-term debt and capital lease obligations</t>
  </si>
  <si>
    <t>Increase (decrease) of accounts receivable securitization program</t>
  </si>
  <si>
    <t>Proceeds from exercise of stock options</t>
  </si>
  <si>
    <t>Purchase of treasury stock</t>
  </si>
  <si>
    <t>Dividends paid</t>
  </si>
  <si>
    <t>Distributions to noncontrolling interests</t>
  </si>
  <si>
    <t>Contributions from noncontrolling interests</t>
  </si>
  <si>
    <t>Net cash provided by (used in) financing activities</t>
  </si>
  <si>
    <t>Effect of exchange rate changes on cash and cash equivalents</t>
  </si>
  <si>
    <t>Cash and cash equivalents:</t>
  </si>
  <si>
    <t>Net increase (decrease) in cash and cash equivalents</t>
  </si>
  <si>
    <t>Cash and cash equivalents at beginning of period</t>
  </si>
  <si>
    <t>Cash and cash equivalents at end of period</t>
  </si>
  <si>
    <t>Consolidated statements of shareholders' equity - EUR (€)</t>
  </si>
  <si>
    <t>Total</t>
  </si>
  <si>
    <t>Equity Attributable To Owners Of Parent [Member]</t>
  </si>
  <si>
    <t>Issued Capital [Member]</t>
  </si>
  <si>
    <t>Treasury Shares [Member]</t>
  </si>
  <si>
    <t>Share Premium [Member]</t>
  </si>
  <si>
    <t>Retained Earnings [Member]</t>
  </si>
  <si>
    <t>Reserve Of Exchange Differences On Translation [Member]</t>
  </si>
  <si>
    <t>Reserve Of Cash Flow Hedges [Member]</t>
  </si>
  <si>
    <t>Reserve Of Remeasurements Of Defined Benefit Plans [Member]</t>
  </si>
  <si>
    <t>Noncontrolling Interests [Member]</t>
  </si>
  <si>
    <t>Balance at beginning of period at Dec. 31, 2016</t>
  </si>
  <si>
    <t>Balance at beginning of period (in shares) at Dec. 31, 2016</t>
  </si>
  <si>
    <t>Proceeds from exercise of options and related tax effects</t>
  </si>
  <si>
    <t>Proceeds from exercise of options and related tax effects (in shares)</t>
  </si>
  <si>
    <t>Compensation expense related to stock options</t>
  </si>
  <si>
    <t>Purchase/sale of noncontrolling interests</t>
  </si>
  <si>
    <t>Contributions from/to noncontrolling interests</t>
  </si>
  <si>
    <t>Other comprehensive income (loss) related to:</t>
  </si>
  <si>
    <t>Foreign currency translation</t>
  </si>
  <si>
    <t>Cash flow hedges, net of related tax effects</t>
  </si>
  <si>
    <t>Balance at end of period at Jun. 30, 2017</t>
  </si>
  <si>
    <t>Balance at end of period (in shares) at Jun. 30, 2017</t>
  </si>
  <si>
    <t>Noncontrolling interests subject to put provisions</t>
  </si>
  <si>
    <t>Balance at beginning of period at Mar. 31, 2017</t>
  </si>
  <si>
    <t>Balance at beginning of period (in shares) at Mar. 31, 2017</t>
  </si>
  <si>
    <t>Adjusted balance application IFRS 9</t>
  </si>
  <si>
    <t>Balance at beginning of period at Dec. 31, 2017</t>
  </si>
  <si>
    <t>Balance at beginning of period (in shares) at Dec. 31, 2017</t>
  </si>
  <si>
    <t>Purchase of treasury shares (in shares)</t>
  </si>
  <si>
    <t>Balance at end of period at Jun. 30, 2018</t>
  </si>
  <si>
    <t>Balance at end of period (in shares) at Jun. 30, 2018</t>
  </si>
  <si>
    <t>Balance at beginning of period at Mar. 31, 2018</t>
  </si>
  <si>
    <t>Balance at beginning of period (in shares) at Mar. 31, 2018</t>
  </si>
  <si>
    <t>The Company, basis of presentation and significant accounting policies</t>
  </si>
  <si>
    <t>1 . The Company and b asis of p resentation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argest kidney dialysis company, based on publicly reported sales and number of patients treated. The Company provides dialysi s treatment and related dialysis care services to persons who suffer from end-stage renal disease (“ESRD”), as well as other health care services. The Company also develops and manufactures a wide variety of health care products, which includes dialysis an d non-dialysis products. The Company’s dialysis products include hemodialysis machines, peritoneal cyclers, dialyzers, peritoneal solutions, hemodialysis concentrates, solutions and granulates, bloodlines, renal pharmaceuticals and systems for water treatm ent. The Company’s non-dialysis products include acute cardiopulmonary and apheresis products. The Company supplies dialysis clinics it owns, operates or manages with a broad range of products and also sells dialysis products to other dialysis service prov iders. The Company describes certain of its other health care services as “Care Coordination.” Care Coordination currently includes, but is not limited to, the coordinated delivery of pharmacy services, vascular, cardiovascular and endovascular specialty s ervices as well as ambu latory surgery center services, physician nephrology and cardiology services, health plan services , urgent care services and ambulant treatment services. Care Coordination also includes the coordinated delivery of emergency, intensi vist and hospitalist physician services as well as transitional care which the Company refers to as “hospital related p hysician services” until June 28 , 2018 . All of these Care Coordination services together with dialysis care and related services represe nt the Company’s health care services. In these unaudited c onsolidated f inancial s tatements, “FMC- AG &amp; Co. KGaA,” or the “Company ” refers to the Company or the Company and its subsidiaries on a consolidated basis, as the context requires. “Fresenius SE” an d “Fresenius SE &amp; Co. KGaA” refer to Fresenius SE &amp; Co. KGaA, a German partnership limited by shares resulting from the change of legal form of Fresenius SE (effective as of January 2011), a European Company (Societas Europaea) previously called Fresenius AG, a German stock corporation. “Management AG” and the “General Partner” refer to Fresenius Medical Care Management AG which is FMC-AG &amp; Co. KGaA’s general partner and is wholly owned by Fresenius SE. “Management Board” refers to the members of the manag ement board of Management AG and, except as otherwise specified, “Supervisory Board” refers to the supervisory board of FMC-AG &amp; Co. KGaA.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cussion of the Company’s ope rating segments, see n ote 13 . Basis of p resentation The consolidated financial statements and other financial information included in the Company’s quarterly reports on Form 6-K and its Annual Report on Form 20-F for 2017 were prepared solely in accordance with IFRS as issued by the International Accounting Standards Board (“IASB”), using the euro as the Company’s reporting currency. At June 30 , 2018 , there were no IFRS or International Financial Reporting Interpretation C ommittee (“IFRIC”) interpretations as endorsed by the European Union relevant for interim reporting that differed from IFRS as issued by the IASB. As such, the accompanying condensed interim report complies with the requirements of International Accounting Standard (“IAS”) 34, Interim Financial Reporting as well as with the rules concerning interim reporting as issued by the IASB. The consolidated financial statements at June 30 , 2018 and for the three and six- months periods ended June 30 , 2018 and 2017 conta ined in this report are unaudited and should be read in conjunction with the consolidated financial statements contained in the Compa ny's 2017 Annual Report on Form 20-F. The preparation of C onsolidated F inancial S tatements in conformity with IFRS requi res management to make estimates and assumptions that affect the reported amounts of assets and liabilities and disclosure of contingent assets and liabilities at the date of the C onsolidated F inancial S tatements and the reported amounts of revenue and exp ense during the reporting period. Actual results could differ from those estimates . Such financial statements reflect all adjustments that, in the opinion of management, are necessary for a fair presentation of the results of the periods presented. All suc h adjustments are of a normal recurring nature. As a result of the implementation of IFRS 15, Revenue from Contracts with Customers and IFRS 9, Financial Instruments, the Company has updated its accounting policies accordingly. Please refer to “Recently implemented accounting pronouncements” below for further details on the updated policies. Excluding the policy updates for IFRS 15 and IFRS 9, t he accounting policies applied in the accompanying c onsolidated f inancial s tatements are the same as those applied in the c onsolidated f inancial s tatements a s of December 31 , 2017 . Finance lease receivables in the amount of €58,336 in the prior years’ comparative consolidated financial statements have been reclassified from other currents assets to trade accounts and other receivables to conform to the cur rent year’s presentation. The results of operations for the three and six months ended June 30 , 2018 are not necessarily indicative of the results of operations for the year ending December 31 , 2018 . Recently i mplemented a ccounting p ronouncements The Company has prepared its c onsolidated f inancial s tatements at June 30 , 2018 in conformity with IFRS in force for the interim periods on January 1, 2018 . In the first quarter of 2018 , the Company applied the following new standards relevant for its business for the first time: IFRS 15, Revenue from Contracts with Customers IFRS 9, Financial Instruments IFRS 15 The Company adopted IFRS 15, Revenue from Contracts with Customers , as issued in May 2014 , with the effective date of January 1, 2018. While this standard applies to nearly all contracts with customers, the main exceptions are leases, financial instruments and insurance contracts. In accordance with the transition provisions in IFRS 15 the new rules were only adopted for those contracts that are not completed contracts as of January 1, 2018 following the cumulative effect method with no restatement of the comparative periods presented. The major changes in the Company’s accou nting policies resulting from the implementation of IFRS 15 are summarized below: Health care services For services performed for patients where the collection of the billed amount or a portion of the billed amount cannot be determined at the time services are performed , the Company concludes that the consideration is variable (“implicit price concession”) and records the difference between the billed amount and the amount estimated to be collectible as a reduction to health care s ervices revenue , wherea s p rior to the adoption of IFRS 15 it was recorded as an allowance for doubtful accounts. Implicit price concessions include such items as amounts due from patients without adequate insurance coverage and patient co-payment and deductible amounts due from pat ients with health care coverage. The Company determines implicit price concessions primarily up on past collection history. IFRS 15 requires the consideration of implicit price concessions when determining the transaction price which, through adoption, resulted in the implicit price concessions directly reducing revenue in the amount of €148,2 44 and €304,8 36 for the three and six months ended June 30 , 2018 , respectively . Prior to the adoption of IFRS 15, implicit price concessions were includ ed as part of selling, general and administrative expenses as an allowance for doubtful accounts in the amount of € 130,749 and €269 ,701 for the three and six months ended June 30 , 2017 , respectively . There is no effect on net income as the implicit pric e concessions are merely presented in different lines within the consolidated statements of income . Revenue from insurance contracts will be disclosed as part of “Other revenue” separately from IFRS 15 revenue in the notes to the consolidated financial statements. Health care products In the health care p roduct business , major revenues are generated from the sale of dialysis machines and water treatment systems, disposable products and maintenance agreements for the Company´s h ealth c are p roducts. P rior to the adoption of IFRS 15 revenues were recorded upon transfer of title to the customer, either at the time of shipment, upon receipt or upon any other terms that clearly define passage of title . With the adoption of IFRS 15, r evenues from the sale of dia lysis machines and water treatme nt systems are typically recogniz ed upon installation and provision of the necessary technical instructions as only thereafter does the customer obtain contr ol of the medical device . A portion of dialysis product revenues is generated from arrangements which give the customer, typically a health care provider, the right to use dialysis machines. IFRS 15 specifically excludes leases from the scope of the revenue standard. As a result, the transaction price is allocated in acco rdance with IFRS 15, and re venue is recogniz ed separately for the lease and the non-lease components of the contract in accordance with IAS 17. Revenue from lease contracts will be disclosed as part of “Other revenue” separately from IFRS 15 revenue in th e notes to the consolidated financial statements. As of June 30 , 2018 there are no contract assets and an immaterial amount of contract liabilities resulting from the implementation of IFRS 15. Contract assets would be shown in the consolidated balanc e sheet in line item “Trade accounts and other receivables” and contract liabilities are shown in line item “Current provisions and other current liabilities.” IFRS 9 The Company has adopted IFRS 9 , Financial instruments with the effective date of January 1, 2018. IFRS 9 was issued in July 2014 and mainly replaced IAS 39 , Financial instruments: recognition and measurement. Additionally, the Company has adopted the related amendments to IFRS 7 , Financial instruments: disclosures. The major changes in the Company’s accounting policies resulting from the implementation of IFRS 9 are summarised below: Classification and measurement of financial assets and financial liabilities IFRS 9 defined the following three categories for financia l assets: measured at amortized cost, measured at fair value through other comprehensive income (“FVOCI”) and measured at fair value through profit or loss (“FVPL”). The classification depends on the business model that the financial assets are managed in and the contractual terms of the cash flows of the financial assets. IFRS 9 eliminated the following categories that were applicable for the Company under IAS 39: loans and receivables and available for sale financial assets. The requirements for the class ification and measurement of financial liabilities have not changed significantly. Consequently, the implementation of IFRS 9 does not have a material impact on the Company’s accounting policies for financial liabilities. Impairment of financial assets IFRS 9 replaces the incurred loss model under IAS 39 with an expected credit loss approach. Under the new approach, the Company is only allowed to recognize an impairment loss if a loss event occurred. This means that generally all impacted financial asset s will carry a loss allowance based on their expected credit losses. Expected credit losses are a probability-weighted estimate of credit losses over the contractual life of the financial assets. This model comprises a three stage approach. Upon recognitio n, the Company shall recognize losses that are expected within the next 12 months. If credit risk deteriorates significantly, from that time, impairment losses shall amount to lifetime expected losses. When assessing for significant increases in credit ris k, the Company shall compare the risk of a default occurring on the financial instrument at the reporting date with the risk of a default occurring on the financial instrument at the date of initial recognition. The Company should consider reasonable and s upportable information including historic loss rates, present developments such as liquidity issues and information about future economic conditions, to ensure foreseeable changes in the customer-specific or macroeconomic environment are considered. In cas e of objective evidence of impairment there is an assignment to stage 3. The assignment of a financial asset to stage 3 should rely on qualitative knowledge on the customers’ unfavorable financial position (for example bankruptcy, lawsuits with private or public payers), or quantitative criteria, based on an individual maturity analysis. When a counterpart defaults, all financial assets against this counterpart are considered impaired. The definition of default is mainly based on payment practices specific to individual regions and businesses. The Company recognizes a loss allowance for expected credit losses on financial assets measured at amortized cost, contract assets and lease receivables as well as in investments in debt securities measured at fair val ue through other comprehensive income. The financial assets mainly comprise trade accounts receivables and cash and cash equivalents. The amount of expected credit losses is updated at each reporting date to reflect changes in credit risk since initial rec ognition of the respective instrument. Financial assets whose expected credit loss is not assessed individually are grouped on the basis of geographical regions and the impairment is generally assessed on the basis of macroeconomic indicators such as credi t default swaps. For trade accounts receivable, the Company uses the simplified method which requires recognizing lifetime expected credit losses. Expected credit losses on cash and cash equivalents are measured according to the general method which is bas ed on 12-month expected credit losses. Due to the short maturity term of the financial instruments this corresponds with the lifetime expected loss. Based on the external credit ratings of the counterparties the Company considers that its cash and cash eq uivalents have a low credit risk. Hedge accounting The Company implemented the IFRS 9 hedge accounting model. The new model allows for improved alignment of hedge accounting with risk management strategies and objectives. The Company applies cash flow hed ge accounting mainly for the purpose of hedging forecasted transactions relating to inventory purchases and sales. To hedge the resulting foreign currency exposure, the Company generally enters into foreign exchange forward contracts. With the application of IFRS 9, only the effective fair value changes of the spot component of these contracts will be designated as hedging instrument s and accounted for in other comprehensive income (loss) (“OCI”). Forward points are recognized and accumulated in a separate component within OCI. Under IAS 39, the fair value changes of both the spot and forward component were designated as hedging instru ment, and recognized in accumulated OCI (“AOCI”). Under IAS 39 accumulated amounts related to cash flow hedges were reclassified to profit or loss in the same period as the hedged forecasted transaction affected profit or loss. Under IFRS 9, accumulated am ounts in OCI for cash flow hedges of foreign exchange risk in relation to hedged forecasted product purchases from third party are directly included in the initial cost of the asset when it is recognized. Recent a ccounting p ronouncements n ot y et a dopted IFRS 16, Leases IFRS 17, Insurance Contracts IFRS 16 In January 2016, the IASB issued IFRS 16, Leases, which supersedes the current standard on lease-accounting, IAS 17, as well as the interpretations IFRIC 4, SIC-15 and SIC-27. IFRS 16 significantly changes lessee accounting. For all leases, a lessee is required to recognize a right-of-use asset representing its right to use the underlying leased asset and a lease liability representing its obligation to make lease payments. Depreciation of the right- of-use asset and interest on the lease liability must be recognized in the income statement for every lease contract. Therefore, straight-line rental expenses will no longer be shown. The lessor accounting requirements in IAS 17 are substantially carried f orward. The standard is effective for fiscal years beginning on or after January 1, 2019. Earlier application is permitted for entities that have also adopted IFRS 15 , Revenue from Contracts with Customers. The Company decided that IFRS 16 will not be adop ted early. The Company expects a balance sheet extension due to the on balance sheet recognition of right of use assets and liabilities for agreed lease payment obligations, currently classified as operating leases, resulting in particular from leased clin ics and buildings. Based on a first impact analysis as of December 31, 2015 using certain assumptions and simplifications, the Company expects a financial debt increase of approximately €4,000,000. Referring to the consolidated statement of income, the Com pany expects an operating income improvement due to the split of rent expenses in depreciation and interest expenses, by having unchanged cash outflows. The Company also expects that its net leverage ratio (net debt as compared to Earnings before Interest, Taxes, Depreciation and Amortization, “EBITDA”), adjusted for acquisitions and divestitures made during the last twelve months with a purchase price above a €50,000 threshold as defined in the Amended 2012 Credit Agreement and non-cash charges) will incre ase by about 0.5. The impact on the Company will depend on the contract portfolio at the effective date, as well as the transition method. Based on a first impact analysis, the Company will apply the modified retrospective method. Except for the transition method, the Company is currently evaluating the accounting policy options of IFRS 16. IFRS 17 In May 2017, the IASB issued IFRS 17, Insurance Contracts. IFRS 17 establishes principles for the recognition, measurement, presentation and disclosure related t o the issuance of insurance contracts. IFRS 17 replaces IFRS 4, Insurance Contracts, which was brought in as an interim s tandard in 2004. IFRS 4 permitted the use of national accounting standards for the accounting of insurance contracts under IFRS. As a r esult of the varied application for insurance contracts there was a lack of comparability among peer groups. IFRS 17 eliminates this diversity in practice by requiring all insurance contracts to be accounted for using current values. The frequent updates t o the insurance values are expected to provide more useful information to users of financial statements. IFRS 17 is effective for fiscal years beginning on or after January 1, 2021. Earlier adoption is permitted for entities that have also adopted IFRS 9 , Financial Instruments and IFRS 15 , Revenue from Contracts with Customers. The Company is evaluating the impact of IFRS 17 on the consolidated financial statements. In the Company’s view, all other pronouncements issued by the IASB do not have a material impact on the consolidated financial statement s .</t>
  </si>
  <si>
    <t>Notes to the consolidated statements of income</t>
  </si>
  <si>
    <t>2 . Notes to the c onsolidated s tatements of i ncome Revenue The Company has recognized the following revenue in the consolidated statement of income for the six months ended June 30 , 2018 : Revenue in € THOUS For the three months ended June 30, 2018 For the six months ended June 30, 2018 Revenue from contracts with customers (IFRS 15) Other revenue Total Revenue from contracts with customers (IFRS 15) Other revenue Total Health care services 3.334.770 50.037 3.384.807 6.490.307 103.295 6.593.602 Dialysis services 2.806.544 - 2.806.544 5.454.837 - 5.454.837 Care Coordination 528.226 50.037 578.263 1.035.470 103.295 1.138.765 Health care products 801.202 27.696 828.898 1.550.300 45.432 1.595.732 Dialysis products 782.304 27.696 810.000 1.512.260 45.432 1.557.692 Non-dialysis products 18.898 - 18.898 38.040 - 38.040 Total 4.135.972 77.733 4.213.705 8.040.607 148.727 8.189.334 (Gain) loss on divestment of Sound On April 20, 2018, the Company signed a definitive agreement to divest its controlling interest in Sound Inpatient Physicians, Inc. (“Sound”) to investment consortium led by Summit Partners, L.P., (“Summit Consortium”) for total transaction proceeds of $2,150,000 (€1,760,000). Upon receipt of the required regulatory approvals under Hart-Scott- Rodino Antitrust Improvements Acts of 1976, as amended, and the completion of customary closing conditions, the definitive agreement was consummated on June 28, 2018. The total transaction proceeds were $2,150,000 (€1,185,000). The divestiture generated a positive effect on net income attributable to shareholders of FMC-AG &amp; Co. KGaA of approximately $752,000 (€648,000). This effect includes the six month impact from the increase in valuation of Sound’s share based payment program caused by the divestment of Sound. The net gain on divestiture of Care Coordination activities is shown in the consolidated statements of income. Sound was included in Care Coordination within the North America Segment. The Company’s history, prior to divestment, with Sound includes the following milestones: In July 2014, the Company made an investment for a majority interest in Sound, a physician services organization focused on hospitalist, emergency, intensivist and post-acute care services, furthering its strategic investments and expanding the health car e services we offer. In November 2014, Sound acquired Cogent Healthcare, expanding Sound to serve over 180 hospitals in 35 states with more than 1,750 providers. In 2017, the Company increased its interest in Sound raising our majority interest to almost 100% during the first half of 2017. Research and development expenses Research and development expenses of € 37.648 for the six months ended June 30 , 2018 (for the six months ended June 30 , 2017 : € 35.096 ) include expenditure for research and non-capitalizable development costs as well as depreciation and amortization expenses related to capitalized development costs of €80 (for the six months ended June 30 , 2017 : € 104 ). Interest Income In 2014, the Company issued equity-neutral convertible bonds (the “Convertible Bonds”) for which bond holders can begin exercising their conversion rights embedded in the bonds at certain dates beginning in November 2017. To fully offset the economic expos ure from the conversion feature, the Company purchased call options on its shares (“Share Options”). Interest income is recognized either for the increase in the fair value of the conversion feature or the Share Options, dependent upon which is applicable in the year to date period under review. During the six months ended June 30, 2017, the fair value of the Share Options increased and, as such, the increase is shown as interest income. However, the increase in the fair value of the Share Options for the six month period ended June 30, 2017 was lower than for the three months ended March 31. 2017, which leads to the presentation of negative interest income for the three months ended June 30, 2017. Earnings per share The following table contains reconcilia tions of the numerators and denominators of the basic and fully diluted earnings per share comput ations for 2018 and 2017 : Reconciliation of Basic and Diluted Earnings per Share in € THOUS, except share and per share data For the three months ended June 30, For the six months ended June 30, 2018 2017 2018 2017 Numerator: Net income attributable to shareholders of FMC-AG &amp; Co. KGaA 993.981 268.685 1.272.536 576.860 Denominators: Weighted average number of shares outstanding 306.355.571 306.523.865 306.404.051 306.383.373 Potentially dilutive shares 927.226 712.296 946.366 589.057 Basic earnings per share 3,24 0,88 4,15 1,88 Fully diluted earnings per share 3,23 0,87 4,14 1,88 Share buy-back program On the basis of the authorization granted by the Company’s A nnual G eneral M eeting on May 12, 2016 to conduct a share buy-back program, the Company repurchased 431,000 shares between May 28 , and June 8 , 2018 , for an average weighted stock price of €86 .37. As of June 30 , 2018 , the Company holds 2.090.951 treasury shares. These shares will be used solely to either reduce the registered share capital of the Company by cancellation of the acquired shares, or to fulfill employee participation programs of the Company. The following tabular disclosure provides the number of shares acquired in the context of the share buy-back programs as well as the repurchased treasury stock: Treasury Stock Period Average price paid per share Total number of shares purchased and retired as part of publicly announced plans or programs Total value of shares (1) in € in € THOUS Purchase of Treasury Stock May 2013 52,96 1.078.255 57.107 June 2013 53,05 2.502.552 132.769 July 2013 49,42 2.972.770 146.916 August 2013 48,40 995.374 48.174 Repurchased Treasury Stock 51,00 7.548.951 384.966 Retirement of repurchased Treasury Stock February 2016 51,00 6.549.000 333.973 Purchase of Treasury Stock December 2017 87,79 660.000 57.938 May/June 2018 86,37 431.000 37.221 Total 69,90 2.090.951 146.152 (1) The value of shares repurchased in 2013, 2017 and 2018 is inclusive of fees (net of taxes) paid in the amount of approximately €81, €12 and €8, respectively, for services rendered.</t>
  </si>
  <si>
    <t>Related party transactions</t>
  </si>
  <si>
    <t xml:space="preserve"> 3 . Related p arty t ransactions Fresenius SE is the Company’s largest shareholder and owns 30,8% of the Company’s outstanding shares, excluding treasury shares held by the Company, at June 30 , 2018 . The Company has entered into certain arrangements for services, leases and products with Fresenius SE or its subsidiaries and with certain of the Company’s equity method investees as described in item a) below. The Company’s terms related to the receivables or payables for these services, lea ses and products are generally consistent with the normal terms of the Company’s ordinary course of business transactions with unrelated parties and the Company believes that these arrangements reflect fair market terms . The Company utilizes various method s to verify the commercial reasonableness of its related party arrangements . Financing arrangements as described in item b) below have agreed upon terms which ar e determined at the time such financing transactions o ccur and reflect market rates at the time of the transaction. The relationship between the Company and its key management personnel who are considered to be related parties is described in item c) below . Our related party transactions are settled through Fresenius SE’s cash management system where appropriate. a) Service a greements, l ease a greements and p roducts The Company is party to service agreements with Fresenius SE and certain of its affiliates (c ollectively the “Fresenius SE Companies”) to receive services, including, but not limited to: administrative services, management information services, employee benefit administration, insurance, information technology services, tax services and treasury m anagement services. The Company also provides central purchasing services to the Fresenius SE Companies. These related party agreements generally have a duration of 1 to 5 years and are renegotiated on an as needed basis when the agreement comes due. The C ompany provides administrative services to one of its equity method investees. The Company is a party to real estate operating lease agreements with the Fresenius SE Companies, which mainly include leases for the Company’s corporate headquarters in Bad Ho mburg, Germany and production sites in Schweinfurt and St. Wendel, Germany. The majority of the leases expire at the end of 2026. In addition to the above mentioned service and lease agreements, the Company sold products to the Fresenius SE Companies and made purchases from the Fresenius SE Companies and equity method investees. In addition, Fresenius Medical Care Holdings, Inc. (“FMCH”) purchases heparin supplied by Fresenius Kabi USA, Inc. (“Kabi USA”), through an independent group purchasing organizatio n (“GPO”). Kabi USA is an indirect, wholly-owned subsidiary of Fresenius SE. The Company has no direct supply agreement with Kabi USA and does not submit purchase orders directly to Kabi USA. FMCH acquires heparin from Kabi USA, through the GPO contract, w hich was negotiated by the GPO at arm’s length on behalf of all members of the GPO. The Company entered into an agreement with a Fresenius SE company for the manufacturing of infusion bags. In order to establish the new production line, the Company purchas ed machinery from the Fresenius SE company in the amount of €3,274 during the six months ended June 30 , 2018 . In December 2010, the Company and Galenica Ltd. (now known as Vifor Pharma Ltd.) formed the renal pharmaceutical company Vifor Fresenius Med ical Care Renal Pharma Ltd., (“VFMCRP”), an equity method investee of which the Company owns 45%. The Company has entered into exclusive supply agreements to purchase certain pharmaceuticals from VFMCRP. Below is a summary, including the Company’s receiva bles from and payables to the indicated parties resulting from the above described transactions with related parties. Service agreements, lease agreements and products in € THOUS For the six months ended June 30, 2018 For the six months ended June 30, 2017 June 30, 2018 December 31, 2017 Sales of goods and services Purchases of goods and services Sales of goods and services Purchases of goods and services Accounts receivable Accounts payable Accounts receivable Accounts payable Service agreements (1) Fresenius SE 308 10.772 260 11.747 38 2.645 40 2.948 Fresenius SE affiliates 1.671 46.510 1.724 36.193 756 2.945 9.445 4.696 Equity method investees 9.024 - 8.647 - 1.310 - 1.738 - Total 11.003 57.282 10.631 47.940 2.104 5.590 11.223 7.644 Lease agreements Fresenius SE - 4.274 - 4.131 - - - - Fresenius SE affiliates - 7.318 - 6.108 - - - - Total - 11.592 - 10.239 - - - - Products Fresenius SE affiliates 17.289 18.652 16.065 21.070 10.944 6.690 9.148 3.976 Equity method investees - 196.976 - 199.347 - 59.576 - 36.550 Total 17.289 215.628 16.065 220.417 10.944 66.266 9.148 40.526 (1) In addition to the above shown accounts payable, accrued expenses for service agreements with related parties amounted to €4,726 and €6,397 at June 30, 2018 and December 31, 2017, respectively. Financing The Company receives short-term financing from and provides short-term financing to Fresenius SE. The Company also utilizes Fresenius SE’s cash management system for the settlement of certain intercompany receivables an d payables with its subsidiaries and other related parties. As of June 30 , 2018 and December 31 , 2017 , the Company had accounts receivable from Fresenius SE related to short-term financing in the amount of € 121.874 and € 91.026 , respectively. As of June 30 , 2018 and December 31 , 2017 , the Company had accounts payable to Fresenius SE related to short-term financing in the amount of € 81.694 and € 76.159 , respectively. The interest rate s for these cash management arrangements are set on a daily basis and are based on the then-prevailing overnight reference rate, with a floor of zero, for the respective currencies. On August 19, 2009, the Company borrowed € 1.500 from the General Partner on an unsecured basis at 1,335% . The loan repayment has been extended periodically and is currently due August 22, 2018 with an interest rate of 1,100% . On November 28, 2013, the Company borrowed an additional € 1.500 with an interest rate of 1,875% from the General Partner. The loan repayment has been extended periodically and is currently due on November 23, 2018 with an interest r ate of 1,100% . At June 30 , 2018 and December 31 , 2017 , a subsidiary of Fresenius SE held unsecured bonds issued by the Company in the amount of € 6.000 and € 6.000 , re spectively. The bonds were issued in 2011 and 2012, mature in 2021 and 2019, respectively, and each has a coupon rate of 5.25% with interest payable semiannually. At June 30 , 2018 , the Company provided a cash advance to Fresenius SE in the amount of € 5.400 on an unsecured basis at an interest rate of 0,930% . At December 31 , 2017 , the Company borrowed fro m Fresenius SE in the amount of € 6.000 on an unsecured basis at an interest rate of 0,825% . For further information on this loan agreemen t, see note 7 . Key management personnel Due to the Company’s legal form of a German partnership limited by shares, the General Pa rtner holds a key management position within the Company. In addition, as key management personnel, members of the Management Board and the Supervisory Board, as well as their close relatives, are considered related parties. The Company’s Articles of Assoc iation provide that the General Partner shall be reimbursed for any and all expenses in connection with management of the Company’s business, including remuneration of the members of the General Partner’s supervisory board and the members of the Management Board. The aggregate amount reimbursed to the General Partner was € 9.414 and € 11.079 , respectively, for its management services during the six months ended June 30 , 2018 and 2017 . As of June 30 , 2018 and December 31 , 2017 , the Company had accounts receivable from the General Partner in the amount of € 220 and € 246 , respectively. As of June 30 , 2018 and December 31 , 2017 , the Company had accounts payable to the General Partner in the amount of € 28.984 and € 23.020 , respectively. </t>
  </si>
  <si>
    <t>4 . Cash and c ash e quivalents As of June 30 , 2018 and December 31 , 2017 , cash and cash equivalents are as follows : Cash and cash equivalents in € THOUS June 30, December 31, 2018 2017 Cash 571.040 620.145 Securities and Time deposits 1.086.421 357.964 Cash and cash equivalents 1.657.461 978.109 The cash and cash equivalents disclosed in the table above, and respectively in the c onsolidated statements of cash flows , include at June 30 , 2018 an amount of € 984 (December 31, 2017 : €53,694) from collateral requirements towards an insurance company in North America that are not available for use.</t>
  </si>
  <si>
    <t>Trade accounts receivable</t>
  </si>
  <si>
    <t>5 . Trade accounts and other receivables As of June 30 , 2018 , the trade accounts and other receivables, including the corresponding allowance, contain an impact from the implementation of IFRS 9. This results in an increase i n the allowance which amounts to € 3,490 . The implementation of IFRS 15 also had an impact on trade accounts receivable and, correspondingly, on the allowance in North America. This isolated impact of € 357,119 as of June 30 , 2018 was recorded against trade accounts receivable and the allowance. As of June 30 , 2018 and December 31 , 2017 , trade accounts and other receivables are as follows : Trade accounts and other receivables in € THOUS June 30, December 31, 2018 2017 thereof Credit-Impaired Trade accounts and other receivables, gross 3.668.256 381.738 3.864.217 thereof Finance Lease Receivables 59.162 - 58.336 less allowances (116.041) (87.327) (474.891) Trade accounts and other receivables 3.552.215 294.411 3.389.326 The other receivables include finance lease receivables. All trade accounts and other receivables are due within one year. A small portion of the trade account receivables are subject to factoring agreements. Trade accounts receivabl es and finance lease receivables with a term of more than one year in the amount of €88,437 (December 31, 2017 : €90,344) are included in the balance sheet item "Other non-current assets". For these trade accounts receivables and financ e leases the implementation of IFRS 9 results in an increase of the allowance, which amounts to €278 .</t>
  </si>
  <si>
    <t>6 . Inventories At June 30 , 2018 and December 31 , 2017 , inventories consisted of the following: Inventories in € THOUS June 30, December 31, 2018 2017 Finished goods 751.602 672.851 Health care supplies 335.943 343.351 Raw materials and purchased components 215.770 193.295 Work in process 90.273 81.282 Inventories 1.393.588 1.290.779</t>
  </si>
  <si>
    <t>Short-term debt and short-term debt from related parties</t>
  </si>
  <si>
    <t>7 . Short-term d ebt and s hort-term d ebt from r elated p arties At June 30 , 2018 and December 31 , 2017 , short-term debt and short-term debt from related parties consisted of the following: Short-term debt and short-term debt from related parties in € THOUS June 30, December 31, 2018 2017 Commercial paper program 804.884 679.886 Borrowings under lines of credit 66.930 79.313 Other 1.456 1.080 Short-term debt 873.270 760.279 Short-term debt from related parties (see note 3 b) 3.054 9.000 Short-term debt and short-term debt from related parties 876.324 769.279 The Company and certain consolidated entities operate a multi-currency notional pooling cash management system. The Company met the conditions to offset balances within this cash pool for reporting purposes. At June 30 , 2018 and December 31 , 2017 , cash and borrowings under lines of credit in the amount of € 619.605 and € 318.654 were offset under this cash management system. Commercial paper program The Company maintains a commercial paper program under which short-term notes of up to €1,000,000 can be issued. At June 30 , 2018 and December 31 , 2017 , the outstanding commercial paper amounted to € 805.000 and € 680.000 , respectively. Other At June 30 , 2018 and December 31 , 2017 , the Company had € 1.456 and € 1.080 of other debt outstanding related to fixed payments outstanding for acquisitions. Short-term debt from related parties The Company is party to an unsecured loan agreement with Fresenius SE under which the Company or FMCH may request and receive one or more short-term advances up to an aggregate amount of $ 400,000 until maturity on July 31 , 20 22 . For further information on short-term debt from related parties, see note 3 b).</t>
  </si>
  <si>
    <t>Long-term debt and capital lease obligations</t>
  </si>
  <si>
    <t>8 . Long-term d ebt and c apital l ease o bligations As of June 30 , 2018 and December 31 , 2017 , long-term debt and capital lease obligations consisted of the following: Long-term debt and capital lease obligations in € THOUS June 30, December 31, 2018 2017 Amended 2012 Credit Agreement 1.930.514 2.017.952 Bonds 3.896.771 3.810.483 Convertible Bonds 390.108 386.984 Accounts Receivable Facility - 293.673 Capital lease obligations 36.238 37.704 Other 134.086 131.611 Long-term debt and capital lease obligations 6.387.717 6.678.407 Less current portion (897.735) (883.535) Long-term debt and capital lease obligations, less current portion 5.489.982 5.794.872 Amended 2012 C redit A greement The following table shows the available and outstanding amounts under the Amended 2012 Credit Agreement at June 30 , 2018 and December 31 , 2017 : Amended 2012 Credit Agreement - Maximum amount available and balance outstanding in THOUS Maximum amount available Balance outstanding June 30, 2018 June 30, 2018 (1) Revolving credit USD $ 900.000 € 772.002 $ - € - Revolving credit EUR € 600.000 € 600.000 € - € - USD term loan 5-year $ 1.410.000 € 1.209.470 $ 1.410.000 € 1.209.470 EUR term loan 5-year € 329.000 € 329.000 € 329.000 € 329.000 EUR term loan 3-year € 400.000 € 400.000 € 400.000 € 400.000 € 3.310.472 € 1.938.470 Maximum amount available Balance outstanding December 31, 2017 December 31, 2017 (1) Revolving credit USD $ 900.000 € 750.438 $ 70.000 € 58.367 Revolving credit EUR € 600.000 € 600.000 € - € - USD term loan 5-year $ 1.470.000 € 1.225.715 $ 1.470.000 € 1.225.715 EUR term loan 5-year € 343.000 € 343.000 € 343.000 € 343.000 EUR term loan 3-year € 400.000 € 400.000 € 400.000 € 400.000 € 3.319.153 € 2.027.082 (1) Amounts shown are excluding debt issuance costs. At June 30 , 2018 and December 31 , 2017 , the Company had letters of credit outstanding in the amount of $ 1.690 and $ 1.690 ( € 1.450 and € 1.409 ), respectively, under the USD revolving credit facility, which are not included above as part of the balance outstanding at those dates, but which reduce available borrowings under the applicable revolving credit facility. Accounts Receivable Facility The following table shows the available and outstanding amounts under the Accounts Receivable Facility at June 30 , 2018 and at December 31 , 2017 : Accounts Receivable Facility - Maximum amount available and balance outstanding in THOUS Maximum amount available Balance outstanding June 30, 2018 -1 June 30, 2018 -2 Accounts Receivable Facility $ 800.000 € 686.224 $ - € - Maximum amount available Balance outstanding December 31, 2017 -1 December 31, 2017 -2 Accounts Receivable Facility $ 800.000 € 667.056 $ 353.000 € 294.338 (1) Subject to availability of sufficient accounts receivable meeting funding criteria. (2) Amounts shown are excluding debt issuance costs. The Company also had letters of credit outstanding under the Accounts Receivable Facility in the amount of $ 71.244 and $ 71.244 (€ 61.112 and € 59.404 ) at June 30 , 2018 and December 31 , 2017 , respectively. These letters of credit are not included above as part of the balance outstanding at June 30 , 2018 and December 31 , 2017 ; however, they reduce available borrowings under the Accounts Receivable Facility.</t>
  </si>
  <si>
    <t>Employee benefit plans</t>
  </si>
  <si>
    <t>10 . Employee b enefit p lans The Company currently has five principal pension plans, one for German employees, three for French employees and the other covering employees in the United States, the last of which was curtailed in 2002. Plan benefits are generally based on years of service and final salary. As there is no legal requirement in Germany to fund defined benefit plans, the Company's pension obligations in Germany are unfunded. Each year FMCH co ntributes to the plan covering United States employees at least the minimum required by the Employee Retirement Income Security Act of 1974, as amended. In 2018 , FMCH did not have a minimum funding requirement. For the first six months of 2018 , the Company voluntarily provided € 504 to the defined benefit plan. For the remaining period of 2018 , the Company expects further voluntarily contributions of € 546 . The following table provides the calculations of net periodic benefit cost for the three and six months ended June 30 , 2018 and 2017 , respectively. Net periodic benefit cost in € THOUS For the three months ended June 30, For the six months ended June 30, 2018 2017 2018 2017 Service cost 6.838 7.063 13.632 14.170 Net interest cost 3.240 2.753 6.448 5.538 Net periodic benefit costs 10.078 9.816 20.080 19.708</t>
  </si>
  <si>
    <t>Supplementary information on capital management</t>
  </si>
  <si>
    <t>9 . Supplementary i nformation on c apital m anagement As of June 30 , 2018 and December 31 , 2017 the total equity in percent of total assets was 47,8% and 45,1% , respectively, and the debt in p ercent of total assets was 29,0% and 31,0% , respectively. Further information on the Company’s capital management is available in the Annual Report on Form 20-F as of December 31, 2017. The Company’s financing structure and business model are reflected in the investment grade ratings. The Company is covered by the three leading rating agencies, Moody’s, Standard &amp; Poor’s and Fitch. Rating (1) Standard &amp; Poor´s Moody´s Fitch Corporate Credit Rating BBB- Baa3 BBB- Outlook positive stable stable (1) A rating is not a recommendation to buy, sell or hold securities of the Company, and may be subject to suspension, change or withdrawal at any time by the assigning rating agency.</t>
  </si>
  <si>
    <t>Earnings per share</t>
  </si>
  <si>
    <t>Reconciliation of Basic and Diluted Earnings per Share in € THOUS, except share and per share data For the three months ended June 30, For the six months ended June 30, 2018 2017 2018 2017 Numerator: Net income attributable to shareholders of FMC-AG &amp; Co. KGaA 993.981 268.685 1.272.536 576.860 Denominators: Weighted average number of shares outstanding 306.355.571 306.523.865 306.404.051 306.383.373 Potentially dilutive shares 927.226 712.296 946.366 589.057 Basic earnings per share 3,24 0,88 4,15 1,88 Fully diluted earnings per share 3,23 0,87 4,14 1,88</t>
  </si>
  <si>
    <t>Commitments and contingencies</t>
  </si>
  <si>
    <t>Legal and regulatory matters</t>
  </si>
  <si>
    <t>Financial instruments</t>
  </si>
  <si>
    <t>12 . Financial i nstruments Transition from IAS 39 to IFRS 9 The Company applied IFRS 9 using the modified retrospective method. Comparative periods have not been restated. Differences in the carrying amounts of financial instruments resulting from the adoption of IFRS 9 are recognized in retained earnings as at January 1, 2018. Information presented for 2017 does not reflect the requirements of IFRS 9 and consequently is not comparable to the information presented for 2018 under IFRS 9. At the date of initial application, the Company determined the business model within which a financial asset is held. Further, certain equity investments have been designated at FVOCI. Changes to the hedge accounting policy are applied prospectively. The existin g hedging relationships designated under IAS 39 at December 31, 2017 met the criteria for hedge accounting under IFRS 9 as well and are regarded as continuing hedging relationships. The following table shows the measurement categories under IAS 39 at Decem ber 31, 2017 and the new classification of financial assets under IFRS 9 at January 1, 2018: Financial asset classification under IFRS 9 in € THOUS Categories under IAS 39 New classification under IFRS 9 Carrying amount under IAS 39 Carrying amount under IFRS 9 adjusted December 31, 2017 December 31, 2017 Cash and cash equivalents Not assigned to a category Amortized cost 620.145 620.145 Cash and cash equivalents Not assigned to a category FVPL 357.964 357.964 Trade accounts and other receivables Loans and receivables Amortized cost 3.330.990 3.327.692 Trade accounts and other receivables Not assigned to a category Not classified 58.336 58.144 Accounts receivable from related parties Loans and receivables Amortized cost 111.643 111.643 Derivatives - cash flow hedging instruments (1) Not assigned to a category Not classified 561 561 Derivatives - not designated as hedging instruments (1) FVPL FVPL 113.713 113.713 Equity investments (1) Available for sale FVOCI 16.010 16.010 Equity investments (1) Not assigned to a category FVOCI 10.537 10.537 Equity investments (1) Not assigned to a category FVPL 7.259 7.259 Debt securities (1) Available for sale FVOCI 2.650 2.650 Debt securities (1) Available for sale Not classified 833 833 Other financial assets (1) Loans and receivables Amortized cost 130.964 129.614 Other financial assets (1) Not assigned to a category Not classified 78.368 78.132 Financial assets 4.839.973 4.834.897 (1) Included in Other current assets or Other non-current assets in the consolidated balance sheets. Financial liabilities measured at amortized cost under IAS 39 are also classified as measured at amortized cost under IFRS 9, with no change to the carrying amounts of the liabilities. This is also applicable for financial liabilities measured at FVPL under IAS 39 and IFRS 9 as well as financial liabilities not assigned to a category under IAS 39 and not classified under IFRS 9. The transition to IFRS 9 had an impact on retained earnings at January 1, 2018 in the amount of €5 ,076 . This impact results fr om the recognition of expected credit losses under IFRS 9. For further details on Trade accounts and other receivables, see note 5 . Financial instruments in accordance with IFRS 9 The following tables show the carrying amounts and fair values of the Company’s financial instruments at June 30 , 2018 and December 31 , 2017 : Carrying amount and fair value of financial instruments in € THOUS June 30, 2018 Carrying amount Fair value Amortized cost FVPL FVOCI Not classified Total Level 1 Level 2 Level 3 Cash and cash equivalents (1) 571.040 1.086.421 - - 1.657.461 - 1.086.421 - Trade accounts and other receivables 3.475.476 - - 76.739 3.552.215 - - - Accounts receivable from related parties 135.142 - - - 135.142 - - - Derivatives - cash flow hedging instruments - - - 1.728 1.728 - 1.728 - Derivatives - not designated as hedging instruments - 104.180 - - 104.180 - 104.180 - Equity investments - 106.017 32.513 - 138.530 17.746 120.784 - Debt securities - 152.581 2.606 - 155.187 152.581 2.606 - Other financial assets 112.925 - - 77.260 190.185 - - - Other current and non-current assets 112.925 362.778 35.119 78.988 589.810 - - - Financial assets 4.294.583 1.449.199 35.119 155.727 5.934.628 - - - Accounts payable 558.901 - - - 558.901 - - - Accounts payable to related parties 182.534 - - - 182.534 - - - Short-term debt and short-term debt from related parties 876.324 - - - 876.324 - - - Long-term debt and capital lease obligations 6.351.479 - - 36.238 6.387.717 - 6.672.620 - Derivatives - cash flow hedging instruments - - - 1.880 1.880 - 1.880 - Derivatives - not designated as hedging instruments - 110.501 - - 110.501 - 110.501 - Variable payments outstanding for acquisitions - 195.109 - - 195.109 - - 195.109 Noncontrolling interest subject to put provisions - - - 781.290 781.290 - - 781.290 Other financial liabilities 1.452.618 - - - 1.452.618 - - - Other current and non-current liabilities 1.452.618 305.610 - 783.170 2.541.398 - - - Financial liabilities 9.421.856 305.610 - 819.408 10.546.874 - - - (1) Highly liquid short-term investments are categorized in level 2 of the fair value hierarchy. Other cash and cash equivalents is not categorized. Carrying amount and fair value of financial instruments in € THOUS December 31, 2017 Carrying amount Fair value Loans and receivables Amortized cost FVPL Available for sale Not assigned to a category Total Level 1 Level 2 Level 3 Cash and cash equivalents (1) - - - - 978.109 978.109 - 357.964 - Trade accounts and other receivables 3.330.990 - - - 58.336 3.389.326 - - - Accounts receivable from related parties 111.643 - - - - 111.643 - - - Derivatives - cash flow hedging instruments - - - - 561 561 - 561 - Derivatives - not designated as hedging instruments - - 113.713 - - 113.713 - 113.713 - Equity investments - - - 16.010 17.796 33.806 16.010 17.796 - Debt securities - - - 3.483 - 3.483 - 3.483 - Other financial assets 130.964 - - - 78.368 209.332 - - - Other current and non-current assets 130.964 - 113.713 19.493 96.725 360.895 - - - Financial assets 3.573.597 - 113.713 19.493 1.133.170 4.839.973 - - - Accounts payable - 590.493 - - - 590.493 - - - Accounts payable to related parties - 147.349 - - - 147.349 - - - Short-term debt and short-term debt from related parties - 769.279 - - - 769.279 - - - Long-term debt and capital lease obligations - 6.640.703 - - 37.704 6.678.407 - 7.084.986 - Derivatives - cash flow hedging instruments - - - - 3.209 3.209 - 3.209 - Derivatives - not designated as hedging instruments - - 111.953 - - 111.953 - 111.953 - Variable payments outstanding for acquisitions - - 205.792 - - 205.792 - - 205.792 Noncontrolling interest subject to put provisions - - - - 830.773 830.773 - - 830.773 Other financial liabilities - 1.446.469 - - - 1.446.469 - - - Other current and non-current liabilities - 1.446.469 317.745 - 833.982 2.598.196 - - - Financial liabilities - 9.594.293 317.745 - 871.686 10.783.724 - - - (1) Highly liquid short-term investments are categorized in level 2 of the fair value hierarchy. Other cash and cash equivalents is not categorized. Derivative and non-derivative financial instruments are categorised in the following three-tier fair value hierarchy that reflects the significance of the inputs in making the measurements. Level 1 is defined as observable inputs, such as quoted prices in active markets. Level 2 is defined as inputs other than quoted prices in active markets that are directly or indirectly observable. Level 3 is defined as unobservable inputs for which little or no market data exists, therefore requiring the Company to dev elop its own assumptions. Fair value information is not provided for financial instruments, if the carrying amount is a reasonable estimate of fair value due to the relatively short period of maturity of these instruments. Transfers between levels of the f air value hierarchy have not occurred as of June 30 , 2018 and December 31 , 2017 . The Company accounts for possible transfers at the end of the reporting period. Derivative financial instruments In order to manage the risk of currency exchange rate flu ctuations and interest rate fluctuations, the Company enters into various hedging transactions by means of derivative instruments with highly rated financial institutions. The Company primarily enters into foreign exchange forward contracts and interest ra te swaps. Derivative contracts that do not qualify for hedge accounting are utilized for economic purposes. The Company does not use financial instruments for trading purposes. Additionally the Company purchased share options in connection with the issuanc e of the Convertible Bonds. Any change in the Company’s share price above the conversion price would be offset by a corresponding value change in the share options.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le and interest only. Trade accounts and other receivables, Accounts receivable from related par ties and Other financial assets are consequently measured at amortized cost. Cash and cash equivalents are comprised of cash funds and other short-term investments. Cash funds are measured at amortized cost. Short-term investments are highly liquid and rea dily convertible to known amounts of cash. Short-term investments are measured at FVPL. This risk of changes in fair value is insignificant. Equity investments are not held for trading. At initial recognition the Company elected, on an instrument-by-instru ment basis, to represent subsequent changes in the fair value of individual investments in OCI. If equity instruments are quoted in an active market, the fair value is based on price quotations at the period-end-date. The majority of debt securities are qu oted in an active market and do not give rise to cash flows that are solely payments of principle and interest. Consequently these securities are measured at FVPL. A small part of the debt securities are held within a business model whose objective is achi eving both contractual cash flows and sell the securities. The standard coupon bonds give rise on specified dates to cash flows that are solely payments of principal and interest on the outstanding principal amount. Subsequently these financial assets have been classified as FVOCI. Long-term debt is recognized at its carrying amoun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 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Noncontrolling interests subject to put provisions are recognized at their fair value. The methodology th e Company uses to estimate the fair values assumes the greater of net book value or a multiple of earnings, based on historical earnings, development stage of the underlying business and other factors. Additionally, there are put provisions that are valued by an external valuation firm. The external valuation estimates the fair values using a combination of discounted cash flows and a multiple of earnings and/or revenue. When applicable, the obligations are discounted at a pre-tax discount rate that reflect s current market assessments of the time value of money and the risks specific to the liability. The estimated fair values of the noncontrolling interests subject to these put provisions can also fluctuate, and the discounted cash flows as well as the imp licit multiple of earnings and/or revenue at which these noncontrolling interest obligations may ultimately be settled could vary significantly from the Company’s current estimates depending upon market conditions. Following is a roll forward of variable p ayments outstanding for acquisitions and noncontrolling interests subject to put provisions at June 30 , 2018 and December 31 , 2017 : Reconciliation from beginning to ending balance of level 3 financial instruments in € THOUS 2018 2017 Variable payments outstanding for acquisitions Noncontrolling interests subject to put provisions Variable payments outstanding for acquisitions Noncontrolling interests subject to put provisions Beginning balance at January 1, 205.792 830.773 223.504 1.007.733 Increase 653 8.598 21.128 85.322 Decrease (13.888) (23.625) -32.764 -121.057 (Gain) Loss recognized in profit or loss 3.254 65.776 -2.685 160.916 (Gain) Loss recognized in equity - (68.603) - -20.012 Dividends - (51.025) - -164.404 Foreign currency translation and other changes (702) 19.396 -3.391 -117.725 Ending balance at June 30, and December 31, 195.109 781.290 205.792 830.773</t>
  </si>
  <si>
    <t>Supplementary cash flow information</t>
  </si>
  <si>
    <t>14 . Supplementary c ash f low i nformation The following additional information is provided with respect to net cash provided by (used in) investing activities : Details for net cash provided by (used in) investing activities in € THOUS For the six months ended June 30, 2018 2017 Details for acquisitions Assets acquired -116.628 -542.688 Liabilities assumed 5.541 133.695 Noncontrolling interests subject to put provisions - 8.031 Noncontrolling interests 43.526 55.049 Non-cash consideration 5.814 9.966 Cash paid -61.747 -335.947 Less cash acquired 2.002 6.947 Net cash paid for acquisitions -59.745 -329.000 Cash paid for investments -245.006 -15.189 Cash paid for intangible assets -40.793 -7.366 Total cash paid for acquisitions and investments, net of cash acquired, and purchases of intangible assets -345.544 -351.555 Details for divestitures Cash received from sale of subsidiaries or other businesses, less cash disposed 1.662.298 170 Cash received from divestitures of debt securities 83 9.431 Cash received from repayment of loans 77 33 Proceeds from divestitures 1.662.458 9.634 Acquisiti ons of the last twelve months de creased net income (net income attributable to shareholders of FMC- AG Co . KGaA) for the six months ended June 30, 2018 by €239 .</t>
  </si>
  <si>
    <t>Segment and corporate information</t>
  </si>
  <si>
    <t>13 . Segment and c orporate i nformation The Company’s operating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t of ESRD and other extracorporeal therapies . Management evaluate s each segment using measures that reflect all of the segment’s controllable revenues and expenses. With respect to the performance of business operations, management believes that the most appropriate measures are revenue, operating income and operating i ncome margin. The Company does not include income taxes as it believes this is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because the Company believes that these costs are also not wi thin the control of the individual segments . Production of products, production asset management, quality management and procurement related to production are centrally managed at Corporate. The Company’s global research and development is also centrally m anaged at Corporate. These c orporate activities do not fulfill the definition of a segment according to IFRS 8 . Products are transferred to the segments at cost; therefore no internal profit is generated. The associated internal revenue for the product tra nsfers and their elimination are recorded as c orporate activities. Capital expenditures for production are based on the expected demand of the segments and consolidated profitability consideration s. In addition, certain revenues , investments and intangible assets, as well as any related expenses, are not allocated to a segment but are accounted for as Corporate. Information pertaining to the Company’s segment and Corporate activities for the three and six months ended June 30 , 2018 and 2017 is set forth below: Segment and corporate information in € THOUS North America Segment EMEA Segment Asia-Pacific Segment Latin America Segment Segment Total Corporate Total Three months ended June 30, 2018 Revenue from contracts with external customers 2.919.567 643.992 405.391 162.914 4.131.864 4.108 4.135.972 Other revenues 51.733 8.320 16.828 852 77.733 - 77.733 Revenue external customers 2.971.300 652.312 422.219 163.766 4.209.597 4.108 4.213.705 Inter-segment revenue 830 - 131 12 973 (973) - Revenue 2.972.130 652.312 422.350 163.778 4.210.570 3.135 4.213.705 Operating income 1.285.973 104.923 77.851 11.169 1.479.916 (78.817) 1.401.099 Interest (84.297) Income before income taxes 1.316.802 Depreciation and amortization (94.992) (28.417) (10.987) (5.849) (140.245) (39.997) (180.242) Income (loss) from equity method investees 18.860 (3.381) 759 285 16.523 - 16.523 Additions of property, plant and equipment and intangible assets 172.838 35.571 13.382 7.632 229.423 53.387 282.810 Three months ended June 30, 2017 Revenue external customers 3.225.014 641.726 417.381 182.687 4.466.808 4.213 4.471.021 Inter-segment revenue 498 1 3 95 597 (597) - Revenue 3.225.512 641.727 417.384 182.782 4.467.405 3.616 4.471.021 Operating income 469.536 112.664 78.232 12.460 672.892 (89.591) 583.301 Interest (94.966) Income before income taxes 488.335 Depreciation and amortization (100.711) (30.296) (11.878) (4.536) (147.421) (38.652) (186.072) Income (loss) from equity method investees 22.472 (104) 366 205 22.939 - 22.939 Additions of property, plant and equipment and intangible assets 136.037 23.432 12.143 10.514 182.126 43.622 225.748 Six months ended June 30, 2018 Revenue from contracts with external customers 5.639.194 1.275.216 786.192 332.254 8.032.856 7.751 8.040.607 Other revenues 106.568 12.904 27.489 1.766 148.727 - 148.727 Revenue external customers 5.745.762 1.288.120 813.681 334.020 8.181.583 7.751 8.189.334 Inter-segment revenue 1.230 303 318 51 1.902 (1.902) - Revenue 5.746.992 1.288.423 813.999 334.071 8.183.485 5.849 8.189.334 Operating income 1.648.181 213.857 152.071 25.283 2.039.392 (141.417) 1.897.975 Interest (164.273) Income before income taxes 1.733.702 Depreciation and amortization (185.647) (57.278) (22.146) (10.429) (275.500) (79.736) (355.236) Income (loss) from equity method investees 37.661 (4.715) 1.094 387 34.427 - 34.427 Total assets 16.542.759 3.677.443 2.189.363 684.928 23.094.493 1.950.435 25.044.928 thereof investments on equity method investees 313.190 178.568 97.718 24.194 613.670 - 613.670 Additions of property, plant and equipment and intangible assets 314.659 65.976 23.416 11.428 415.479 98.501 513.980 Six months ended June 30, 2017 Revenue external customers 6.599.856 1.255.413 794.926 360.096 9.010.291 8.850 9.019.141 Inter-segment revenue 1.172 1 22 152 1.347 (1.347) - Revenue 6.601.028 1.255.414 794.948 360.248 9.011.638 7.503 9.019.141 Operating income 995.351 227.143 160.067 26.865 1.409.426 (174.846) 1.234.580 Interest (187.694) Income before income taxes 1.046.886 Depreciation and amortization (205.718) (60.749) (23.533) (9.044) (299.044) (76.937) (375.981) Income (loss) from equity method investees 37.280 (950) 1.170 324 37.824 - 37.824 Total assets 16.215.990 3.632.465 2.073.225 666.266 22.587.946 2.126.967 24.714.913 thereof investments on equity method investees 318.264 187.672 97.629 24.051 627.616 - 627.616 Additions of property, plant and equipment and intangible assets 260.738 53.660 21.559 17.874 353.831 84.515 438.346</t>
  </si>
  <si>
    <t>Subsequent events</t>
  </si>
  <si>
    <t xml:space="preserve">15 . Events o ccurring after the b alance s heet d ate No significant activities have taken place subsequent to the balance sheet date June 30 , 2018 that have a material impact on the key figures and earnings presented. Currently, there are no other significant changes in the Company’s structure, management, legal form or personnel. </t>
  </si>
  <si>
    <t>Notes to the consolidated statements of income (Tables)</t>
  </si>
  <si>
    <t>Disclosure of earnings per share [text block]</t>
  </si>
  <si>
    <t>Disclosure of Revenue</t>
  </si>
  <si>
    <t>Revenue in € THOUS For the three months ended June 30, 2018 For the six months ended June 30, 2018 Revenue from contracts with customers (IFRS 15) Other revenue Total Revenue from contracts with customers (IFRS 15) Other revenue Total Health care services 3.334.770 50.037 3.384.807 6.490.307 103.295 6.593.602 Dialysis services 2.806.544 - 2.806.544 5.454.837 - 5.454.837 Care Coordination 528.226 50.037 578.263 1.035.470 103.295 1.138.765 Health care products 801.202 27.696 828.898 1.550.300 45.432 1.595.732 Dialysis products 782.304 27.696 810.000 1.512.260 45.432 1.557.692 Non-dialysis products 18.898 - 18.898 38.040 - 38.040 Total 4.135.972 77.733 4.213.705 8.040.607 148.727 8.189.334</t>
  </si>
  <si>
    <t>Treasury Shares [Table Text Block]</t>
  </si>
  <si>
    <t>Treasury Stock Period Average price paid per share Total number of shares purchased and retired as part of publicly announced plans or programs Total value of shares (1) in € in € THOUS Purchase of Treasury Stock May 2013 52,96 1.078.255 57.107 June 2013 53,05 2.502.552 132.769 July 2013 49,42 2.972.770 146.916 August 2013 48,40 995.374 48.174 Repurchased Treasury Stock 51,00 7.548.951 384.966 Retirement of repurchased Treasury Stock February 2016 51,00 6.549.000 333.973 Purchase of Treasury Stock December 2017 87,79 660.000 57.938 May/June 2018 86,37 431.000 37.221 Total 69,90 2.090.951 146.152 (1) The value of shares repurchased in 2013, 2017 and 2018 is inclusive of fees (net of taxes) paid in the amount of approximately €81, €12 and €8, respectively, for services rendered.</t>
  </si>
  <si>
    <t>Related party transactions (Tables)</t>
  </si>
  <si>
    <t>Schedule of Related Party Transactions</t>
  </si>
  <si>
    <t>Service agreements, lease agreements and products in € THOUS For the six months ended June 30, 2018 For the six months ended June 30, 2017 June 30, 2018 December 31, 2017 Sales of goods and services Purchases of goods and services Sales of goods and services Purchases of goods and services Accounts receivable Accounts payable Accounts receivable Accounts payable Service agreements (1) Fresenius SE 308 10.772 260 11.747 38 2.645 40 2.948 Fresenius SE affiliates 1.671 46.510 1.724 36.193 756 2.945 9.445 4.696 Equity method investees 9.024 - 8.647 - 1.310 - 1.738 - Total 11.003 57.282 10.631 47.940 2.104 5.590 11.223 7.644 Lease agreements Fresenius SE - 4.274 - 4.131 - - - - Fresenius SE affiliates - 7.318 - 6.108 - - - - Total - 11.592 - 10.239 - - - - Products Fresenius SE affiliates 17.289 18.652 16.065 21.070 10.944 6.690 9.148 3.976 Equity method investees - 196.976 - 199.347 - 59.576 - 36.550 Total 17.289 215.628 16.065 220.417 10.944 66.266 9.148 40.526 (1) In addition to the above shown accounts payable, accrued expenses for service agreements with related parties amounted to €4,726 and €6,397 at June 30, 2018 and December 31, 2017, respectively.</t>
  </si>
  <si>
    <t>Cash and cash equivalents (Tables)</t>
  </si>
  <si>
    <t>Summary of Cash and cash equivalents</t>
  </si>
  <si>
    <t>Cash and cash equivalents in € THOUS June 30, December 31, 2018 2017 Cash 571.040 620.145 Securities and Time deposits 1.086.421 357.964 Cash and cash equivalents 1.657.461 978.109</t>
  </si>
  <si>
    <t>Trade accounts receivable (Tables)</t>
  </si>
  <si>
    <t>Components of trade accounts receivable</t>
  </si>
  <si>
    <t>Trade accounts and other receivables in € THOUS June 30, December 31, 2018 2017 thereof Credit-Impaired Trade accounts and other receivables, gross 3.668.256 381.738 3.864.217 thereof Finance Lease Receivables 59.162 - 58.336 less allowances (116.041) (87.327) (474.891) Trade accounts and other receivables 3.552.215 294.411 3.389.326</t>
  </si>
  <si>
    <t>Inventories (Tables)</t>
  </si>
  <si>
    <t>Summary of Inventories</t>
  </si>
  <si>
    <t>Inventories in € THOUS June 30, December 31, 2018 2017 Finished goods 751.602 672.851 Health care supplies 335.943 343.351 Raw materials and purchased components 215.770 193.295 Work in process 90.273 81.282 Inventories 1.393.588 1.290.779</t>
  </si>
  <si>
    <t>Short-term debt and short-term debt from related parties (Tables)</t>
  </si>
  <si>
    <t>Schedule of short-term debt and short-term debt from related parties</t>
  </si>
  <si>
    <t>Short-term debt and short-term debt from related parties in € THOUS June 30, December 31, 2018 2017 Commercial paper program 804.884 679.886 Borrowings under lines of credit 66.930 79.313 Other 1.456 1.080 Short-term debt 873.270 760.279 Short-term debt from related parties (see note 3 b) 3.054 9.000 Short-term debt and short-term debt from related parties 876.324 769.279</t>
  </si>
  <si>
    <t>Long-term debt and capital lease obligations (Tables)</t>
  </si>
  <si>
    <t>Schedule of long-term debt and capital lease obligations</t>
  </si>
  <si>
    <t>Long-term debt and capital lease obligations in € THOUS June 30, December 31, 2018 2017 Amended 2012 Credit Agreement 1.930.514 2.017.952 Bonds 3.896.771 3.810.483 Convertible Bonds 390.108 386.984 Accounts Receivable Facility - 293.673 Capital lease obligations 36.238 37.704 Other 134.086 131.611 Long-term debt and capital lease obligations 6.387.717 6.678.407 Less current portion (897.735) (883.535) Long-term debt and capital lease obligations, less current portion 5.489.982 5.794.872</t>
  </si>
  <si>
    <t>Schedule of available and outstanding amounts under the Amended 2012 Credit Agreement</t>
  </si>
  <si>
    <t>Amended 2012 Credit Agreement - Maximum amount available and balance outstanding in THOUS Maximum amount available Balance outstanding June 30, 2018 June 30, 2018 (1) Revolving credit USD $ 900.000 € 772.002 $ - € - Revolving credit EUR € 600.000 € 600.000 € - € - USD term loan 5-year $ 1.410.000 € 1.209.470 $ 1.410.000 € 1.209.470 EUR term loan 5-year € 329.000 € 329.000 € 329.000 € 329.000 EUR term loan 3-year € 400.000 € 400.000 € 400.000 € 400.000 € 3.310.472 € 1.938.470 Maximum amount available Balance outstanding December 31, 2017 December 31, 2017 (1) Revolving credit USD $ 900.000 € 750.438 $ 70.000 € 58.367 Revolving credit EUR € 600.000 € 600.000 € - € - USD term loan 5-year $ 1.470.000 € 1.225.715 $ 1.470.000 € 1.225.715 EUR term loan 5-year € 343.000 € 343.000 € 343.000 € 343.000 EUR term loan 3-year € 400.000 € 400.000 € 400.000 € 400.000 € 3.319.153 € 2.027.082 (1) Amounts shown are excluding debt issuance costs.</t>
  </si>
  <si>
    <t>Schedule of accounts receivable facility</t>
  </si>
  <si>
    <t>Accounts Receivable Facility - Maximum amount available and balance outstanding in THOUS Maximum amount available Balance outstanding June 30, 2018 -1 June 30, 2018 -2 Accounts Receivable Facility $ 800.000 € 686.224 $ - € - Maximum amount available Balance outstanding December 31, 2017 -1 December 31, 2017 -2 Accounts Receivable Facility $ 800.000 € 667.056 $ 353.000 € 294.338 (1) Subject to availability of sufficient accounts receivable meeting funding criteria. (2) Amounts shown are excluding debt issuance costs.</t>
  </si>
  <si>
    <t>Employee benefit plans (Tables)</t>
  </si>
  <si>
    <t>Schedule of components of net periodic benefit cost</t>
  </si>
  <si>
    <t>Net periodic benefit cost in € THOUS For the three months ended June 30, For the six months ended June 30, 2018 2017 2018 2017 Service cost 6.838 7.063 13.632 14.170 Net interest cost 3.240 2.753 6.448 5.538 Net periodic benefit costs 10.078 9.816 20.080 19.708</t>
  </si>
  <si>
    <t>Supplementary information on capital management (Tables)</t>
  </si>
  <si>
    <t>Schedule of credit ratings</t>
  </si>
  <si>
    <t>Rating (1) Standard &amp; Poor´s Moody´s Fitch Corporate Credit Rating BBB- Baa3 BBB- Outlook positive stable stable (1) A rating is not a recommendation to buy, sell or hold securities of the Company, and may be subject to suspension, change or withdrawal at any time by the assigning rating agency.</t>
  </si>
  <si>
    <t>Financial instruments (Tables)</t>
  </si>
  <si>
    <t>12 Months Ended</t>
  </si>
  <si>
    <t>Schedule of financial instruments categories and classes</t>
  </si>
  <si>
    <t>Financial asset classification under IFRS 9 in € THOUS Categories under IAS 39 New classification under IFRS 9 Carrying amount under IAS 39 Carrying amount under IFRS 9 adjusted December 31, 2017 December 31, 2017 Cash and cash equivalents Not assigned to a category Amortized cost 620.145 620.145 Cash and cash equivalents Not assigned to a category FVPL 357.964 357.964 Trade accounts and other receivables Loans and receivables Amortized cost 3.330.990 3.327.692 Trade accounts and other receivables Not assigned to a category Not classified 58.336 58.144 Accounts receivable from related parties Loans and receivables Amortized cost 111.643 111.643 Derivatives - cash flow hedging instruments (1) Not assigned to a category Not classified 561 561 Derivatives - not designated as hedging instruments (1) FVPL FVPL 113.713 113.713 Equity investments (1) Available for sale FVOCI 16.010 16.010 Equity investments (1) Not assigned to a category FVOCI 10.537 10.537 Equity investments (1) Not assigned to a category FVPL 7.259 7.259 Debt securities (1) Available for sale FVOCI 2.650 2.650 Debt securities (1) Available for sale Not classified 833 833 Other financial assets (1) Loans and receivables Amortized cost 130.964 129.614 Other financial assets (1) Not assigned to a category Not classified 78.368 78.132 Financial assets 4.839.973 4.834.897 (1) Included in Other current assets or Other non-current assets in the consolidated balance sheets.</t>
  </si>
  <si>
    <t>Schedule of carrying value and fair value of financial instruments</t>
  </si>
  <si>
    <t>Carrying amount and fair value of financial instruments in € THOUS June 30, 2018 Carrying amount Fair value Amortized cost FVPL FVOCI Not classified Total Level 1 Level 2 Level 3 Cash and cash equivalents (1) 571.040 1.086.421 - - 1.657.461 - 1.086.421 - Trade accounts and other receivables 3.475.476 - - 76.739 3.552.215 - - - Accounts receivable from related parties 135.142 - - - 135.142 - - - Derivatives - cash flow hedging instruments - - - 1.728 1.728 - 1.728 - Derivatives - not designated as hedging instruments - 104.180 - - 104.180 - 104.180 - Equity investments - 106.017 32.513 - 138.530 17.746 120.784 - Debt securities - 152.581 2.606 - 155.187 152.581 2.606 - Other financial assets 112.925 - - 77.260 190.185 - - - Other current and non-current assets 112.925 362.778 35.119 78.988 589.810 - - - Financial assets 4.294.583 1.449.199 35.119 155.727 5.934.628 - - - Accounts payable 558.901 - - - 558.901 - - - Accounts payable to related parties 182.534 - - - 182.534 - - - Short-term debt and short-term debt from related parties 876.324 - - - 876.324 - - - Long-term debt and capital lease obligations 6.351.479 - - 36.238 6.387.717 - 6.672.620 - Derivatives - cash flow hedging instruments - - - 1.880 1.880 - 1.880 - Derivatives - not designated as hedging instruments - 110.501 - - 110.501 - 110.501 - Variable payments outstanding for acquisitions - 195.109 - - 195.109 - - 195.109 Noncontrolling interest subject to put provisions - - - 781.290 781.290 - - 781.290 Other financial liabilities 1.452.618 - - - 1.452.618 - - - Other current and non-current liabilities 1.452.618 305.610 - 783.170 2.541.398 - - - Financial liabilities 9.421.856 305.610 - 819.408 10.546.874 - - - (1) Highly liquid short-term investments are categorized in level 2 of the fair value hierarchy. Other cash and cash equivalents is not categorized.</t>
  </si>
  <si>
    <t>Carrying amount and fair value of financial instruments in € THOUS December 31, 2017 Carrying amount Fair value Loans and receivables Amortized cost FVPL Available for sale Not assigned to a category Total Level 1 Level 2 Level 3 Cash and cash equivalents (1) - - - - 978.109 978.109 - 357.964 - Trade accounts and other receivables 3.330.990 - - - 58.336 3.389.326 - - - Accounts receivable from related parties 111.643 - - - - 111.643 - - - Derivatives - cash flow hedging instruments - - - - 561 561 - 561 - Derivatives - not designated as hedging instruments - - 113.713 - - 113.713 - 113.713 - Equity investments - - - 16.010 17.796 33.806 16.010 17.796 - Debt securities - - - 3.483 - 3.483 - 3.483 - Other financial assets 130.964 - - - 78.368 209.332 - - - Other current and non-current assets 130.964 - 113.713 19.493 96.725 360.895 - - - Financial assets 3.573.597 - 113.713 19.493 1.133.170 4.839.973 - - - Accounts payable - 590.493 - - - 590.493 - - - Accounts payable to related parties - 147.349 - - - 147.349 - - - Short-term debt and short-term debt from related parties - 769.279 - - - 769.279 - - - Long-term debt and capital lease obligations - 6.640.703 - - 37.704 6.678.407 - 7.084.986 - Derivatives - cash flow hedging instruments - - - - 3.209 3.209 - 3.209 - Derivatives - not designated as hedging instruments - - 111.953 - - 111.953 - 111.953 - Variable payments outstanding for acquisitions - - 205.792 - - 205.792 - - 205.792 Noncontrolling interest subject to put provisions - - - - 830.773 830.773 - - 830.773 Other financial liabilities - 1.446.469 - - - 1.446.469 - - - Other current and non-current liabilities - 1.446.469 317.745 - 833.982 2.598.196 - - - Financial liabilities - 9.594.293 317.745 - 871.686 10.783.724 - - - (1) Highly liquid short-term investments are categorized in level 2 of the fair value hierarchy. Other cash and cash equivalents is not categorized.</t>
  </si>
  <si>
    <t>Schedule of non-controlling interests subject to put provisions</t>
  </si>
  <si>
    <t>Reconciliation from beginning to ending balance of level 3 financial instruments in € THOUS 2018 2017 Variable payments outstanding for acquisitions Noncontrolling interests subject to put provisions Variable payments outstanding for acquisitions Noncontrolling interests subject to put provisions Beginning balance at January 1, 205.792 830.773 223.504 1.007.733 Increase 653 8.598 21.128 85.322 Decrease (13.888) (23.625) -32.764 -121.057 (Gain) Loss recognized in profit or loss 3.254 65.776 -2.685 160.916 (Gain) Loss recognized in equity - (68.603) - -20.012 Dividends - (51.025) - -164.404 Foreign currency translation and other changes (702) 19.396 -3.391 -117.725 Ending balance at June 30, and December 31, 195.109 781.290 205.792 830.773</t>
  </si>
  <si>
    <t>Supplementary cash flow information (Tables)</t>
  </si>
  <si>
    <t>Schedule of additional information provided with respect to net cash provided by (used in) investing activities</t>
  </si>
  <si>
    <t>Details for net cash provided by (used in) investing activities in € THOUS For the six months ended June 30, 2018 2017 Details for acquisitions Assets acquired -116.628 -542.688 Liabilities assumed 5.541 133.695 Noncontrolling interests subject to put provisions - 8.031 Noncontrolling interests 43.526 55.049 Non-cash consideration 5.814 9.966 Cash paid -61.747 -335.947 Less cash acquired 2.002 6.947 Net cash paid for acquisitions -59.745 -329.000 Cash paid for investments -245.006 -15.189 Cash paid for intangible assets -40.793 -7.366 Total cash paid for acquisitions and investments, net of cash acquired, and purchases of intangible assets -345.544 -351.555 Details for divestitures Cash received from sale of subsidiaries or other businesses, less cash disposed 1.662.298 170 Cash received from divestitures of debt securities 83 9.431 Cash received from repayment of loans 77 33 Proceeds from divestitures 1.662.458 9.634</t>
  </si>
  <si>
    <t>Segment and corporate information (Tables)</t>
  </si>
  <si>
    <t>Schedule of segment and corporate activity</t>
  </si>
  <si>
    <t>Segment and corporate information in € THOUS North America Segment EMEA Segment Asia-Pacific Segment Latin America Segment Segment Total Corporate Total Three months ended June 30, 2018 Revenue from contracts with external customers 2.919.567 643.992 405.391 162.914 4.131.864 4.108 4.135.972 Other revenues 51.733 8.320 16.828 852 77.733 - 77.733 Revenue external customers 2.971.300 652.312 422.219 163.766 4.209.597 4.108 4.213.705 Inter-segment revenue 830 - 131 12 973 (973) - Revenue 2.972.130 652.312 422.350 163.778 4.210.570 3.135 4.213.705 Operating income 1.285.973 104.923 77.851 11.169 1.479.916 (78.817) 1.401.099 Interest (84.297) Income before income taxes 1.316.802 Depreciation and amortization (94.992) (28.417) (10.987) (5.849) (140.245) (39.997) (180.242) Income (loss) from equity method investees 18.860 (3.381) 759 285 16.523 - 16.523 Additions of property, plant and equipment and intangible assets 172.838 35.571 13.382 7.632 229.423 53.387 282.810 Three months ended June 30, 2017 Revenue external customers 3.225.014 641.726 417.381 182.687 4.466.808 4.213 4.471.021 Inter-segment revenue 498 1 3 95 597 (597) - Revenue 3.225.512 641.727 417.384 182.782 4.467.405 3.616 4.471.021 Operating income 469.536 112.664 78.232 12.460 672.892 (89.591) 583.301 Interest (94.966) Income before income taxes 488.335 Depreciation and amortization (100.711) (30.296) (11.878) (4.536) (147.421) (38.652) (186.072) Income (loss) from equity method investees 22.472 (104) 366 205 22.939 - 22.939 Additions of property, plant and equipment and intangible assets 136.037 23.432 12.143 10.514 182.126 43.622 225.748 Six months ended June 30, 2018 Revenue from contracts with external customers 5.639.194 1.275.216 786.192 332.254 8.032.856 7.751 8.040.607 Other revenues 106.568 12.904 27.489 1.766 148.727 - 148.727 Revenue external customers 5.745.762 1.288.120 813.681 334.020 8.181.583 7.751 8.189.334 Inter-segment revenue 1.230 303 318 51 1.902 (1.902) - Revenue 5.746.992 1.288.423 813.999 334.071 8.183.485 5.849 8.189.334 Operating income 1.648.181 213.857 152.071 25.283 2.039.392 (141.417) 1.897.975 Interest (164.273) Income before income taxes 1.733.702 Depreciation and amortization (185.647) (57.278) (22.146) (10.429) (275.500) (79.736) (355.236) Income (loss) from equity method investees 37.661 (4.715) 1.094 387 34.427 - 34.427 Total assets 16.542.759 3.677.443 2.189.363 684.928 23.094.493 1.950.435 25.044.928 thereof investments on equity method investees 313.190 178.568 97.718 24.194 613.670 - 613.670 Additions of property, plant and equipment and intangible assets 314.659 65.976 23.416 11.428 415.479 98.501 513.980 Six months ended June 30, 2017 Revenue external customers 6.599.856 1.255.413 794.926 360.096 9.010.291 8.850 9.019.141 Inter-segment revenue 1.172 1 22 152 1.347 (1.347) - Revenue 6.601.028 1.255.414 794.948 360.248 9.011.638 7.503 9.019.141 Operating income 995.351 227.143 160.067 26.865 1.409.426 (174.846) 1.234.580 Interest (187.694) Income before income taxes 1.046.886 Depreciation and amortization (205.718) (60.749) (23.533) (9.044) (299.044) (76.937) (375.981) Income (loss) from equity method investees 37.280 (950) 1.170 324 37.824 - 37.824 Total assets 16.215.990 3.632.465 2.073.225 666.266 22.587.946 2.126.967 24.714.913 thereof investments on equity method investees 318.264 187.672 97.629 24.051 627.616 - 627.616 Additions of property, plant and equipment and intangible assets 260.738 53.660 21.559 17.874 353.831 84.515 438.346</t>
  </si>
  <si>
    <t>The Company, basis of presentation and significant accounting policies - Principles of consolidation and composition (Details)</t>
  </si>
  <si>
    <t>Jun. 30, 2018EUR (€)</t>
  </si>
  <si>
    <t>finance lease receivables reclassification from other current assets to trade accounts and other receivables to conform to current year's presentation</t>
  </si>
  <si>
    <t>The Company, basis of presentation and significant accounting policies - Financial instruments (Details) - EUR (€)</t>
  </si>
  <si>
    <t>Disclosure of detailed information about financial instruments [line items]</t>
  </si>
  <si>
    <t>Potential obligations put provisions, current and non-current</t>
  </si>
  <si>
    <t>The Company, basis of presentation and significant accounting policies - Recent pronouncements (Details)</t>
  </si>
  <si>
    <t>Mar. 31, 2018EUR (€)</t>
  </si>
  <si>
    <t>Jun. 30, 2017EUR (€)</t>
  </si>
  <si>
    <t>Mar. 31, 2017EUR (€)</t>
  </si>
  <si>
    <t>Disclosure of expected impact of initial application of new standards or interpretations [line items]</t>
  </si>
  <si>
    <t>Expected financial debt increase</t>
  </si>
  <si>
    <t>Acquisition purchase price threshold</t>
  </si>
  <si>
    <t>Expected increase in leverage ratio</t>
  </si>
  <si>
    <t>IFRS 15, Revenue From Contracts With Customers</t>
  </si>
  <si>
    <t>Amount decrease of revenue without any effect on net income</t>
  </si>
  <si>
    <t>IFRS 16, Leases</t>
  </si>
  <si>
    <t>Discretionary decisions and sources of estimation uncertainties - Trade accounts receivable and allowance for doubtful accounts (Details) - EUR (€)</t>
  </si>
  <si>
    <t>Trade accounts Receivable and Allowance for Doubtful Accounts</t>
  </si>
  <si>
    <t>Trade accounts receivable, less allowance for doubtful accounts of 482,461 in 2016 and 427,841 in 2015</t>
  </si>
  <si>
    <t>Acquisitions, investments, purchases of intangible assets and divestitures - Acquisitions and Investments (Details) - EUR (€)</t>
  </si>
  <si>
    <t>Disclosure of detailed information about business combination [line items]</t>
  </si>
  <si>
    <t>Cash consideration, net of cash acquired</t>
  </si>
  <si>
    <t>Acquisitions</t>
  </si>
  <si>
    <t>Goodwill.</t>
  </si>
  <si>
    <t>Acquisitions, investments, purchases of intangible assets and divestitures - Proceeds from divestitures (Details) - EUR (€)</t>
  </si>
  <si>
    <t>Acquisitions, investments, purchases of intangible assets and divestitures</t>
  </si>
  <si>
    <t>Cash portion of proceeds from divestitures</t>
  </si>
  <si>
    <t>Notes to the consolidated statements of income - Revenue (Details) - EUR (€)</t>
  </si>
  <si>
    <t>Revenue [Line Items]</t>
  </si>
  <si>
    <t>Health Care Services</t>
  </si>
  <si>
    <t>Dialysis services</t>
  </si>
  <si>
    <t>Care Coordination Revenue</t>
  </si>
  <si>
    <t>Health Care Products</t>
  </si>
  <si>
    <t>Dialysis Products Revenue</t>
  </si>
  <si>
    <t>Non-dialysis Product Revenue</t>
  </si>
  <si>
    <t>Revenue from contracts with customers (IFRS 15) [Member]</t>
  </si>
  <si>
    <t>Other revenue [Member]</t>
  </si>
  <si>
    <t>Notes to the consolidated statements of income - Selling, general and administrative expenses (Details)</t>
  </si>
  <si>
    <t>Selling, general and administrative expenses</t>
  </si>
  <si>
    <t>FCPA related charge</t>
  </si>
  <si>
    <t>Notes to the consolidated statements of income - Research and development expenses (Details) - EUR (€)</t>
  </si>
  <si>
    <t>Mar. 31, 2017</t>
  </si>
  <si>
    <t>Disclosure of detailed information about intangible assets [line items]</t>
  </si>
  <si>
    <t>Research and development expense</t>
  </si>
  <si>
    <t>Depreciation and amortisation expense</t>
  </si>
  <si>
    <t>Capitalized development costs</t>
  </si>
  <si>
    <t>Earnings per share (Details) - EUR (€)</t>
  </si>
  <si>
    <t>Numerators:</t>
  </si>
  <si>
    <t>Denominators:</t>
  </si>
  <si>
    <t>Weighted average number of shares outstanding</t>
  </si>
  <si>
    <t>Potentially dilutive shares</t>
  </si>
  <si>
    <t>Shareholders' equity - Treasury stock (Details) - EUR (€)</t>
  </si>
  <si>
    <t>Dec. 31, 2013</t>
  </si>
  <si>
    <t>Feb. 29, 2016</t>
  </si>
  <si>
    <t>Aug. 31, 2013</t>
  </si>
  <si>
    <t>Jul. 31, 2013</t>
  </si>
  <si>
    <t>Jun. 30, 2013</t>
  </si>
  <si>
    <t>May 31, 2013</t>
  </si>
  <si>
    <t>Treasury stock</t>
  </si>
  <si>
    <t>Total value of shares purchased</t>
  </si>
  <si>
    <t>Treasury shares</t>
  </si>
  <si>
    <t>Treasury Stock</t>
  </si>
  <si>
    <t>Average price paid per share</t>
  </si>
  <si>
    <t>Total number of shares purchased and retired as part of publicly announced plans or programs</t>
  </si>
  <si>
    <t>Average price paid per share, total</t>
  </si>
  <si>
    <t>Number of shares in entity held by entity or by its subsidiaries or associates</t>
  </si>
  <si>
    <t>Repurchase of shares fees, net of taxes</t>
  </si>
  <si>
    <t>Notes to the consolidated statements of income - Net interest (Details) - EUR (€)</t>
  </si>
  <si>
    <t>Notes to the consolidated statements of income - Income taxes geographical (Details) - EUR (€)</t>
  </si>
  <si>
    <t>Disclosure of geographical areas [line items]</t>
  </si>
  <si>
    <t>income tax expense (benefit)</t>
  </si>
  <si>
    <t>Total tax expense (income)</t>
  </si>
  <si>
    <t>Notes to the consolidated statements of income - Income taxes reconciliation (Details) - EUR (€)</t>
  </si>
  <si>
    <t>Tax reconciliation</t>
  </si>
  <si>
    <t>Notes to the consolidated statements of income - Net deferred income tax assets and liabilities (Details) - EUR (€)</t>
  </si>
  <si>
    <t>Related party transactions - Service agreements, lease agreements and products - General (Details)</t>
  </si>
  <si>
    <t>Disclosure of transactions between related parties [line items]</t>
  </si>
  <si>
    <t>Ownership in joint venture (as a percent)</t>
  </si>
  <si>
    <t>30.80%</t>
  </si>
  <si>
    <t>Related party transactions - Service agreements, lease agreements and products - Summary (Details) - EUR (€)</t>
  </si>
  <si>
    <t>Balances</t>
  </si>
  <si>
    <t>Accounts Payables</t>
  </si>
  <si>
    <t>Service Agreements</t>
  </si>
  <si>
    <t>Transactions</t>
  </si>
  <si>
    <t>Sales of goods and services</t>
  </si>
  <si>
    <t>Purchases of goods and services</t>
  </si>
  <si>
    <t>Accounts Receivable</t>
  </si>
  <si>
    <t>Lease Agreements</t>
  </si>
  <si>
    <t>Products</t>
  </si>
  <si>
    <t>Fresenius SE (largest shareholder)</t>
  </si>
  <si>
    <t>Fresenius SE (largest shareholder) | Service Agreements</t>
  </si>
  <si>
    <t>Fresenius SE (largest shareholder) | Lease Agreements</t>
  </si>
  <si>
    <t>Affiliates of Fresenius SE | Service Agreements</t>
  </si>
  <si>
    <t>Affiliates of Fresenius SE | Lease Agreements</t>
  </si>
  <si>
    <t>Affiliates of Fresenius SE | Products</t>
  </si>
  <si>
    <t>Equity method investees | Service Agreements</t>
  </si>
  <si>
    <t>Equity method investees | Products</t>
  </si>
  <si>
    <t>Related party transactions - Financing (Details) - EUR (€)</t>
  </si>
  <si>
    <t>Outstanding borrowings</t>
  </si>
  <si>
    <t>Bonds</t>
  </si>
  <si>
    <t>Fresenius SE (largest shareholder) | Bonds | Unsecured Term Loan Receivable</t>
  </si>
  <si>
    <t>Interest rate on borrowings (as a percent)</t>
  </si>
  <si>
    <t>0.825%</t>
  </si>
  <si>
    <t>Fresenius SE (largest shareholder) | Short-term financing</t>
  </si>
  <si>
    <t>General Partner</t>
  </si>
  <si>
    <t>General Partner | Unsecured debt - originated in 2009</t>
  </si>
  <si>
    <t>1.10%</t>
  </si>
  <si>
    <t>General Partner | Unsecured debt - originated in 2013</t>
  </si>
  <si>
    <t>Subsidiary of Fresenius SE | Bonds</t>
  </si>
  <si>
    <t>5.25%</t>
  </si>
  <si>
    <t>Related party transactions - Key management personnel (Details) - EUR (€)</t>
  </si>
  <si>
    <t>Capital</t>
  </si>
  <si>
    <t>Reimbursements paid to related party for management services</t>
  </si>
  <si>
    <t>Cash and cash equivalents (Details) - EUR (€)</t>
  </si>
  <si>
    <t>Jan. 01, 2018</t>
  </si>
  <si>
    <t>Jan. 01, 2017</t>
  </si>
  <si>
    <t>Cash</t>
  </si>
  <si>
    <t>Securities and time deposits</t>
  </si>
  <si>
    <t>Restricted cash</t>
  </si>
  <si>
    <t>Trade accounts receivable - Trade accounts receivable, less allowance for doubtful accounts (Details) - EUR (€)</t>
  </si>
  <si>
    <t>Trade accounts receivable [Line Items]</t>
  </si>
  <si>
    <t>finance lease receivables</t>
  </si>
  <si>
    <t>less allowance for doubtful accounts</t>
  </si>
  <si>
    <t>Collection period for trade accounts receivable</t>
  </si>
  <si>
    <t>1 year</t>
  </si>
  <si>
    <t>Trade accounts receivable included in other non-current assets</t>
  </si>
  <si>
    <t>Allowance Trade Accounts Receivable Allowance Increase</t>
  </si>
  <si>
    <t>Allowance Trade Accounts Receivable Increase IFRS 15</t>
  </si>
  <si>
    <t>Allowance Trade Accounts Receivable Non Current IFRS 9</t>
  </si>
  <si>
    <t>Credit impaired trade AR [Member]</t>
  </si>
  <si>
    <t>Trade accounts receivable - Development of allowance for doubtful accounts (Details)</t>
  </si>
  <si>
    <t>Development of Allowance For Doubtful Accounts</t>
  </si>
  <si>
    <t>Allowance for doubtful accounts, beginning of period</t>
  </si>
  <si>
    <t>Change in valuation allowances as recorded in the consolidated statements of income</t>
  </si>
  <si>
    <t>Trade Accounts Receivable - Aging Analysis of Trade Accounts Receivable and the Allowance For Doubtful Accounts (Details) - EUR (€)</t>
  </si>
  <si>
    <t>Aging Analysis of Trade Accounts Receivable</t>
  </si>
  <si>
    <t>Inventories (Details) - EUR (€)</t>
  </si>
  <si>
    <t>Inventories [Line Items]</t>
  </si>
  <si>
    <t>Finished Goods</t>
  </si>
  <si>
    <t>Health care supplies</t>
  </si>
  <si>
    <t>Raw materials and purchased components</t>
  </si>
  <si>
    <t>Work in process</t>
  </si>
  <si>
    <t>Other current assets (Details) - EUR (€)</t>
  </si>
  <si>
    <t>Property, plant and equipment (Details)</t>
  </si>
  <si>
    <t>Changes in property, plant, and equipment:</t>
  </si>
  <si>
    <t>Balance, beginning of period</t>
  </si>
  <si>
    <t>Balance, ending of period</t>
  </si>
  <si>
    <t>Intangible assets and goodwill - Acquisition or manufacturing costs of intangible assets and goodwill (Details)</t>
  </si>
  <si>
    <t>Detailed information on intangible assets</t>
  </si>
  <si>
    <t>Intangible assets other than goodwill</t>
  </si>
  <si>
    <t>Reconciliation of intangible assets other than goodwill</t>
  </si>
  <si>
    <t>Balance at the beginning of the period</t>
  </si>
  <si>
    <t>Balance at the end of the period</t>
  </si>
  <si>
    <t>Reconciliation of goodwill</t>
  </si>
  <si>
    <t>Intangible assets and goodwill - Goodwill and intangible assets with indefinite useful Life (Details) - EUR (€)</t>
  </si>
  <si>
    <t>Disclosure of geographic region</t>
  </si>
  <si>
    <t>Current provisions and other current liabilities (Details) - EUR (€)</t>
  </si>
  <si>
    <t>Miscellaneous current liabilities</t>
  </si>
  <si>
    <t>Variable payments outstanding for acquisitions</t>
  </si>
  <si>
    <t>Short-term debt and short-term debt from related parties (Details) - EUR (€)</t>
  </si>
  <si>
    <t>Long-term Debt and Capital Lease Obligations.</t>
  </si>
  <si>
    <t>Commercial paper borrowing limit</t>
  </si>
  <si>
    <t>Remaining borrowing capacity</t>
  </si>
  <si>
    <t>Offset amount</t>
  </si>
  <si>
    <t>Short term borrowing from related party</t>
  </si>
  <si>
    <t>Commercial paper program</t>
  </si>
  <si>
    <t>Borrowings under lines of credit</t>
  </si>
  <si>
    <t>Other</t>
  </si>
  <si>
    <t>Long-term debt and capital lease obligations - Long-term debt and capital lease obligations (Details) - EUR (€)</t>
  </si>
  <si>
    <t>Total long-term debt and capital lease obligations</t>
  </si>
  <si>
    <t>Less current portion</t>
  </si>
  <si>
    <t>Amended 2012 credit agreement</t>
  </si>
  <si>
    <t>Convertible Bonds</t>
  </si>
  <si>
    <t>Accounts Receivable Facility</t>
  </si>
  <si>
    <t>Capital lease obligations</t>
  </si>
  <si>
    <t>Long-term debt and capital lease obligations - Amended 2012 credit agreement (Details) - EUR (€)</t>
  </si>
  <si>
    <t>Entered in to credit facility / Maximum amount available</t>
  </si>
  <si>
    <t>Balance outstanding</t>
  </si>
  <si>
    <t>Revolving credit facility</t>
  </si>
  <si>
    <t>Letters of credit outstanding</t>
  </si>
  <si>
    <t>Revolving credit facility USD</t>
  </si>
  <si>
    <t>Revolving credit facility EUR</t>
  </si>
  <si>
    <t>USD term loan 5-year</t>
  </si>
  <si>
    <t>EUR term loan 5-year</t>
  </si>
  <si>
    <t>EUR term loan 3-year</t>
  </si>
  <si>
    <t>Long-term debt and capital lease obligations - Bonds (Details) - EUR (€)</t>
  </si>
  <si>
    <t>Long-term debt and capital lease obligations - Accounts Receivable Facility, Other and Secured debt (Details) - EUR (€)</t>
  </si>
  <si>
    <t>Current Portion of long term borrowings</t>
  </si>
  <si>
    <t>Maximum amount available</t>
  </si>
  <si>
    <t>Non-current provisions and other non-current liabilities (Details) - EUR (€)</t>
  </si>
  <si>
    <t>Disclosure of non-current provisions and other provisions [line items]</t>
  </si>
  <si>
    <t>Noncurrent provisions and other noncurrent liabilities</t>
  </si>
  <si>
    <t>Employee benefit plans - Defined benefit pension plans (Details) - EUR (€)</t>
  </si>
  <si>
    <t>Defined benefit pension plans</t>
  </si>
  <si>
    <t>Company contribution to plan</t>
  </si>
  <si>
    <t>Expected funding for next fiscal year</t>
  </si>
  <si>
    <t>Defined Benefit Pension Plans</t>
  </si>
  <si>
    <t>Employee benefit plans - Funded status (Details) - EUR (€)</t>
  </si>
  <si>
    <t>Net defined benefit liability and asset</t>
  </si>
  <si>
    <t>Employer contributions</t>
  </si>
  <si>
    <t>Non-current portion of pension liability</t>
  </si>
  <si>
    <t>Employee benefit plans - Components of net periodic benefit cost (Details) - Defined Benefit Pension Plans - EUR (€)</t>
  </si>
  <si>
    <t>Disclosure of defined benefit plans [line items]</t>
  </si>
  <si>
    <t>Service cost</t>
  </si>
  <si>
    <t>Net interest cost</t>
  </si>
  <si>
    <t>Net periodic benefit costs</t>
  </si>
  <si>
    <t>Shareholders' equity - Conditional capital (Details) - EUR (€)</t>
  </si>
  <si>
    <t>Disclosure of classes of share capital [line items]</t>
  </si>
  <si>
    <t>Increase in capital stock from exercise of stock options</t>
  </si>
  <si>
    <t>Shareholders' Equity - Dividends (Details)</t>
  </si>
  <si>
    <t>Dividends</t>
  </si>
  <si>
    <t>Total dividends paid</t>
  </si>
  <si>
    <t>Supplementary information on capital management (Details) - EUR (€)</t>
  </si>
  <si>
    <t>Dec. 31, 2016</t>
  </si>
  <si>
    <t>Total equity including noncontrolling interests</t>
  </si>
  <si>
    <t>Debt</t>
  </si>
  <si>
    <t>Debt in % of total assets</t>
  </si>
  <si>
    <t>31.96%</t>
  </si>
  <si>
    <t>30.99%</t>
  </si>
  <si>
    <t>Total equity in % of total assets</t>
  </si>
  <si>
    <t>45.16%</t>
  </si>
  <si>
    <t>45.07%</t>
  </si>
  <si>
    <t>Share-based Plans - Stock Options Other Disclosure (Details) - EUR (€)</t>
  </si>
  <si>
    <t>Disclosure of terms and conditions of share-based payment arrangement [line items]</t>
  </si>
  <si>
    <t>Commitments and contingencies (Details)</t>
  </si>
  <si>
    <t>Jun. 30, 2018USD ($)</t>
  </si>
  <si>
    <t>Disclosure Of Contingent Liabilities Line Items</t>
  </si>
  <si>
    <t>FCPA related charge | €</t>
  </si>
  <si>
    <t>Litigation settlement amount</t>
  </si>
  <si>
    <t>Litigation settlement insurance recovery</t>
  </si>
  <si>
    <t>Net litigation settlement expense recorded</t>
  </si>
  <si>
    <t>Number of U.S. FDA Pending Warning Letters</t>
  </si>
  <si>
    <t>Subpoena from the United States Attorney for the Northern District of Texas</t>
  </si>
  <si>
    <t>Hawaii Medicaid False Claims</t>
  </si>
  <si>
    <t>Financial instruments - Categories (Details) - EUR (€)</t>
  </si>
  <si>
    <t>Category Disclosure of detailed information about financial instruments [line items]</t>
  </si>
  <si>
    <t>Cash and cash equivalents.</t>
  </si>
  <si>
    <t>trade accounts receivable and other receivables</t>
  </si>
  <si>
    <t>accounts receivable related parties</t>
  </si>
  <si>
    <t>Derivatives cash flow hedging instruments</t>
  </si>
  <si>
    <t>Derivatives not designated as hedging instruments</t>
  </si>
  <si>
    <t>Equity investments</t>
  </si>
  <si>
    <t>Debt securities</t>
  </si>
  <si>
    <t>Other financial assets</t>
  </si>
  <si>
    <t>Financial assets</t>
  </si>
  <si>
    <t>Financial Assets At Amortised Cost [Member] | Financial Instruments Not Assigned To Category [Member]</t>
  </si>
  <si>
    <t>Financial Assets At Amortised Cost [Member] | Loans And Receivables Category [Member]</t>
  </si>
  <si>
    <t>Financial Assets At Fair Value Through Profit Or Loss Category [Member] | Financial Instruments Not Assigned To Category [Member]</t>
  </si>
  <si>
    <t>Financial Assets At Fair Value Through Profit Or Loss Category [Member] | Financial Assets At Fair Value Through Profit Or Loss Category [Member]</t>
  </si>
  <si>
    <t>Assets And Liabilities Not Classified As Held For Sale [Member] | Financial Instruments Not Assigned To Category [Member]</t>
  </si>
  <si>
    <t>Assets And Liabilities Not Classified As Held For Sale [Member] | Financial Assets Availableforsale Category [Member]</t>
  </si>
  <si>
    <t>Financial Assets At Fair Value Through Other Comprehensive Income Category [Member] | Financial Instruments Not Assigned To Category [Member]</t>
  </si>
  <si>
    <t>Financial Assets At Fair Value Through Other Comprehensive Income Category [Member] | Financial Assets Availableforsale Category [Member]</t>
  </si>
  <si>
    <t>Financial instruments - Carrying amount and fair value (Details) - EUR (€)</t>
  </si>
  <si>
    <t>Other Current and Non Current Financial Assets</t>
  </si>
  <si>
    <t>accounts payable</t>
  </si>
  <si>
    <t>Amounts payable, related party transactions</t>
  </si>
  <si>
    <t>Current Debt Instruments Issued</t>
  </si>
  <si>
    <t>Noncurrent Debt Instruments Issued</t>
  </si>
  <si>
    <t>Derivatives cash flow hedging instruments liabilities</t>
  </si>
  <si>
    <t>Derivatives not designated as hedging instruments liabilities</t>
  </si>
  <si>
    <t>Current variable payments outstanding for acquisitions</t>
  </si>
  <si>
    <t>Noncontrolling Interest Subject To Put provisions</t>
  </si>
  <si>
    <t>other current financial liabilities</t>
  </si>
  <si>
    <t>other current and noncurrent financial liabilities</t>
  </si>
  <si>
    <t>Financial liabilities</t>
  </si>
  <si>
    <t>Financial Assets At Fair Value Through Profit Or Loss Category [Member]</t>
  </si>
  <si>
    <t>Financial Assets At Fair Value Through Profit Or Loss Category [Member] | Level 1</t>
  </si>
  <si>
    <t>Financial Liabilities At Fair Value Through Profit Or Loss Category [Member]</t>
  </si>
  <si>
    <t>Financial Assets Availableforsale Category [Member]</t>
  </si>
  <si>
    <t>Financial Instruments Not Assigned To Category [Member]</t>
  </si>
  <si>
    <t>Loans And Receivables Category [Member]</t>
  </si>
  <si>
    <t>Financial Assets At Amortised Cost [Member]</t>
  </si>
  <si>
    <t>Financial Liabilities At Amortised Cost [Member]</t>
  </si>
  <si>
    <t>Financial Assets At Fair Value Through Other Comprehensive Income Category [Member]</t>
  </si>
  <si>
    <t>Financial instruments - Noncontrolling interests subject to put provisions (Details) - EUR (€)</t>
  </si>
  <si>
    <t>Reconciliation of changes in fair value measurement, liabilities [abstract]</t>
  </si>
  <si>
    <t>Beginning balance</t>
  </si>
  <si>
    <t>Dividends paid to non-controlling interests, classified as financing activities</t>
  </si>
  <si>
    <t>Ending balance</t>
  </si>
  <si>
    <t>Purchase of noncontrolling interests</t>
  </si>
  <si>
    <t>Sale of noncontrolling interests</t>
  </si>
  <si>
    <t>Changes in fair value of noncontrolling interests</t>
  </si>
  <si>
    <t>Gain (Loss) recognized in equity</t>
  </si>
  <si>
    <t>Variable Payments Outstanding For Acquisitions [Member]</t>
  </si>
  <si>
    <t>Financial instruments - Effect of derivatives on consolidated financial statements (Details) - EUR (€)</t>
  </si>
  <si>
    <t>Interest income recorded as an effect of financial instruments</t>
  </si>
  <si>
    <t>Interest expense recorded as an effect of financial instruments</t>
  </si>
  <si>
    <t>Supplementary cash flow information (Details) - EUR (€)</t>
  </si>
  <si>
    <t>Assets acquired</t>
  </si>
  <si>
    <t>Liabilities assumed</t>
  </si>
  <si>
    <t>Noncontrolling interest subject to put provisions</t>
  </si>
  <si>
    <t>Non-cash consideration</t>
  </si>
  <si>
    <t>Cash paid</t>
  </si>
  <si>
    <t>Less cash acquired</t>
  </si>
  <si>
    <t>Net cash paid for acquisitions</t>
  </si>
  <si>
    <t>Cash paid for investments</t>
  </si>
  <si>
    <t>Cash paid for intangible assets</t>
  </si>
  <si>
    <t>Total cash paid for acquisitions and investments, net of cash acquired and purchases of intangible assets</t>
  </si>
  <si>
    <t>Details for divestitures</t>
  </si>
  <si>
    <t>Cash received from sale of subsidiaries or other businesses, less cash disposed</t>
  </si>
  <si>
    <t>Cash received from divestitures of available for sale financial assets</t>
  </si>
  <si>
    <t>Cash received from repayment of loans</t>
  </si>
  <si>
    <t>Segment and corporate information- Segment Activities (Details) - EUR (€)</t>
  </si>
  <si>
    <t>Disclosure of operating segments [line items]</t>
  </si>
  <si>
    <t>Revenue from contracts with external customers</t>
  </si>
  <si>
    <t>other revenue</t>
  </si>
  <si>
    <t>Revenue external customers</t>
  </si>
  <si>
    <t>Inter - segment revenue</t>
  </si>
  <si>
    <t>Segment operating income</t>
  </si>
  <si>
    <t>Interest</t>
  </si>
  <si>
    <t>Income (loss) from equity method investees</t>
  </si>
  <si>
    <t>thereof investments in equity method investees</t>
  </si>
  <si>
    <t>Additions of property, plant and equipment and intangible assets</t>
  </si>
  <si>
    <t>North America Segment</t>
  </si>
  <si>
    <t>EMEA Segment</t>
  </si>
  <si>
    <t>Asia-Pacific Segment</t>
  </si>
  <si>
    <t>Latin America Segment</t>
  </si>
  <si>
    <t>Operating Segments</t>
  </si>
  <si>
    <t>Corporate</t>
  </si>
  <si>
    <t>Segment and corporate information - Geographic Information (Details) - EUR (€)</t>
  </si>
  <si>
    <t>Proposal for the distribution of earnings (Details) - EUR (€)</t>
  </si>
  <si>
    <t>Employee Benefit Plans - Funded Status (Details) (Calc 2) - EUR (€)</t>
  </si>
  <si>
    <t>SurplusDeficitInPlanAbstract</t>
  </si>
  <si>
    <t>Non-current provisions for employee benefits</t>
  </si>
  <si>
    <t>Segment and Corporate Information - Segment Activities Calc2 (Details) - EUR (€)</t>
  </si>
  <si>
    <t>Inter-segment revenue</t>
  </si>
</sst>
</file>

<file path=xl/styles.xml><?xml version="1.0" encoding="utf-8"?>
<styleSheet xmlns="http://schemas.openxmlformats.org/spreadsheetml/2006/main">
  <numFmts count="15">
    <numFmt formatCode="_(&quot;€ &quot;#,##0_);_(&quot;€ &quot;(#,##0)" numFmtId="164"/>
    <numFmt formatCode="_(&quot;€ &quot;#,##0.00_);_(&quot;€ &quot;(#,##0.00)" numFmtId="165"/>
    <numFmt formatCode="_(&quot;€ &quot;#,##0.0000_);_(&quot;€ &quot;(#,##0.0000)" numFmtId="166"/>
    <numFmt formatCode="#,##0.0_);(#,##0.0)" numFmtId="167"/>
    <numFmt formatCode="#,##0.000000000_);(#,##0.000000000)" numFmtId="168"/>
    <numFmt formatCode="_(&quot;€ &quot;#,##0.0_);_(&quot;€ &quot;(#,##0.0)" numFmtId="169"/>
    <numFmt formatCode="_(&quot;€ &quot;#,##0.0000000000000_);_(&quot;€ &quot;(#,##0.0000000000000)" numFmtId="170"/>
    <numFmt formatCode="_(&quot;€ &quot;#,##0.00000_);_(&quot;€ &quot;(#,##0.00000)" numFmtId="171"/>
    <numFmt formatCode="_(&quot;€ &quot;#,##0.000000000_);_(&quot;€ &quot;(#,##0.000000000)" numFmtId="172"/>
    <numFmt formatCode="_(&quot;$ &quot;#,##0_);_(&quot;$ &quot;(#,##0)" numFmtId="173"/>
    <numFmt formatCode="#,##0.00000_);(#,##0.00000)" numFmtId="174"/>
    <numFmt formatCode="#,##0.0000_);(#,##0.0000)" numFmtId="175"/>
    <numFmt formatCode="_(&quot;Level &quot;#,##0_);_(&quot;Level &quot;(#,##0)" numFmtId="176"/>
    <numFmt formatCode="_(&quot;€ &quot;#,##0.0000000_);_(&quot;€ &quot;(#,##0.0000000)" numFmtId="177"/>
    <numFmt formatCode="#,##0.0000000_);(#,##0.000000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5" t="n">
        <v>1333141</v>
      </c>
    </row>
    <row r="9" spans="1:3">
      <c r="A9" s="4" t="s">
        <v>13</v>
      </c>
      <c r="B9" s="4" t="s">
        <v>14</v>
      </c>
    </row>
    <row r="10" spans="1:3">
      <c r="A10" s="4" t="s">
        <v>15</v>
      </c>
      <c r="B10" s="4" t="s">
        <v>16</v>
      </c>
    </row>
    <row r="11" spans="1:3">
      <c r="A11" s="4" t="s">
        <v>17</v>
      </c>
      <c r="B11" s="4" t="s">
        <v>18</v>
      </c>
    </row>
    <row r="12" spans="1:3">
      <c r="A12" s="4" t="s">
        <v>19</v>
      </c>
      <c r="B12" s="4" t="s">
        <v>10</v>
      </c>
    </row>
    <row r="13" spans="1:3">
      <c r="A13" s="4" t="s">
        <v>20</v>
      </c>
      <c r="B13" s="5" t="n">
        <v>306124954</v>
      </c>
      <c r="C13" s="5" t="n">
        <v>306124954</v>
      </c>
    </row>
    <row r="14" spans="1:3">
      <c r="A14" s="4" t="s">
        <v>21</v>
      </c>
      <c r="B14" s="5" t="n">
        <v>2018</v>
      </c>
    </row>
    <row r="15" spans="1:3">
      <c r="A15" s="4" t="s">
        <v>22</v>
      </c>
      <c r="B15" s="6" t="s">
        <v>23</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5</v>
      </c>
      <c r="B1" s="2" t="s">
        <v>1</v>
      </c>
    </row>
    <row r="2" spans="1:2">
      <c r="B2" s="2" t="s">
        <v>2</v>
      </c>
    </row>
    <row r="3" spans="1:2">
      <c r="A3" s="3" t="s">
        <v>65</v>
      </c>
    </row>
    <row r="4" spans="1:2">
      <c r="A4" s="4" t="s">
        <v>65</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8</v>
      </c>
      <c r="B1" s="2" t="s">
        <v>1</v>
      </c>
    </row>
    <row r="2" spans="1:2">
      <c r="B2" s="2" t="s">
        <v>2</v>
      </c>
    </row>
    <row r="3" spans="1:2">
      <c r="A3" s="3" t="s">
        <v>68</v>
      </c>
    </row>
    <row r="4" spans="1:2">
      <c r="A4" s="4" t="s">
        <v>68</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96</v>
      </c>
      <c r="B1" s="2" t="s">
        <v>27</v>
      </c>
      <c r="C1" s="2" t="s">
        <v>1</v>
      </c>
    </row>
    <row r="2" spans="1:3">
      <c r="B2" s="2" t="s">
        <v>3</v>
      </c>
      <c r="C2" s="2" t="s">
        <v>2</v>
      </c>
    </row>
    <row r="3" spans="1:3">
      <c r="A3" s="3" t="s">
        <v>196</v>
      </c>
    </row>
    <row r="4" spans="1:3">
      <c r="A4" s="4" t="s">
        <v>196</v>
      </c>
      <c r="B4" s="4" t="s">
        <v>197</v>
      </c>
      <c r="C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9"/>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5"/>
  </cols>
  <sheetData>
    <row r="1" spans="1:5">
      <c r="A1" s="1" t="s">
        <v>26</v>
      </c>
      <c r="B1" s="2" t="s">
        <v>27</v>
      </c>
      <c r="D1" s="2" t="s">
        <v>1</v>
      </c>
    </row>
    <row r="2" spans="1:5">
      <c r="B2" s="2" t="s">
        <v>2</v>
      </c>
      <c r="C2" s="2" t="s">
        <v>28</v>
      </c>
      <c r="D2" s="2" t="s">
        <v>2</v>
      </c>
      <c r="E2" s="2" t="s">
        <v>28</v>
      </c>
    </row>
    <row r="3" spans="1:5">
      <c r="A3" s="3" t="s">
        <v>29</v>
      </c>
    </row>
    <row r="4" spans="1:5">
      <c r="A4" s="4" t="s">
        <v>30</v>
      </c>
      <c r="B4" s="7" t="n">
        <v>3384807000</v>
      </c>
      <c r="C4" s="7" t="n">
        <v>3648617000</v>
      </c>
      <c r="D4" s="7" t="n">
        <v>6593602000</v>
      </c>
      <c r="E4" s="7" t="n">
        <v>7417956000</v>
      </c>
    </row>
    <row r="5" spans="1:5">
      <c r="A5" s="4" t="s">
        <v>31</v>
      </c>
      <c r="B5" s="5" t="n">
        <v>828898000</v>
      </c>
      <c r="C5" s="5" t="n">
        <v>822404000</v>
      </c>
      <c r="D5" s="5" t="n">
        <v>1595732000</v>
      </c>
      <c r="E5" s="5" t="n">
        <v>1601185000</v>
      </c>
    </row>
    <row r="6" spans="1:5">
      <c r="A6" s="4" t="s">
        <v>32</v>
      </c>
      <c r="B6" s="5" t="n">
        <v>4213705000</v>
      </c>
      <c r="C6" s="5" t="n">
        <v>4471021000</v>
      </c>
      <c r="D6" s="5" t="n">
        <v>8189334000</v>
      </c>
      <c r="E6" s="5" t="n">
        <v>9019141000</v>
      </c>
    </row>
    <row r="7" spans="1:5">
      <c r="A7" s="3" t="s">
        <v>33</v>
      </c>
    </row>
    <row r="8" spans="1:5">
      <c r="A8" s="4" t="s">
        <v>30</v>
      </c>
      <c r="B8" s="5" t="n">
        <v>2530570000</v>
      </c>
      <c r="C8" s="5" t="n">
        <v>2627659000</v>
      </c>
      <c r="D8" s="5" t="n">
        <v>4964894000</v>
      </c>
      <c r="E8" s="5" t="n">
        <v>5257900000</v>
      </c>
    </row>
    <row r="9" spans="1:5">
      <c r="A9" s="4" t="s">
        <v>31</v>
      </c>
      <c r="B9" s="5" t="n">
        <v>378891000</v>
      </c>
      <c r="C9" s="5" t="n">
        <v>348359000</v>
      </c>
      <c r="D9" s="5" t="n">
        <v>717447000</v>
      </c>
      <c r="E9" s="5" t="n">
        <v>674577000</v>
      </c>
    </row>
    <row r="10" spans="1:5">
      <c r="A10" s="4" t="s">
        <v>34</v>
      </c>
      <c r="B10" s="5" t="n">
        <v>2909461000</v>
      </c>
      <c r="C10" s="5" t="n">
        <v>2976018000</v>
      </c>
      <c r="D10" s="5" t="n">
        <v>5682341000</v>
      </c>
      <c r="E10" s="5" t="n">
        <v>5932477000</v>
      </c>
    </row>
    <row r="11" spans="1:5">
      <c r="A11" s="4" t="s">
        <v>35</v>
      </c>
      <c r="B11" s="5" t="n">
        <v>1304244000</v>
      </c>
      <c r="C11" s="5" t="n">
        <v>1495003000</v>
      </c>
      <c r="D11" s="5" t="n">
        <v>2506993000</v>
      </c>
      <c r="E11" s="5" t="n">
        <v>3086664000</v>
      </c>
    </row>
    <row r="12" spans="1:5">
      <c r="A12" s="3" t="s">
        <v>36</v>
      </c>
    </row>
    <row r="13" spans="1:5">
      <c r="A13" s="4" t="s">
        <v>37</v>
      </c>
      <c r="B13" s="5" t="n">
        <v>715177000</v>
      </c>
      <c r="C13" s="5" t="n">
        <v>904043000</v>
      </c>
      <c r="D13" s="5" t="n">
        <v>1393954000</v>
      </c>
      <c r="E13" s="5" t="n">
        <v>1827223000</v>
      </c>
    </row>
    <row r="14" spans="1:5">
      <c r="A14" s="4" t="s">
        <v>38</v>
      </c>
      <c r="B14" s="5" t="n">
        <v>833157000</v>
      </c>
      <c r="C14" s="5" t="n">
        <v>4498000</v>
      </c>
      <c r="D14" s="5" t="n">
        <v>820054000</v>
      </c>
      <c r="E14" s="5" t="n">
        <v>4547000</v>
      </c>
    </row>
    <row r="15" spans="1:5">
      <c r="A15" s="4" t="s">
        <v>39</v>
      </c>
      <c r="B15" s="5" t="n">
        <v>37648000</v>
      </c>
      <c r="C15" s="5" t="n">
        <v>35096000</v>
      </c>
      <c r="D15" s="5" t="n">
        <v>69545000</v>
      </c>
      <c r="E15" s="5" t="n">
        <v>67232000</v>
      </c>
    </row>
    <row r="16" spans="1:5">
      <c r="A16" s="4" t="s">
        <v>40</v>
      </c>
      <c r="B16" s="5" t="n">
        <v>-16523000</v>
      </c>
      <c r="C16" s="5" t="n">
        <v>-22939000</v>
      </c>
      <c r="D16" s="5" t="n">
        <v>-34427000</v>
      </c>
      <c r="E16" s="5" t="n">
        <v>-37824000</v>
      </c>
    </row>
    <row r="17" spans="1:5">
      <c r="A17" s="4" t="s">
        <v>41</v>
      </c>
      <c r="B17" s="5" t="n">
        <v>1401099000</v>
      </c>
      <c r="C17" s="5" t="n">
        <v>583301000</v>
      </c>
      <c r="D17" s="5" t="n">
        <v>1897975000</v>
      </c>
      <c r="E17" s="5" t="n">
        <v>1234580000</v>
      </c>
    </row>
    <row r="18" spans="1:5">
      <c r="A18" s="3" t="s">
        <v>42</v>
      </c>
    </row>
    <row r="19" spans="1:5">
      <c r="A19" s="4" t="s">
        <v>43</v>
      </c>
      <c r="B19" s="5" t="n">
        <v>4051000</v>
      </c>
      <c r="C19" s="5" t="n">
        <v>5869000</v>
      </c>
      <c r="D19" s="5" t="n">
        <v>-20104000</v>
      </c>
      <c r="E19" s="5" t="n">
        <v>-22817000</v>
      </c>
    </row>
    <row r="20" spans="1:5">
      <c r="A20" s="4" t="s">
        <v>44</v>
      </c>
      <c r="B20" s="5" t="n">
        <v>80246000</v>
      </c>
      <c r="C20" s="5" t="n">
        <v>89097000</v>
      </c>
      <c r="D20" s="5" t="n">
        <v>184377000</v>
      </c>
      <c r="E20" s="5" t="n">
        <v>210511000</v>
      </c>
    </row>
    <row r="21" spans="1:5">
      <c r="A21" s="4" t="s">
        <v>45</v>
      </c>
      <c r="B21" s="5" t="n">
        <v>1316802000</v>
      </c>
      <c r="C21" s="5" t="n">
        <v>488335000</v>
      </c>
      <c r="D21" s="5" t="n">
        <v>1733702000</v>
      </c>
      <c r="E21" s="5" t="n">
        <v>1046886000</v>
      </c>
    </row>
    <row r="22" spans="1:5">
      <c r="A22" s="4" t="s">
        <v>46</v>
      </c>
      <c r="B22" s="5" t="n">
        <v>261643000</v>
      </c>
      <c r="C22" s="5" t="n">
        <v>150520000</v>
      </c>
      <c r="D22" s="5" t="n">
        <v>348834000</v>
      </c>
      <c r="E22" s="5" t="n">
        <v>332088000</v>
      </c>
    </row>
    <row r="23" spans="1:5">
      <c r="A23" s="4" t="s">
        <v>47</v>
      </c>
      <c r="B23" s="5" t="n">
        <v>1055159000</v>
      </c>
      <c r="C23" s="5" t="n">
        <v>337815000</v>
      </c>
      <c r="D23" s="5" t="n">
        <v>1384868000</v>
      </c>
      <c r="E23" s="5" t="n">
        <v>714798000</v>
      </c>
    </row>
    <row r="24" spans="1:5">
      <c r="A24" s="4" t="s">
        <v>48</v>
      </c>
      <c r="B24" s="5" t="n">
        <v>61178000</v>
      </c>
      <c r="C24" s="5" t="n">
        <v>69130000</v>
      </c>
      <c r="D24" s="5" t="n">
        <v>112332000</v>
      </c>
      <c r="E24" s="5" t="n">
        <v>137938000</v>
      </c>
    </row>
    <row r="25" spans="1:5">
      <c r="A25" s="4" t="s">
        <v>49</v>
      </c>
      <c r="B25" s="7" t="n">
        <v>993981000</v>
      </c>
      <c r="C25" s="7" t="n">
        <v>268685000</v>
      </c>
      <c r="D25" s="7" t="n">
        <v>1272536000</v>
      </c>
      <c r="E25" s="7" t="n">
        <v>576860000</v>
      </c>
    </row>
    <row r="26" spans="1:5">
      <c r="A26" s="4" t="s">
        <v>50</v>
      </c>
      <c r="B26" s="8" t="n">
        <v>3.24</v>
      </c>
      <c r="C26" s="8" t="n">
        <v>0.88</v>
      </c>
      <c r="D26" s="8" t="n">
        <v>4.15</v>
      </c>
      <c r="E26" s="8" t="n">
        <v>1.88</v>
      </c>
    </row>
    <row r="27" spans="1:5">
      <c r="A27" s="4" t="s">
        <v>51</v>
      </c>
      <c r="B27" s="8" t="n">
        <v>3.23</v>
      </c>
      <c r="C27" s="8" t="n">
        <v>0.87</v>
      </c>
      <c r="D27" s="8" t="n">
        <v>4.14</v>
      </c>
      <c r="E27" s="8" t="n">
        <v>1.8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84</v>
      </c>
    </row>
    <row r="4" spans="1:2">
      <c r="A4" s="4" t="s">
        <v>213</v>
      </c>
      <c r="B4" s="4" t="s">
        <v>201</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86</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6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6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7</v>
      </c>
      <c r="D1" s="2" t="s">
        <v>1</v>
      </c>
    </row>
    <row r="2" spans="1:5">
      <c r="B2" s="2" t="s">
        <v>2</v>
      </c>
      <c r="C2" s="2" t="s">
        <v>28</v>
      </c>
      <c r="D2" s="2" t="s">
        <v>2</v>
      </c>
      <c r="E2" s="2" t="s">
        <v>28</v>
      </c>
    </row>
    <row r="3" spans="1:5">
      <c r="A3" s="3" t="s">
        <v>53</v>
      </c>
    </row>
    <row r="4" spans="1:5">
      <c r="A4" s="4" t="s">
        <v>47</v>
      </c>
      <c r="B4" s="7" t="n">
        <v>1055159000</v>
      </c>
      <c r="C4" s="7" t="n">
        <v>337815000</v>
      </c>
      <c r="D4" s="7" t="n">
        <v>1384868000</v>
      </c>
      <c r="E4" s="7" t="n">
        <v>714798000</v>
      </c>
    </row>
    <row r="5" spans="1:5">
      <c r="A5" s="3" t="s">
        <v>54</v>
      </c>
    </row>
    <row r="6" spans="1:5">
      <c r="A6" s="4" t="s">
        <v>55</v>
      </c>
      <c r="B6" s="5" t="n">
        <v>392896000</v>
      </c>
      <c r="C6" s="5" t="n">
        <v>-700180000</v>
      </c>
      <c r="D6" s="5" t="n">
        <v>129245000</v>
      </c>
      <c r="E6" s="5" t="n">
        <v>-761549000</v>
      </c>
    </row>
    <row r="7" spans="1:5">
      <c r="A7" s="4" t="s">
        <v>56</v>
      </c>
      <c r="B7" s="5" t="n">
        <v>5186000</v>
      </c>
      <c r="C7" s="5" t="n">
        <v>8803000</v>
      </c>
      <c r="D7" s="5" t="n">
        <v>13020000</v>
      </c>
      <c r="E7" s="5" t="n">
        <v>18172000</v>
      </c>
    </row>
    <row r="8" spans="1:5">
      <c r="A8" s="4" t="s">
        <v>57</v>
      </c>
      <c r="B8" s="5" t="n">
        <v>1496000</v>
      </c>
      <c r="C8" s="5" t="n">
        <v>2741000</v>
      </c>
      <c r="D8" s="5" t="n">
        <v>3714000</v>
      </c>
      <c r="E8" s="5" t="n">
        <v>5719000</v>
      </c>
    </row>
    <row r="9" spans="1:5">
      <c r="A9" s="4" t="s">
        <v>58</v>
      </c>
      <c r="B9" s="5" t="n">
        <v>396586000</v>
      </c>
      <c r="C9" s="5" t="n">
        <v>-694118000</v>
      </c>
      <c r="D9" s="5" t="n">
        <v>138551000</v>
      </c>
      <c r="E9" s="5" t="n">
        <v>-749096000</v>
      </c>
    </row>
    <row r="10" spans="1:5">
      <c r="A10" s="4" t="s">
        <v>59</v>
      </c>
      <c r="B10" s="5" t="n">
        <v>1451745000</v>
      </c>
      <c r="C10" s="5" t="n">
        <v>356303000</v>
      </c>
      <c r="D10" s="5" t="n">
        <v>1523419000</v>
      </c>
      <c r="E10" s="5" t="n">
        <v>-34298000</v>
      </c>
    </row>
    <row r="11" spans="1:5">
      <c r="A11" s="4" t="s">
        <v>60</v>
      </c>
      <c r="B11" s="5" t="n">
        <v>-112958000</v>
      </c>
      <c r="C11" s="5" t="n">
        <v>4426000</v>
      </c>
      <c r="D11" s="5" t="n">
        <v>-138734000</v>
      </c>
      <c r="E11" s="5" t="n">
        <v>-60506000</v>
      </c>
    </row>
    <row r="12" spans="1:5">
      <c r="A12" s="4" t="s">
        <v>61</v>
      </c>
      <c r="B12" s="7" t="n">
        <v>1338787000</v>
      </c>
      <c r="C12" s="7" t="n">
        <v>360729000</v>
      </c>
      <c r="D12" s="7" t="n">
        <v>1384685000</v>
      </c>
      <c r="E12" s="7" t="n">
        <v>-94804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96</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46</v>
      </c>
      <c r="B1" s="2" t="s">
        <v>1</v>
      </c>
      <c r="C1" s="2" t="s">
        <v>247</v>
      </c>
    </row>
    <row r="2" spans="1:3">
      <c r="B2" s="2" t="s">
        <v>2</v>
      </c>
      <c r="C2" s="2" t="s">
        <v>63</v>
      </c>
    </row>
    <row r="3" spans="1:3">
      <c r="A3" s="3" t="s">
        <v>204</v>
      </c>
    </row>
    <row r="4" spans="1:3">
      <c r="A4" s="4" t="s">
        <v>248</v>
      </c>
      <c r="B4" s="4" t="s">
        <v>249</v>
      </c>
    </row>
    <row r="5" spans="1:3">
      <c r="A5" s="4" t="s">
        <v>250</v>
      </c>
      <c r="B5" s="4" t="s">
        <v>251</v>
      </c>
      <c r="C5" s="4" t="s">
        <v>252</v>
      </c>
    </row>
    <row r="6" spans="1:3">
      <c r="A6" s="4" t="s">
        <v>253</v>
      </c>
      <c r="B6"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6</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62</v>
      </c>
    </row>
    <row r="2" spans="1:2">
      <c r="A2" s="3" t="s">
        <v>182</v>
      </c>
    </row>
    <row r="3" spans="1:2">
      <c r="A3" s="4" t="s">
        <v>263</v>
      </c>
      <c r="B3" s="7" t="n">
        <v>5833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21"/>
    <col customWidth="1" max="3" min="3" width="16"/>
  </cols>
  <sheetData>
    <row r="1" spans="1:3">
      <c r="A1" s="1" t="s">
        <v>264</v>
      </c>
      <c r="B1" s="2" t="s">
        <v>2</v>
      </c>
      <c r="C1" s="2" t="s">
        <v>63</v>
      </c>
    </row>
    <row r="2" spans="1:3">
      <c r="A2" s="3" t="s">
        <v>265</v>
      </c>
    </row>
    <row r="3" spans="1:3">
      <c r="A3" s="4" t="s">
        <v>266</v>
      </c>
      <c r="B3" s="9" t="n">
        <v>10546874430.1142</v>
      </c>
      <c r="C3" s="7" t="n">
        <v>1078372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67</v>
      </c>
      <c r="B1" s="2" t="s">
        <v>27</v>
      </c>
      <c r="F1" s="2" t="s">
        <v>1</v>
      </c>
    </row>
    <row r="2" spans="1:7">
      <c r="B2" s="2" t="s">
        <v>262</v>
      </c>
      <c r="C2" s="2" t="s">
        <v>268</v>
      </c>
      <c r="D2" s="2" t="s">
        <v>269</v>
      </c>
      <c r="E2" s="2" t="s">
        <v>270</v>
      </c>
      <c r="F2" s="2" t="s">
        <v>262</v>
      </c>
      <c r="G2" s="2" t="s">
        <v>269</v>
      </c>
    </row>
    <row r="3" spans="1:7">
      <c r="A3" s="3" t="s">
        <v>271</v>
      </c>
    </row>
    <row r="4" spans="1:7">
      <c r="A4" s="4" t="s">
        <v>272</v>
      </c>
      <c r="B4" s="7" t="n">
        <v>4000000000</v>
      </c>
      <c r="F4" s="7" t="n">
        <v>4000000000</v>
      </c>
    </row>
    <row r="5" spans="1:7">
      <c r="A5" s="4" t="s">
        <v>273</v>
      </c>
      <c r="B5" s="5" t="n">
        <v>50000000</v>
      </c>
      <c r="F5" s="7" t="n">
        <v>50000000</v>
      </c>
    </row>
    <row r="6" spans="1:7">
      <c r="A6" s="4" t="s">
        <v>274</v>
      </c>
      <c r="F6" s="10" t="n">
        <v>0.5</v>
      </c>
    </row>
    <row r="7" spans="1:7">
      <c r="A7" s="4" t="s">
        <v>275</v>
      </c>
    </row>
    <row r="8" spans="1:7">
      <c r="A8" s="3" t="s">
        <v>271</v>
      </c>
    </row>
    <row r="9" spans="1:7">
      <c r="A9" s="4" t="s">
        <v>276</v>
      </c>
      <c r="B9" s="7" t="n">
        <v>156592000</v>
      </c>
      <c r="C9" s="7" t="n">
        <v>156592000</v>
      </c>
      <c r="D9" s="7" t="n">
        <v>130749000</v>
      </c>
      <c r="E9" s="7" t="n">
        <v>130749000</v>
      </c>
      <c r="F9" s="7" t="n">
        <v>0</v>
      </c>
      <c r="G9" s="7" t="n">
        <v>269701000</v>
      </c>
    </row>
    <row r="10" spans="1:7">
      <c r="A10" s="4" t="s">
        <v>277</v>
      </c>
    </row>
    <row r="11" spans="1:7">
      <c r="A11" s="3" t="s">
        <v>271</v>
      </c>
    </row>
    <row r="12" spans="1:7">
      <c r="A12" s="4" t="s">
        <v>272</v>
      </c>
      <c r="C12" s="5" t="n">
        <v>4000000000</v>
      </c>
    </row>
    <row r="13" spans="1:7">
      <c r="A13" s="4" t="s">
        <v>273</v>
      </c>
      <c r="C13" s="7" t="n">
        <v>50000000</v>
      </c>
    </row>
    <row r="14" spans="1:7">
      <c r="A14" s="4" t="s">
        <v>274</v>
      </c>
      <c r="C14" s="10" t="n">
        <v>0.5</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2</v>
      </c>
      <c r="C1" s="2" t="s">
        <v>63</v>
      </c>
    </row>
    <row r="2" spans="1:3">
      <c r="A2" s="3" t="s">
        <v>279</v>
      </c>
    </row>
    <row r="3" spans="1:3">
      <c r="A3" s="4" t="s">
        <v>280</v>
      </c>
      <c r="B3" s="7" t="n">
        <v>3552215000</v>
      </c>
      <c r="C3" s="7" t="n">
        <v>3389326000</v>
      </c>
    </row>
    <row r="4" spans="1:3">
      <c r="A4" s="4" t="s">
        <v>106</v>
      </c>
      <c r="B4" s="7" t="n">
        <v>116041000</v>
      </c>
      <c r="C4" s="7" t="n">
        <v>47489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2</v>
      </c>
      <c r="B1" s="2" t="s">
        <v>2</v>
      </c>
      <c r="C1" s="2" t="s">
        <v>63</v>
      </c>
    </row>
    <row r="2" spans="1:3">
      <c r="A2" s="3" t="s">
        <v>64</v>
      </c>
    </row>
    <row r="3" spans="1:3">
      <c r="A3" s="4" t="s">
        <v>65</v>
      </c>
      <c r="B3" s="7" t="n">
        <v>1657461000</v>
      </c>
      <c r="C3" s="7" t="n">
        <v>978109000</v>
      </c>
    </row>
    <row r="4" spans="1:3">
      <c r="A4" s="4" t="s">
        <v>66</v>
      </c>
      <c r="B4" s="5" t="n">
        <v>3552215000</v>
      </c>
      <c r="C4" s="5" t="n">
        <v>3389326000</v>
      </c>
    </row>
    <row r="5" spans="1:3">
      <c r="A5" s="4" t="s">
        <v>67</v>
      </c>
      <c r="B5" s="5" t="n">
        <v>135142000</v>
      </c>
      <c r="C5" s="5" t="n">
        <v>111643000</v>
      </c>
    </row>
    <row r="6" spans="1:3">
      <c r="A6" s="4" t="s">
        <v>68</v>
      </c>
      <c r="B6" s="5" t="n">
        <v>1393588000</v>
      </c>
      <c r="C6" s="5" t="n">
        <v>1290779000</v>
      </c>
    </row>
    <row r="7" spans="1:3">
      <c r="A7" s="4" t="s">
        <v>69</v>
      </c>
      <c r="B7" s="5" t="n">
        <v>773165000</v>
      </c>
      <c r="C7" s="5" t="n">
        <v>604450000</v>
      </c>
    </row>
    <row r="8" spans="1:3">
      <c r="A8" s="4" t="s">
        <v>70</v>
      </c>
      <c r="B8" s="5" t="n">
        <v>7511571000</v>
      </c>
      <c r="C8" s="5" t="n">
        <v>6374307000</v>
      </c>
    </row>
    <row r="9" spans="1:3">
      <c r="A9" s="4" t="s">
        <v>71</v>
      </c>
      <c r="B9" s="5" t="n">
        <v>3636280000</v>
      </c>
      <c r="C9" s="5" t="n">
        <v>3491771000</v>
      </c>
    </row>
    <row r="10" spans="1:3">
      <c r="A10" s="4" t="s">
        <v>72</v>
      </c>
      <c r="B10" s="5" t="n">
        <v>654520000</v>
      </c>
      <c r="C10" s="5" t="n">
        <v>683058000</v>
      </c>
    </row>
    <row r="11" spans="1:3">
      <c r="A11" s="4" t="s">
        <v>73</v>
      </c>
      <c r="B11" s="5" t="n">
        <v>11806784000</v>
      </c>
      <c r="C11" s="5" t="n">
        <v>12103921000</v>
      </c>
    </row>
    <row r="12" spans="1:3">
      <c r="A12" s="4" t="s">
        <v>74</v>
      </c>
      <c r="B12" s="5" t="n">
        <v>334478000</v>
      </c>
      <c r="C12" s="5" t="n">
        <v>315168000</v>
      </c>
    </row>
    <row r="13" spans="1:3">
      <c r="A13" s="4" t="s">
        <v>75</v>
      </c>
      <c r="B13" s="5" t="n">
        <v>613670000</v>
      </c>
      <c r="C13" s="5" t="n">
        <v>647009000</v>
      </c>
    </row>
    <row r="14" spans="1:3">
      <c r="A14" s="4" t="s">
        <v>76</v>
      </c>
      <c r="B14" s="5" t="n">
        <v>487625000</v>
      </c>
      <c r="C14" s="5" t="n">
        <v>409894000</v>
      </c>
    </row>
    <row r="15" spans="1:3">
      <c r="A15" s="4" t="s">
        <v>77</v>
      </c>
      <c r="B15" s="5" t="n">
        <v>17533357000</v>
      </c>
      <c r="C15" s="5" t="n">
        <v>17650821000</v>
      </c>
    </row>
    <row r="16" spans="1:3">
      <c r="A16" s="4" t="s">
        <v>78</v>
      </c>
      <c r="B16" s="5" t="n">
        <v>25044928000</v>
      </c>
      <c r="C16" s="5" t="n">
        <v>24025128000</v>
      </c>
    </row>
    <row r="17" spans="1:3">
      <c r="A17" s="3" t="s">
        <v>79</v>
      </c>
    </row>
    <row r="18" spans="1:3">
      <c r="A18" s="4" t="s">
        <v>80</v>
      </c>
      <c r="B18" s="5" t="n">
        <v>558901000</v>
      </c>
      <c r="C18" s="5" t="n">
        <v>590493000</v>
      </c>
    </row>
    <row r="19" spans="1:3">
      <c r="A19" s="4" t="s">
        <v>81</v>
      </c>
      <c r="B19" s="5" t="n">
        <v>182534000</v>
      </c>
      <c r="C19" s="5" t="n">
        <v>147349000</v>
      </c>
    </row>
    <row r="20" spans="1:3">
      <c r="A20" s="4" t="s">
        <v>82</v>
      </c>
      <c r="B20" s="5" t="n">
        <v>2778086000</v>
      </c>
      <c r="C20" s="5" t="n">
        <v>2843760000</v>
      </c>
    </row>
    <row r="21" spans="1:3">
      <c r="A21" s="4" t="s">
        <v>83</v>
      </c>
      <c r="B21" s="5" t="n">
        <v>873270000</v>
      </c>
      <c r="C21" s="5" t="n">
        <v>760279000</v>
      </c>
    </row>
    <row r="22" spans="1:3">
      <c r="A22" s="4" t="s">
        <v>84</v>
      </c>
      <c r="B22" s="5" t="n">
        <v>3054000</v>
      </c>
      <c r="C22" s="5" t="n">
        <v>9000000</v>
      </c>
    </row>
    <row r="23" spans="1:3">
      <c r="A23" s="4" t="s">
        <v>85</v>
      </c>
      <c r="B23" s="5" t="n">
        <v>897735000</v>
      </c>
      <c r="C23" s="5" t="n">
        <v>883535000</v>
      </c>
    </row>
    <row r="24" spans="1:3">
      <c r="A24" s="4" t="s">
        <v>86</v>
      </c>
      <c r="B24" s="5" t="n">
        <v>202213000</v>
      </c>
      <c r="C24" s="5" t="n">
        <v>65477000</v>
      </c>
    </row>
    <row r="25" spans="1:3">
      <c r="A25" s="4" t="s">
        <v>87</v>
      </c>
      <c r="B25" s="5" t="n">
        <v>5495793000</v>
      </c>
      <c r="C25" s="5" t="n">
        <v>5299893000</v>
      </c>
    </row>
    <row r="26" spans="1:3">
      <c r="A26" s="4" t="s">
        <v>88</v>
      </c>
      <c r="B26" s="5" t="n">
        <v>5489982000</v>
      </c>
      <c r="C26" s="5" t="n">
        <v>5794872000</v>
      </c>
    </row>
    <row r="27" spans="1:3">
      <c r="A27" s="4" t="s">
        <v>89</v>
      </c>
      <c r="B27" s="5" t="n">
        <v>883321000</v>
      </c>
      <c r="C27" s="5" t="n">
        <v>975645000</v>
      </c>
    </row>
    <row r="28" spans="1:3">
      <c r="A28" s="4" t="s">
        <v>90</v>
      </c>
      <c r="B28" s="5" t="n">
        <v>552003000</v>
      </c>
      <c r="C28" s="5" t="n">
        <v>530559000</v>
      </c>
    </row>
    <row r="29" spans="1:3">
      <c r="A29" s="4" t="s">
        <v>86</v>
      </c>
      <c r="B29" s="5" t="n">
        <v>127341000</v>
      </c>
      <c r="C29" s="5" t="n">
        <v>128433000</v>
      </c>
    </row>
    <row r="30" spans="1:3">
      <c r="A30" s="4" t="s">
        <v>91</v>
      </c>
      <c r="B30" s="5" t="n">
        <v>518193000</v>
      </c>
      <c r="C30" s="5" t="n">
        <v>467540000</v>
      </c>
    </row>
    <row r="31" spans="1:3">
      <c r="A31" s="4" t="s">
        <v>92</v>
      </c>
      <c r="B31" s="5" t="n">
        <v>7570840000</v>
      </c>
      <c r="C31" s="5" t="n">
        <v>7897049000</v>
      </c>
    </row>
    <row r="32" spans="1:3">
      <c r="A32" s="4" t="s">
        <v>93</v>
      </c>
      <c r="B32" s="5" t="n">
        <v>13066633000</v>
      </c>
      <c r="C32" s="5" t="n">
        <v>13196942000</v>
      </c>
    </row>
    <row r="33" spans="1:3">
      <c r="A33" s="3" t="s">
        <v>94</v>
      </c>
    </row>
    <row r="34" spans="1:3">
      <c r="A34" s="4" t="s">
        <v>95</v>
      </c>
      <c r="B34" s="5" t="n">
        <v>308216000</v>
      </c>
      <c r="C34" s="5" t="n">
        <v>308111000</v>
      </c>
    </row>
    <row r="35" spans="1:3">
      <c r="A35" s="4" t="s">
        <v>96</v>
      </c>
      <c r="B35" s="5" t="n">
        <v>-146152000</v>
      </c>
      <c r="C35" s="5" t="n">
        <v>-108931000</v>
      </c>
    </row>
    <row r="36" spans="1:3">
      <c r="A36" s="4" t="s">
        <v>97</v>
      </c>
      <c r="B36" s="5" t="n">
        <v>3960215000</v>
      </c>
      <c r="C36" s="5" t="n">
        <v>3969245000</v>
      </c>
    </row>
    <row r="37" spans="1:3">
      <c r="A37" s="4" t="s">
        <v>98</v>
      </c>
      <c r="B37" s="5" t="n">
        <v>8146684000</v>
      </c>
      <c r="C37" s="5" t="n">
        <v>7137255000</v>
      </c>
    </row>
    <row r="38" spans="1:3">
      <c r="A38" s="4" t="s">
        <v>99</v>
      </c>
      <c r="B38" s="5" t="n">
        <v>-1373429000</v>
      </c>
      <c r="C38" s="5" t="n">
        <v>-1485578000</v>
      </c>
    </row>
    <row r="39" spans="1:3">
      <c r="A39" s="4" t="s">
        <v>100</v>
      </c>
      <c r="B39" s="5" t="n">
        <v>10895534000</v>
      </c>
      <c r="C39" s="5" t="n">
        <v>9820102000</v>
      </c>
    </row>
    <row r="40" spans="1:3">
      <c r="A40" s="4" t="s">
        <v>101</v>
      </c>
      <c r="B40" s="5" t="n">
        <v>1082761000</v>
      </c>
      <c r="C40" s="5" t="n">
        <v>1008084000</v>
      </c>
    </row>
    <row r="41" spans="1:3">
      <c r="A41" s="4" t="s">
        <v>102</v>
      </c>
      <c r="B41" s="5" t="n">
        <v>11978295000</v>
      </c>
      <c r="C41" s="5" t="n">
        <v>10828186000</v>
      </c>
    </row>
    <row r="42" spans="1:3">
      <c r="A42" s="4" t="s">
        <v>103</v>
      </c>
      <c r="B42" s="7" t="n">
        <v>25044928000</v>
      </c>
      <c r="C42" s="7" t="n">
        <v>2402512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81</v>
      </c>
      <c r="B1" s="2" t="s">
        <v>1</v>
      </c>
    </row>
    <row r="2" spans="1:4">
      <c r="B2" s="2" t="s">
        <v>2</v>
      </c>
      <c r="C2" s="2" t="s">
        <v>28</v>
      </c>
      <c r="D2" s="2" t="s">
        <v>63</v>
      </c>
    </row>
    <row r="3" spans="1:4">
      <c r="A3" s="3" t="s">
        <v>282</v>
      </c>
    </row>
    <row r="4" spans="1:4">
      <c r="A4" s="4" t="s">
        <v>283</v>
      </c>
      <c r="B4" s="7" t="n">
        <v>345544000</v>
      </c>
      <c r="C4" s="7" t="n">
        <v>351555000</v>
      </c>
    </row>
    <row r="5" spans="1:4">
      <c r="A5" s="3" t="s">
        <v>284</v>
      </c>
    </row>
    <row r="6" spans="1:4">
      <c r="A6" s="4" t="s">
        <v>283</v>
      </c>
      <c r="B6" s="5" t="n">
        <v>-59745000</v>
      </c>
      <c r="C6" s="7" t="n">
        <v>-329000000</v>
      </c>
    </row>
    <row r="7" spans="1:4">
      <c r="A7" s="4" t="s">
        <v>285</v>
      </c>
      <c r="B7" s="7" t="n">
        <v>11806784000</v>
      </c>
      <c r="D7" s="7" t="n">
        <v>1210392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8</v>
      </c>
    </row>
    <row r="3" spans="1:3">
      <c r="A3" s="3" t="s">
        <v>287</v>
      </c>
    </row>
    <row r="4" spans="1:3">
      <c r="A4" s="4" t="s">
        <v>288</v>
      </c>
      <c r="B4" s="7" t="n">
        <v>1662458000</v>
      </c>
      <c r="C4" s="7" t="n">
        <v>963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5"/>
  </cols>
  <sheetData>
    <row r="1" spans="1:5">
      <c r="A1" s="1" t="s">
        <v>289</v>
      </c>
      <c r="B1" s="2" t="s">
        <v>27</v>
      </c>
      <c r="D1" s="2" t="s">
        <v>1</v>
      </c>
    </row>
    <row r="2" spans="1:5">
      <c r="B2" s="2" t="s">
        <v>2</v>
      </c>
      <c r="C2" s="2" t="s">
        <v>28</v>
      </c>
      <c r="D2" s="2" t="s">
        <v>2</v>
      </c>
      <c r="E2" s="2" t="s">
        <v>28</v>
      </c>
    </row>
    <row r="3" spans="1:5">
      <c r="A3" s="3" t="s">
        <v>290</v>
      </c>
    </row>
    <row r="4" spans="1:5">
      <c r="A4" s="4" t="s">
        <v>291</v>
      </c>
      <c r="B4" s="7" t="n">
        <v>3384807000</v>
      </c>
      <c r="D4" s="7" t="n">
        <v>6593602000</v>
      </c>
    </row>
    <row r="5" spans="1:5">
      <c r="A5" s="4" t="s">
        <v>292</v>
      </c>
      <c r="B5" s="5" t="n">
        <v>2806544000</v>
      </c>
      <c r="D5" s="5" t="n">
        <v>5454837000</v>
      </c>
    </row>
    <row r="6" spans="1:5">
      <c r="A6" s="4" t="s">
        <v>293</v>
      </c>
      <c r="B6" s="5" t="n">
        <v>578263000</v>
      </c>
      <c r="D6" s="5" t="n">
        <v>1138765000</v>
      </c>
    </row>
    <row r="7" spans="1:5">
      <c r="A7" s="4" t="s">
        <v>294</v>
      </c>
      <c r="B7" s="5" t="n">
        <v>828898000</v>
      </c>
      <c r="D7" s="5" t="n">
        <v>1595732000</v>
      </c>
    </row>
    <row r="8" spans="1:5">
      <c r="A8" s="4" t="s">
        <v>295</v>
      </c>
      <c r="B8" s="5" t="n">
        <v>810000000</v>
      </c>
      <c r="D8" s="5" t="n">
        <v>1557692000</v>
      </c>
    </row>
    <row r="9" spans="1:5">
      <c r="A9" s="4" t="s">
        <v>296</v>
      </c>
      <c r="B9" s="5" t="n">
        <v>18898000</v>
      </c>
      <c r="D9" s="5" t="n">
        <v>38040000</v>
      </c>
    </row>
    <row r="10" spans="1:5">
      <c r="A10" s="4" t="s">
        <v>32</v>
      </c>
      <c r="B10" s="5" t="n">
        <v>4213705000</v>
      </c>
      <c r="C10" s="7" t="n">
        <v>4471021000</v>
      </c>
      <c r="D10" s="5" t="n">
        <v>8189334000</v>
      </c>
      <c r="E10" s="7" t="n">
        <v>9019141000</v>
      </c>
    </row>
    <row r="11" spans="1:5">
      <c r="A11" s="4" t="s">
        <v>297</v>
      </c>
    </row>
    <row r="12" spans="1:5">
      <c r="A12" s="3" t="s">
        <v>290</v>
      </c>
    </row>
    <row r="13" spans="1:5">
      <c r="A13" s="4" t="s">
        <v>291</v>
      </c>
      <c r="B13" s="5" t="n">
        <v>3334770000</v>
      </c>
      <c r="D13" s="5" t="n">
        <v>6490307000</v>
      </c>
    </row>
    <row r="14" spans="1:5">
      <c r="A14" s="4" t="s">
        <v>292</v>
      </c>
      <c r="B14" s="5" t="n">
        <v>2806544000</v>
      </c>
      <c r="D14" s="5" t="n">
        <v>5454837000</v>
      </c>
    </row>
    <row r="15" spans="1:5">
      <c r="A15" s="4" t="s">
        <v>293</v>
      </c>
      <c r="B15" s="5" t="n">
        <v>528226000</v>
      </c>
      <c r="D15" s="5" t="n">
        <v>1035470000</v>
      </c>
    </row>
    <row r="16" spans="1:5">
      <c r="A16" s="4" t="s">
        <v>294</v>
      </c>
      <c r="B16" s="5" t="n">
        <v>801202000</v>
      </c>
      <c r="D16" s="5" t="n">
        <v>1550300000</v>
      </c>
    </row>
    <row r="17" spans="1:5">
      <c r="A17" s="4" t="s">
        <v>295</v>
      </c>
      <c r="B17" s="5" t="n">
        <v>782304000</v>
      </c>
      <c r="D17" s="5" t="n">
        <v>1512260000</v>
      </c>
    </row>
    <row r="18" spans="1:5">
      <c r="A18" s="4" t="s">
        <v>296</v>
      </c>
      <c r="B18" s="5" t="n">
        <v>18898000</v>
      </c>
      <c r="D18" s="5" t="n">
        <v>38040000</v>
      </c>
    </row>
    <row r="19" spans="1:5">
      <c r="A19" s="4" t="s">
        <v>32</v>
      </c>
      <c r="B19" s="5" t="n">
        <v>4135972000</v>
      </c>
      <c r="D19" s="5" t="n">
        <v>8040607000</v>
      </c>
    </row>
    <row r="20" spans="1:5">
      <c r="A20" s="4" t="s">
        <v>298</v>
      </c>
    </row>
    <row r="21" spans="1:5">
      <c r="A21" s="3" t="s">
        <v>290</v>
      </c>
    </row>
    <row r="22" spans="1:5">
      <c r="A22" s="4" t="s">
        <v>291</v>
      </c>
      <c r="B22" s="5" t="n">
        <v>50037000</v>
      </c>
      <c r="D22" s="5" t="n">
        <v>103295000</v>
      </c>
    </row>
    <row r="23" spans="1:5">
      <c r="A23" s="4" t="s">
        <v>292</v>
      </c>
      <c r="B23" s="5" t="n">
        <v>0</v>
      </c>
      <c r="D23" s="5" t="n">
        <v>0</v>
      </c>
    </row>
    <row r="24" spans="1:5">
      <c r="A24" s="4" t="s">
        <v>293</v>
      </c>
      <c r="B24" s="5" t="n">
        <v>50037000</v>
      </c>
      <c r="D24" s="5" t="n">
        <v>103295000</v>
      </c>
    </row>
    <row r="25" spans="1:5">
      <c r="A25" s="4" t="s">
        <v>294</v>
      </c>
      <c r="B25" s="5" t="n">
        <v>27696000</v>
      </c>
      <c r="D25" s="5" t="n">
        <v>45432000</v>
      </c>
    </row>
    <row r="26" spans="1:5">
      <c r="A26" s="4" t="s">
        <v>295</v>
      </c>
      <c r="B26" s="5" t="n">
        <v>27696000</v>
      </c>
      <c r="D26" s="5" t="n">
        <v>45432000</v>
      </c>
    </row>
    <row r="27" spans="1:5">
      <c r="A27" s="4" t="s">
        <v>296</v>
      </c>
      <c r="B27" s="5" t="n">
        <v>0</v>
      </c>
      <c r="D27" s="5" t="n">
        <v>0</v>
      </c>
    </row>
    <row r="28" spans="1:5">
      <c r="A28" s="4" t="s">
        <v>32</v>
      </c>
      <c r="B28" s="7" t="n">
        <v>77733000</v>
      </c>
      <c r="D28" s="7" t="n">
        <v>148727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62</v>
      </c>
    </row>
    <row r="3" spans="1:2">
      <c r="A3" s="3" t="s">
        <v>300</v>
      </c>
    </row>
    <row r="4" spans="1:2">
      <c r="A4" s="4" t="s">
        <v>301</v>
      </c>
      <c r="B4" s="7" t="n">
        <v>2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2</v>
      </c>
      <c r="B1" s="2" t="s">
        <v>27</v>
      </c>
      <c r="F1" s="2" t="s">
        <v>1</v>
      </c>
    </row>
    <row r="2" spans="1:7">
      <c r="B2" s="2" t="s">
        <v>2</v>
      </c>
      <c r="C2" s="2" t="s">
        <v>3</v>
      </c>
      <c r="D2" s="2" t="s">
        <v>28</v>
      </c>
      <c r="E2" s="2" t="s">
        <v>303</v>
      </c>
      <c r="F2" s="2" t="s">
        <v>2</v>
      </c>
      <c r="G2" s="2" t="s">
        <v>28</v>
      </c>
    </row>
    <row r="3" spans="1:7">
      <c r="A3" s="3" t="s">
        <v>304</v>
      </c>
    </row>
    <row r="4" spans="1:7">
      <c r="A4" s="4" t="s">
        <v>305</v>
      </c>
      <c r="B4" s="7" t="n">
        <v>37648000</v>
      </c>
      <c r="D4" s="7" t="n">
        <v>35096000</v>
      </c>
      <c r="F4" s="7" t="n">
        <v>69545000</v>
      </c>
      <c r="G4" s="7" t="n">
        <v>67232000</v>
      </c>
    </row>
    <row r="5" spans="1:7">
      <c r="A5" s="4" t="s">
        <v>306</v>
      </c>
      <c r="B5" s="7" t="n">
        <v>-180242000</v>
      </c>
      <c r="D5" s="7" t="n">
        <v>-186072000</v>
      </c>
      <c r="F5" s="7" t="n">
        <v>-355236000</v>
      </c>
      <c r="G5" s="7" t="n">
        <v>-375981000</v>
      </c>
    </row>
    <row r="6" spans="1:7">
      <c r="A6" s="4" t="s">
        <v>307</v>
      </c>
    </row>
    <row r="7" spans="1:7">
      <c r="A7" s="3" t="s">
        <v>304</v>
      </c>
    </row>
    <row r="8" spans="1:7">
      <c r="A8" s="4" t="s">
        <v>306</v>
      </c>
      <c r="C8" s="7" t="n">
        <v>161000</v>
      </c>
      <c r="E8" s="7" t="n">
        <v>208000</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7"/>
    <col customWidth="1" max="3" min="3" width="14"/>
    <col customWidth="1" max="4" min="4" width="14"/>
    <col customWidth="1" max="5" min="5" width="17"/>
    <col customWidth="1" max="6" min="6" width="14"/>
  </cols>
  <sheetData>
    <row r="1" spans="1:6">
      <c r="A1" s="1" t="s">
        <v>308</v>
      </c>
      <c r="B1" s="2" t="s">
        <v>27</v>
      </c>
      <c r="E1" s="2" t="s">
        <v>1</v>
      </c>
    </row>
    <row r="2" spans="1:6">
      <c r="B2" s="2" t="s">
        <v>2</v>
      </c>
      <c r="C2" s="2" t="s">
        <v>28</v>
      </c>
      <c r="D2" s="2" t="s">
        <v>303</v>
      </c>
      <c r="E2" s="2" t="s">
        <v>2</v>
      </c>
      <c r="F2" s="2" t="s">
        <v>28</v>
      </c>
    </row>
    <row r="3" spans="1:6">
      <c r="A3" s="3" t="s">
        <v>309</v>
      </c>
    </row>
    <row r="4" spans="1:6">
      <c r="A4" s="4" t="s">
        <v>49</v>
      </c>
      <c r="B4" s="7" t="n">
        <v>993981000</v>
      </c>
      <c r="C4" s="7" t="n">
        <v>268685000</v>
      </c>
      <c r="E4" s="7" t="n">
        <v>1272536000</v>
      </c>
      <c r="F4" s="7" t="n">
        <v>576860000</v>
      </c>
    </row>
    <row r="5" spans="1:6">
      <c r="A5" s="3" t="s">
        <v>310</v>
      </c>
    </row>
    <row r="6" spans="1:6">
      <c r="A6" s="4" t="s">
        <v>311</v>
      </c>
      <c r="B6" s="5" t="n">
        <v>306355571</v>
      </c>
      <c r="C6" s="5" t="n">
        <v>306523865</v>
      </c>
      <c r="D6" s="5" t="n">
        <v>306523865</v>
      </c>
      <c r="E6" s="5" t="n">
        <v>306404051</v>
      </c>
      <c r="F6" s="5" t="n">
        <v>306383373</v>
      </c>
    </row>
    <row r="7" spans="1:6">
      <c r="A7" s="4" t="s">
        <v>312</v>
      </c>
      <c r="B7" s="11" t="n">
        <v>927226.447239065</v>
      </c>
      <c r="C7" s="5" t="n">
        <v>712296</v>
      </c>
      <c r="D7" s="5" t="n">
        <v>712296</v>
      </c>
      <c r="E7" s="11" t="n">
        <v>946366.2360009541</v>
      </c>
      <c r="F7" s="5" t="n">
        <v>589057</v>
      </c>
    </row>
    <row r="8" spans="1:6">
      <c r="A8" s="4" t="s">
        <v>50</v>
      </c>
      <c r="B8" s="8" t="n">
        <v>3.24</v>
      </c>
      <c r="C8" s="8" t="n">
        <v>0.88</v>
      </c>
      <c r="E8" s="8" t="n">
        <v>4.15</v>
      </c>
      <c r="F8" s="8" t="n">
        <v>1.88</v>
      </c>
    </row>
    <row r="9" spans="1:6">
      <c r="A9" s="4" t="s">
        <v>51</v>
      </c>
      <c r="B9" s="8" t="n">
        <v>3.23</v>
      </c>
      <c r="C9" s="8" t="n">
        <v>0.87</v>
      </c>
      <c r="E9" s="8" t="n">
        <v>4.14</v>
      </c>
      <c r="F9" s="8" t="n">
        <v>1.88</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4"/>
    <col customWidth="1" max="6" min="6" width="14"/>
    <col customWidth="1" max="7" min="7" width="14"/>
    <col customWidth="1" max="8" min="8" width="14"/>
    <col customWidth="1" max="9" min="9" width="13"/>
  </cols>
  <sheetData>
    <row r="1" spans="1:9">
      <c r="A1" s="1" t="s">
        <v>313</v>
      </c>
      <c r="B1" s="2" t="s">
        <v>1</v>
      </c>
      <c r="C1" s="2" t="s">
        <v>247</v>
      </c>
    </row>
    <row r="2" spans="1:9">
      <c r="B2" s="2" t="s">
        <v>2</v>
      </c>
      <c r="C2" s="2" t="s">
        <v>63</v>
      </c>
      <c r="D2" s="2" t="s">
        <v>314</v>
      </c>
      <c r="E2" s="2" t="s">
        <v>315</v>
      </c>
      <c r="F2" s="2" t="s">
        <v>316</v>
      </c>
      <c r="G2" s="2" t="s">
        <v>317</v>
      </c>
      <c r="H2" s="2" t="s">
        <v>318</v>
      </c>
      <c r="I2" s="2" t="s">
        <v>319</v>
      </c>
    </row>
    <row r="3" spans="1:9">
      <c r="A3" s="3" t="s">
        <v>320</v>
      </c>
    </row>
    <row r="4" spans="1:9">
      <c r="A4" s="4" t="s">
        <v>321</v>
      </c>
      <c r="B4" s="7" t="n">
        <v>37221000</v>
      </c>
    </row>
    <row r="5" spans="1:9">
      <c r="A5" s="4" t="s">
        <v>322</v>
      </c>
      <c r="B5" s="7" t="n">
        <v>146152000</v>
      </c>
      <c r="C5" s="7" t="n">
        <v>108931000</v>
      </c>
    </row>
    <row r="6" spans="1:9">
      <c r="A6" s="4" t="s">
        <v>323</v>
      </c>
    </row>
    <row r="7" spans="1:9">
      <c r="A7" s="3" t="s">
        <v>320</v>
      </c>
    </row>
    <row r="8" spans="1:9">
      <c r="A8" s="4" t="s">
        <v>324</v>
      </c>
      <c r="B8" s="12" t="n">
        <v>69.90000000000001</v>
      </c>
      <c r="D8" s="7" t="n">
        <v>51</v>
      </c>
    </row>
    <row r="9" spans="1:9">
      <c r="A9" s="4" t="s">
        <v>325</v>
      </c>
      <c r="B9" s="5" t="n">
        <v>2090951</v>
      </c>
      <c r="D9" s="5" t="n">
        <v>7548951</v>
      </c>
    </row>
    <row r="10" spans="1:9">
      <c r="A10" s="4" t="s">
        <v>321</v>
      </c>
      <c r="B10" s="7" t="n">
        <v>-37221000</v>
      </c>
      <c r="D10" s="7" t="n">
        <v>384966000</v>
      </c>
    </row>
    <row r="11" spans="1:9">
      <c r="A11" s="4" t="s">
        <v>326</v>
      </c>
      <c r="B11" s="8" t="n">
        <v>86.37</v>
      </c>
      <c r="C11" s="13" t="n">
        <v>87.79144400764849</v>
      </c>
      <c r="E11" s="14" t="n">
        <v>51.00005</v>
      </c>
      <c r="F11" s="12" t="n">
        <v>48.4</v>
      </c>
      <c r="G11" s="8" t="n">
        <v>49.42</v>
      </c>
      <c r="H11" s="8" t="n">
        <v>53.05</v>
      </c>
      <c r="I11" s="8" t="n">
        <v>52.96</v>
      </c>
    </row>
    <row r="12" spans="1:9">
      <c r="A12" s="4" t="s">
        <v>327</v>
      </c>
      <c r="B12" s="5" t="n">
        <v>431000</v>
      </c>
      <c r="C12" s="5" t="n">
        <v>660000</v>
      </c>
      <c r="E12" s="5" t="n">
        <v>6549000</v>
      </c>
      <c r="F12" s="5" t="n">
        <v>995374</v>
      </c>
      <c r="G12" s="5" t="n">
        <v>2972770</v>
      </c>
      <c r="H12" s="5" t="n">
        <v>2502552</v>
      </c>
      <c r="I12" s="5" t="n">
        <v>1078255</v>
      </c>
    </row>
    <row r="13" spans="1:9">
      <c r="A13" s="4" t="s">
        <v>322</v>
      </c>
      <c r="B13" s="7" t="n">
        <v>37221000</v>
      </c>
      <c r="C13" s="7" t="n">
        <v>57938000</v>
      </c>
      <c r="E13" s="7" t="n">
        <v>333973000</v>
      </c>
      <c r="F13" s="7" t="n">
        <v>48174000</v>
      </c>
      <c r="G13" s="7" t="n">
        <v>146916000</v>
      </c>
      <c r="H13" s="7" t="n">
        <v>132769000</v>
      </c>
      <c r="I13" s="7" t="n">
        <v>57107000</v>
      </c>
    </row>
    <row r="14" spans="1:9">
      <c r="A14" s="4" t="s">
        <v>328</v>
      </c>
      <c r="B14" s="7" t="n">
        <v>8000</v>
      </c>
      <c r="C14" s="7" t="n">
        <v>12000</v>
      </c>
      <c r="D14" s="7" t="n">
        <v>81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7</v>
      </c>
      <c r="D1" s="2" t="s">
        <v>1</v>
      </c>
    </row>
    <row r="2" spans="1:5">
      <c r="B2" s="2" t="s">
        <v>2</v>
      </c>
      <c r="C2" s="2" t="s">
        <v>28</v>
      </c>
      <c r="D2" s="2" t="s">
        <v>2</v>
      </c>
      <c r="E2" s="2" t="s">
        <v>28</v>
      </c>
    </row>
    <row r="3" spans="1:5">
      <c r="A3" s="3" t="s">
        <v>184</v>
      </c>
    </row>
    <row r="4" spans="1:5">
      <c r="A4" s="4" t="s">
        <v>44</v>
      </c>
      <c r="B4" s="7" t="n">
        <v>80246000</v>
      </c>
      <c r="C4" s="7" t="n">
        <v>89097000</v>
      </c>
      <c r="D4" s="7" t="n">
        <v>184377000</v>
      </c>
      <c r="E4" s="7" t="n">
        <v>210511000</v>
      </c>
    </row>
    <row r="5" spans="1:5">
      <c r="A5" s="4" t="s">
        <v>43</v>
      </c>
      <c r="B5" s="7" t="n">
        <v>-4051000</v>
      </c>
      <c r="C5" s="7" t="n">
        <v>-5869000</v>
      </c>
      <c r="D5" s="7" t="n">
        <v>20104000</v>
      </c>
      <c r="E5" s="7" t="n">
        <v>22817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30</v>
      </c>
      <c r="B1" s="2" t="s">
        <v>27</v>
      </c>
      <c r="D1" s="2" t="s">
        <v>1</v>
      </c>
    </row>
    <row r="2" spans="1:5">
      <c r="B2" s="2" t="s">
        <v>2</v>
      </c>
      <c r="C2" s="2" t="s">
        <v>28</v>
      </c>
      <c r="D2" s="2" t="s">
        <v>2</v>
      </c>
      <c r="E2" s="2" t="s">
        <v>28</v>
      </c>
    </row>
    <row r="3" spans="1:5">
      <c r="A3" s="3" t="s">
        <v>331</v>
      </c>
    </row>
    <row r="4" spans="1:5">
      <c r="A4" s="4" t="s">
        <v>45</v>
      </c>
      <c r="B4" s="7" t="n">
        <v>1316802000</v>
      </c>
      <c r="C4" s="7" t="n">
        <v>488335000</v>
      </c>
      <c r="D4" s="7" t="n">
        <v>1733702000</v>
      </c>
      <c r="E4" s="7" t="n">
        <v>1046886000</v>
      </c>
    </row>
    <row r="5" spans="1:5">
      <c r="A5" s="3" t="s">
        <v>332</v>
      </c>
    </row>
    <row r="6" spans="1:5">
      <c r="A6" s="4" t="s">
        <v>333</v>
      </c>
      <c r="B6" s="7" t="n">
        <v>261643000</v>
      </c>
      <c r="C6" s="7" t="n">
        <v>150520000</v>
      </c>
      <c r="D6" s="7" t="n">
        <v>348834000</v>
      </c>
      <c r="E6" s="7" t="n">
        <v>332088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7</v>
      </c>
      <c r="D1" s="2" t="s">
        <v>1</v>
      </c>
    </row>
    <row r="2" spans="1:5">
      <c r="B2" s="2" t="s">
        <v>2</v>
      </c>
      <c r="C2" s="2" t="s">
        <v>28</v>
      </c>
      <c r="D2" s="2" t="s">
        <v>2</v>
      </c>
      <c r="E2" s="2" t="s">
        <v>28</v>
      </c>
    </row>
    <row r="3" spans="1:5">
      <c r="A3" s="3" t="s">
        <v>335</v>
      </c>
    </row>
    <row r="4" spans="1:5">
      <c r="A4" s="4" t="s">
        <v>333</v>
      </c>
      <c r="B4" s="7" t="n">
        <v>261643000</v>
      </c>
      <c r="C4" s="7" t="n">
        <v>150520000</v>
      </c>
      <c r="D4" s="7" t="n">
        <v>348834000</v>
      </c>
      <c r="E4" s="7" t="n">
        <v>33208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4</v>
      </c>
      <c r="B1" s="2" t="s">
        <v>2</v>
      </c>
      <c r="C1" s="2" t="s">
        <v>63</v>
      </c>
    </row>
    <row r="2" spans="1:3">
      <c r="A2" s="3" t="s">
        <v>105</v>
      </c>
    </row>
    <row r="3" spans="1:3">
      <c r="A3" s="4" t="s">
        <v>106</v>
      </c>
      <c r="B3" s="7" t="n">
        <v>116041000</v>
      </c>
      <c r="C3" s="7" t="n">
        <v>47489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3</v>
      </c>
    </row>
    <row r="2" spans="1:3">
      <c r="A2" s="3" t="s">
        <v>184</v>
      </c>
    </row>
    <row r="3" spans="1:3">
      <c r="A3" s="4" t="s">
        <v>74</v>
      </c>
      <c r="B3" s="7" t="n">
        <v>334478000</v>
      </c>
      <c r="C3" s="7" t="n">
        <v>315168000</v>
      </c>
    </row>
    <row r="4" spans="1:3">
      <c r="A4" s="4" t="s">
        <v>91</v>
      </c>
      <c r="B4" s="7" t="n">
        <v>518193000</v>
      </c>
      <c r="C4" s="7" t="n">
        <v>46754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28</v>
      </c>
      <c r="D2" s="2" t="s">
        <v>63</v>
      </c>
    </row>
    <row r="3" spans="1:4">
      <c r="A3" s="3" t="s">
        <v>342</v>
      </c>
    </row>
    <row r="4" spans="1:4">
      <c r="A4" s="4" t="s">
        <v>343</v>
      </c>
      <c r="B4" s="7" t="n">
        <v>182534000</v>
      </c>
      <c r="D4" s="7" t="n">
        <v>147349000</v>
      </c>
    </row>
    <row r="5" spans="1:4">
      <c r="A5" s="4" t="s">
        <v>344</v>
      </c>
    </row>
    <row r="6" spans="1:4">
      <c r="A6" s="3" t="s">
        <v>345</v>
      </c>
    </row>
    <row r="7" spans="1:4">
      <c r="A7" s="4" t="s">
        <v>346</v>
      </c>
      <c r="B7" s="5" t="n">
        <v>11003000</v>
      </c>
      <c r="C7" s="7" t="n">
        <v>10631000</v>
      </c>
    </row>
    <row r="8" spans="1:4">
      <c r="A8" s="4" t="s">
        <v>347</v>
      </c>
      <c r="B8" s="5" t="n">
        <v>57282000</v>
      </c>
      <c r="C8" s="5" t="n">
        <v>47940000</v>
      </c>
    </row>
    <row r="9" spans="1:4">
      <c r="A9" s="3" t="s">
        <v>342</v>
      </c>
    </row>
    <row r="10" spans="1:4">
      <c r="A10" s="4" t="s">
        <v>348</v>
      </c>
      <c r="B10" s="5" t="n">
        <v>2104000</v>
      </c>
      <c r="D10" s="5" t="n">
        <v>11223000</v>
      </c>
    </row>
    <row r="11" spans="1:4">
      <c r="A11" s="4" t="s">
        <v>343</v>
      </c>
      <c r="B11" s="5" t="n">
        <v>5590000</v>
      </c>
      <c r="D11" s="5" t="n">
        <v>7644000</v>
      </c>
    </row>
    <row r="12" spans="1:4">
      <c r="A12" s="4" t="s">
        <v>349</v>
      </c>
    </row>
    <row r="13" spans="1:4">
      <c r="A13" s="3" t="s">
        <v>345</v>
      </c>
    </row>
    <row r="14" spans="1:4">
      <c r="A14" s="4" t="s">
        <v>347</v>
      </c>
      <c r="B14" s="5" t="n">
        <v>11592000</v>
      </c>
      <c r="C14" s="5" t="n">
        <v>10239000</v>
      </c>
    </row>
    <row r="15" spans="1:4">
      <c r="A15" s="4" t="s">
        <v>350</v>
      </c>
    </row>
    <row r="16" spans="1:4">
      <c r="A16" s="3" t="s">
        <v>345</v>
      </c>
    </row>
    <row r="17" spans="1:4">
      <c r="A17" s="4" t="s">
        <v>346</v>
      </c>
      <c r="B17" s="5" t="n">
        <v>17289000</v>
      </c>
      <c r="C17" s="5" t="n">
        <v>16065000</v>
      </c>
    </row>
    <row r="18" spans="1:4">
      <c r="A18" s="4" t="s">
        <v>347</v>
      </c>
      <c r="B18" s="5" t="n">
        <v>215628000</v>
      </c>
      <c r="C18" s="5" t="n">
        <v>220417000</v>
      </c>
    </row>
    <row r="19" spans="1:4">
      <c r="A19" s="3" t="s">
        <v>342</v>
      </c>
    </row>
    <row r="20" spans="1:4">
      <c r="A20" s="4" t="s">
        <v>348</v>
      </c>
      <c r="B20" s="5" t="n">
        <v>10944000</v>
      </c>
      <c r="D20" s="5" t="n">
        <v>9148000</v>
      </c>
    </row>
    <row r="21" spans="1:4">
      <c r="A21" s="4" t="s">
        <v>343</v>
      </c>
      <c r="B21" s="5" t="n">
        <v>66266000</v>
      </c>
      <c r="D21" s="5" t="n">
        <v>40526000</v>
      </c>
    </row>
    <row r="22" spans="1:4">
      <c r="A22" s="4" t="s">
        <v>351</v>
      </c>
    </row>
    <row r="23" spans="1:4">
      <c r="A23" s="3" t="s">
        <v>342</v>
      </c>
    </row>
    <row r="24" spans="1:4">
      <c r="A24" s="4" t="s">
        <v>348</v>
      </c>
      <c r="B24" s="5" t="n">
        <v>121874000</v>
      </c>
      <c r="D24" s="5" t="n">
        <v>91026000</v>
      </c>
    </row>
    <row r="25" spans="1:4">
      <c r="A25" s="4" t="s">
        <v>343</v>
      </c>
      <c r="B25" s="5" t="n">
        <v>81694000</v>
      </c>
      <c r="D25" s="5" t="n">
        <v>76159000</v>
      </c>
    </row>
    <row r="26" spans="1:4">
      <c r="A26" s="4" t="s">
        <v>352</v>
      </c>
    </row>
    <row r="27" spans="1:4">
      <c r="A27" s="3" t="s">
        <v>345</v>
      </c>
    </row>
    <row r="28" spans="1:4">
      <c r="A28" s="4" t="s">
        <v>346</v>
      </c>
      <c r="B28" s="5" t="n">
        <v>308000</v>
      </c>
      <c r="C28" s="5" t="n">
        <v>260000</v>
      </c>
    </row>
    <row r="29" spans="1:4">
      <c r="A29" s="4" t="s">
        <v>347</v>
      </c>
      <c r="B29" s="5" t="n">
        <v>10772000</v>
      </c>
      <c r="C29" s="5" t="n">
        <v>11747000</v>
      </c>
    </row>
    <row r="30" spans="1:4">
      <c r="A30" s="3" t="s">
        <v>342</v>
      </c>
    </row>
    <row r="31" spans="1:4">
      <c r="A31" s="4" t="s">
        <v>348</v>
      </c>
      <c r="B31" s="5" t="n">
        <v>38000</v>
      </c>
      <c r="D31" s="5" t="n">
        <v>40000</v>
      </c>
    </row>
    <row r="32" spans="1:4">
      <c r="A32" s="4" t="s">
        <v>343</v>
      </c>
      <c r="B32" s="5" t="n">
        <v>2645000</v>
      </c>
      <c r="D32" s="5" t="n">
        <v>2948000</v>
      </c>
    </row>
    <row r="33" spans="1:4">
      <c r="A33" s="4" t="s">
        <v>353</v>
      </c>
    </row>
    <row r="34" spans="1:4">
      <c r="A34" s="3" t="s">
        <v>345</v>
      </c>
    </row>
    <row r="35" spans="1:4">
      <c r="A35" s="4" t="s">
        <v>347</v>
      </c>
      <c r="B35" s="5" t="n">
        <v>4274000</v>
      </c>
      <c r="C35" s="5" t="n">
        <v>4131000</v>
      </c>
    </row>
    <row r="36" spans="1:4">
      <c r="A36" s="4" t="s">
        <v>354</v>
      </c>
    </row>
    <row r="37" spans="1:4">
      <c r="A37" s="3" t="s">
        <v>345</v>
      </c>
    </row>
    <row r="38" spans="1:4">
      <c r="A38" s="4" t="s">
        <v>346</v>
      </c>
      <c r="B38" s="5" t="n">
        <v>1671000</v>
      </c>
      <c r="C38" s="5" t="n">
        <v>1724000</v>
      </c>
    </row>
    <row r="39" spans="1:4">
      <c r="A39" s="4" t="s">
        <v>347</v>
      </c>
      <c r="B39" s="5" t="n">
        <v>46510000</v>
      </c>
      <c r="C39" s="5" t="n">
        <v>36193000</v>
      </c>
    </row>
    <row r="40" spans="1:4">
      <c r="A40" s="3" t="s">
        <v>342</v>
      </c>
    </row>
    <row r="41" spans="1:4">
      <c r="A41" s="4" t="s">
        <v>348</v>
      </c>
      <c r="B41" s="5" t="n">
        <v>756000</v>
      </c>
      <c r="D41" s="5" t="n">
        <v>9445000</v>
      </c>
    </row>
    <row r="42" spans="1:4">
      <c r="A42" s="4" t="s">
        <v>343</v>
      </c>
      <c r="B42" s="5" t="n">
        <v>2945000</v>
      </c>
      <c r="D42" s="5" t="n">
        <v>4696000</v>
      </c>
    </row>
    <row r="43" spans="1:4">
      <c r="A43" s="4" t="s">
        <v>355</v>
      </c>
    </row>
    <row r="44" spans="1:4">
      <c r="A44" s="3" t="s">
        <v>345</v>
      </c>
    </row>
    <row r="45" spans="1:4">
      <c r="A45" s="4" t="s">
        <v>347</v>
      </c>
      <c r="B45" s="5" t="n">
        <v>7318000</v>
      </c>
      <c r="C45" s="5" t="n">
        <v>6108000</v>
      </c>
    </row>
    <row r="46" spans="1:4">
      <c r="A46" s="4" t="s">
        <v>356</v>
      </c>
    </row>
    <row r="47" spans="1:4">
      <c r="A47" s="3" t="s">
        <v>345</v>
      </c>
    </row>
    <row r="48" spans="1:4">
      <c r="A48" s="4" t="s">
        <v>346</v>
      </c>
      <c r="B48" s="5" t="n">
        <v>17289000</v>
      </c>
      <c r="C48" s="5" t="n">
        <v>16065000</v>
      </c>
    </row>
    <row r="49" spans="1:4">
      <c r="A49" s="4" t="s">
        <v>347</v>
      </c>
      <c r="B49" s="5" t="n">
        <v>18652000</v>
      </c>
      <c r="C49" s="5" t="n">
        <v>21070000</v>
      </c>
    </row>
    <row r="50" spans="1:4">
      <c r="A50" s="3" t="s">
        <v>342</v>
      </c>
    </row>
    <row r="51" spans="1:4">
      <c r="A51" s="4" t="s">
        <v>348</v>
      </c>
      <c r="B51" s="5" t="n">
        <v>10944000</v>
      </c>
      <c r="D51" s="5" t="n">
        <v>9148000</v>
      </c>
    </row>
    <row r="52" spans="1:4">
      <c r="A52" s="4" t="s">
        <v>343</v>
      </c>
      <c r="B52" s="5" t="n">
        <v>6690000</v>
      </c>
      <c r="D52" s="5" t="n">
        <v>3976000</v>
      </c>
    </row>
    <row r="53" spans="1:4">
      <c r="A53" s="4" t="s">
        <v>357</v>
      </c>
    </row>
    <row r="54" spans="1:4">
      <c r="A54" s="3" t="s">
        <v>345</v>
      </c>
    </row>
    <row r="55" spans="1:4">
      <c r="A55" s="4" t="s">
        <v>346</v>
      </c>
      <c r="B55" s="5" t="n">
        <v>9024000</v>
      </c>
      <c r="C55" s="5" t="n">
        <v>8647000</v>
      </c>
    </row>
    <row r="56" spans="1:4">
      <c r="A56" s="3" t="s">
        <v>342</v>
      </c>
    </row>
    <row r="57" spans="1:4">
      <c r="A57" s="4" t="s">
        <v>348</v>
      </c>
      <c r="B57" s="5" t="n">
        <v>1310000</v>
      </c>
      <c r="D57" s="5" t="n">
        <v>1738000</v>
      </c>
    </row>
    <row r="58" spans="1:4">
      <c r="A58" s="4" t="s">
        <v>358</v>
      </c>
    </row>
    <row r="59" spans="1:4">
      <c r="A59" s="3" t="s">
        <v>345</v>
      </c>
    </row>
    <row r="60" spans="1:4">
      <c r="A60" s="4" t="s">
        <v>347</v>
      </c>
      <c r="B60" s="5" t="n">
        <v>196976000</v>
      </c>
      <c r="C60" s="7" t="n">
        <v>199347000</v>
      </c>
    </row>
    <row r="61" spans="1:4">
      <c r="A61" s="3" t="s">
        <v>342</v>
      </c>
    </row>
    <row r="62" spans="1:4">
      <c r="A62" s="4" t="s">
        <v>343</v>
      </c>
      <c r="B62" s="7" t="n">
        <v>59576000</v>
      </c>
      <c r="D62" s="7" t="n">
        <v>365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59</v>
      </c>
      <c r="B1" s="2" t="s">
        <v>1</v>
      </c>
      <c r="C1" s="2" t="s">
        <v>247</v>
      </c>
    </row>
    <row r="2" spans="1:4">
      <c r="B2" s="2" t="s">
        <v>2</v>
      </c>
      <c r="C2" s="2" t="s">
        <v>63</v>
      </c>
      <c r="D2" s="2" t="s">
        <v>3</v>
      </c>
    </row>
    <row r="3" spans="1:4">
      <c r="A3" s="3" t="s">
        <v>342</v>
      </c>
    </row>
    <row r="4" spans="1:4">
      <c r="A4" s="4" t="s">
        <v>343</v>
      </c>
      <c r="B4" s="7" t="n">
        <v>182534000</v>
      </c>
      <c r="C4" s="7" t="n">
        <v>147349000</v>
      </c>
    </row>
    <row r="5" spans="1:4">
      <c r="A5" s="3" t="s">
        <v>345</v>
      </c>
    </row>
    <row r="6" spans="1:4">
      <c r="A6" s="4" t="s">
        <v>360</v>
      </c>
      <c r="B6" s="5" t="n">
        <v>6387717000</v>
      </c>
      <c r="C6" s="5" t="n">
        <v>6678407000</v>
      </c>
    </row>
    <row r="7" spans="1:4">
      <c r="A7" s="4" t="s">
        <v>361</v>
      </c>
    </row>
    <row r="8" spans="1:4">
      <c r="A8" s="3" t="s">
        <v>345</v>
      </c>
    </row>
    <row r="9" spans="1:4">
      <c r="A9" s="4" t="s">
        <v>360</v>
      </c>
      <c r="B9" s="5" t="n">
        <v>3896771000</v>
      </c>
      <c r="C9" s="5" t="n">
        <v>3810483000</v>
      </c>
    </row>
    <row r="10" spans="1:4">
      <c r="A10" s="4" t="s">
        <v>351</v>
      </c>
    </row>
    <row r="11" spans="1:4">
      <c r="A11" s="3" t="s">
        <v>342</v>
      </c>
    </row>
    <row r="12" spans="1:4">
      <c r="A12" s="4" t="s">
        <v>348</v>
      </c>
      <c r="B12" s="5" t="n">
        <v>121874000</v>
      </c>
      <c r="C12" s="5" t="n">
        <v>91026000</v>
      </c>
    </row>
    <row r="13" spans="1:4">
      <c r="A13" s="4" t="s">
        <v>343</v>
      </c>
      <c r="B13" s="5" t="n">
        <v>81694000</v>
      </c>
      <c r="C13" s="7" t="n">
        <v>76159000</v>
      </c>
    </row>
    <row r="14" spans="1:4">
      <c r="A14" s="4" t="s">
        <v>362</v>
      </c>
    </row>
    <row r="15" spans="1:4">
      <c r="A15" s="3" t="s">
        <v>345</v>
      </c>
    </row>
    <row r="16" spans="1:4">
      <c r="A16" s="4" t="s">
        <v>363</v>
      </c>
      <c r="C16" s="4" t="s">
        <v>364</v>
      </c>
      <c r="D16" s="4" t="s">
        <v>364</v>
      </c>
    </row>
    <row r="17" spans="1:4">
      <c r="A17" s="4" t="s">
        <v>360</v>
      </c>
      <c r="C17" s="7" t="n">
        <v>6000000</v>
      </c>
      <c r="D17" s="7" t="n">
        <v>5400000</v>
      </c>
    </row>
    <row r="18" spans="1:4">
      <c r="A18" s="4" t="s">
        <v>365</v>
      </c>
    </row>
    <row r="19" spans="1:4">
      <c r="A19" s="3" t="s">
        <v>345</v>
      </c>
    </row>
    <row r="20" spans="1:4">
      <c r="A20" s="4" t="s">
        <v>132</v>
      </c>
      <c r="B20" s="7" t="n">
        <v>5400000</v>
      </c>
      <c r="C20" s="5" t="n">
        <v>6000000</v>
      </c>
    </row>
    <row r="21" spans="1:4">
      <c r="A21" s="4" t="s">
        <v>363</v>
      </c>
      <c r="B21" s="4" t="s">
        <v>364</v>
      </c>
    </row>
    <row r="22" spans="1:4">
      <c r="A22" s="4" t="s">
        <v>366</v>
      </c>
    </row>
    <row r="23" spans="1:4">
      <c r="A23" s="3" t="s">
        <v>342</v>
      </c>
    </row>
    <row r="24" spans="1:4">
      <c r="A24" s="4" t="s">
        <v>348</v>
      </c>
      <c r="B24" s="7" t="n">
        <v>220000</v>
      </c>
      <c r="C24" s="5" t="n">
        <v>246000</v>
      </c>
    </row>
    <row r="25" spans="1:4">
      <c r="A25" s="4" t="s">
        <v>343</v>
      </c>
      <c r="B25" s="5" t="n">
        <v>28984000</v>
      </c>
      <c r="C25" s="5" t="n">
        <v>23020000</v>
      </c>
    </row>
    <row r="26" spans="1:4">
      <c r="A26" s="4" t="s">
        <v>367</v>
      </c>
    </row>
    <row r="27" spans="1:4">
      <c r="A27" s="3" t="s">
        <v>345</v>
      </c>
    </row>
    <row r="28" spans="1:4">
      <c r="A28" s="4" t="s">
        <v>132</v>
      </c>
      <c r="B28" s="7" t="n">
        <v>1500000</v>
      </c>
      <c r="C28" s="5" t="n">
        <v>1500000</v>
      </c>
    </row>
    <row r="29" spans="1:4">
      <c r="A29" s="4" t="s">
        <v>363</v>
      </c>
      <c r="B29" s="4" t="s">
        <v>368</v>
      </c>
      <c r="D29" s="4" t="s">
        <v>368</v>
      </c>
    </row>
    <row r="30" spans="1:4">
      <c r="A30" s="4" t="s">
        <v>360</v>
      </c>
      <c r="D30" s="7" t="n">
        <v>1500000</v>
      </c>
    </row>
    <row r="31" spans="1:4">
      <c r="A31" s="4" t="s">
        <v>369</v>
      </c>
    </row>
    <row r="32" spans="1:4">
      <c r="A32" s="3" t="s">
        <v>345</v>
      </c>
    </row>
    <row r="33" spans="1:4">
      <c r="A33" s="4" t="s">
        <v>132</v>
      </c>
      <c r="B33" s="7" t="n">
        <v>1500000</v>
      </c>
      <c r="C33" s="7" t="n">
        <v>1500000</v>
      </c>
    </row>
    <row r="34" spans="1:4">
      <c r="A34" s="4" t="s">
        <v>363</v>
      </c>
      <c r="B34" s="4" t="s">
        <v>368</v>
      </c>
      <c r="D34" s="4" t="s">
        <v>368</v>
      </c>
    </row>
    <row r="35" spans="1:4">
      <c r="A35" s="4" t="s">
        <v>360</v>
      </c>
      <c r="D35" s="7" t="n">
        <v>1500000</v>
      </c>
    </row>
    <row r="36" spans="1:4">
      <c r="A36" s="4" t="s">
        <v>370</v>
      </c>
    </row>
    <row r="37" spans="1:4">
      <c r="A37" s="3" t="s">
        <v>345</v>
      </c>
    </row>
    <row r="38" spans="1:4">
      <c r="A38" s="4" t="s">
        <v>363</v>
      </c>
      <c r="B38" s="4" t="s">
        <v>371</v>
      </c>
      <c r="C38" s="4" t="s">
        <v>371</v>
      </c>
      <c r="D38" s="4" t="s">
        <v>371</v>
      </c>
    </row>
    <row r="39" spans="1:4">
      <c r="A39" s="4" t="s">
        <v>360</v>
      </c>
      <c r="B39" s="7" t="n">
        <v>6000000</v>
      </c>
      <c r="C39" s="7" t="n">
        <v>6000000</v>
      </c>
      <c r="D39" s="7" t="n">
        <v>6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372</v>
      </c>
      <c r="B1" s="2" t="s">
        <v>27</v>
      </c>
      <c r="C1" s="2" t="s">
        <v>1</v>
      </c>
    </row>
    <row r="2" spans="1:4">
      <c r="B2" s="2" t="s">
        <v>303</v>
      </c>
      <c r="C2" s="2" t="s">
        <v>2</v>
      </c>
      <c r="D2" s="2" t="s">
        <v>63</v>
      </c>
    </row>
    <row r="3" spans="1:4">
      <c r="A3" s="3" t="s">
        <v>345</v>
      </c>
    </row>
    <row r="4" spans="1:4">
      <c r="A4" s="4" t="s">
        <v>373</v>
      </c>
      <c r="C4" s="7" t="n">
        <v>308216000</v>
      </c>
      <c r="D4" s="7" t="n">
        <v>308111000</v>
      </c>
    </row>
    <row r="5" spans="1:4">
      <c r="A5" s="3" t="s">
        <v>342</v>
      </c>
    </row>
    <row r="6" spans="1:4">
      <c r="A6" s="4" t="s">
        <v>343</v>
      </c>
      <c r="C6" s="5" t="n">
        <v>182534000</v>
      </c>
      <c r="D6" s="5" t="n">
        <v>147349000</v>
      </c>
    </row>
    <row r="7" spans="1:4">
      <c r="A7" s="4" t="s">
        <v>366</v>
      </c>
    </row>
    <row r="8" spans="1:4">
      <c r="A8" s="3" t="s">
        <v>345</v>
      </c>
    </row>
    <row r="9" spans="1:4">
      <c r="A9" s="4" t="s">
        <v>374</v>
      </c>
      <c r="B9" s="7" t="n">
        <v>11079000</v>
      </c>
      <c r="C9" s="5" t="n">
        <v>9414000</v>
      </c>
    </row>
    <row r="10" spans="1:4">
      <c r="A10" s="3" t="s">
        <v>342</v>
      </c>
    </row>
    <row r="11" spans="1:4">
      <c r="A11" s="4" t="s">
        <v>348</v>
      </c>
      <c r="C11" s="5" t="n">
        <v>220000</v>
      </c>
      <c r="D11" s="5" t="n">
        <v>246000</v>
      </c>
    </row>
    <row r="12" spans="1:4">
      <c r="A12" s="4" t="s">
        <v>343</v>
      </c>
      <c r="C12" s="7" t="n">
        <v>28984000</v>
      </c>
      <c r="D12" s="7" t="n">
        <v>2302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375</v>
      </c>
      <c r="B1" s="2" t="s">
        <v>2</v>
      </c>
      <c r="C1" s="2" t="s">
        <v>376</v>
      </c>
      <c r="D1" s="2" t="s">
        <v>63</v>
      </c>
      <c r="E1" s="2" t="s">
        <v>28</v>
      </c>
      <c r="F1" s="2" t="s">
        <v>377</v>
      </c>
    </row>
    <row r="2" spans="1:6">
      <c r="A2" s="3" t="s">
        <v>65</v>
      </c>
    </row>
    <row r="3" spans="1:6">
      <c r="A3" s="4" t="s">
        <v>378</v>
      </c>
      <c r="B3" s="7" t="n">
        <v>571040000</v>
      </c>
      <c r="D3" s="7" t="n">
        <v>620145000</v>
      </c>
    </row>
    <row r="4" spans="1:6">
      <c r="A4" s="4" t="s">
        <v>379</v>
      </c>
      <c r="B4" s="5" t="n">
        <v>1086421000</v>
      </c>
      <c r="D4" s="5" t="n">
        <v>357964000</v>
      </c>
    </row>
    <row r="5" spans="1:6">
      <c r="A5" s="4" t="s">
        <v>65</v>
      </c>
      <c r="B5" s="5" t="n">
        <v>1657461000</v>
      </c>
      <c r="C5" s="7" t="n">
        <v>978109000</v>
      </c>
      <c r="D5" s="5" t="n">
        <v>978109000</v>
      </c>
      <c r="E5" s="7" t="n">
        <v>720982000</v>
      </c>
      <c r="F5" s="7" t="n">
        <v>708882000</v>
      </c>
    </row>
    <row r="6" spans="1:6">
      <c r="A6" s="4" t="s">
        <v>380</v>
      </c>
      <c r="B6" s="7" t="n">
        <v>984000</v>
      </c>
      <c r="D6" s="7" t="n">
        <v>5369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1</v>
      </c>
      <c r="B1" s="2" t="s">
        <v>1</v>
      </c>
      <c r="C1" s="2" t="s">
        <v>247</v>
      </c>
    </row>
    <row r="2" spans="1:3">
      <c r="B2" s="2" t="s">
        <v>2</v>
      </c>
      <c r="C2" s="2" t="s">
        <v>63</v>
      </c>
    </row>
    <row r="3" spans="1:3">
      <c r="A3" s="3" t="s">
        <v>382</v>
      </c>
    </row>
    <row r="4" spans="1:3">
      <c r="A4" s="4" t="s">
        <v>189</v>
      </c>
      <c r="B4" s="7" t="n">
        <v>3668256000</v>
      </c>
      <c r="C4" s="7" t="n">
        <v>3864217000</v>
      </c>
    </row>
    <row r="5" spans="1:3">
      <c r="A5" s="4" t="s">
        <v>383</v>
      </c>
      <c r="B5" s="5" t="n">
        <v>59162000</v>
      </c>
      <c r="C5" s="5" t="n">
        <v>58336000</v>
      </c>
    </row>
    <row r="6" spans="1:3">
      <c r="A6" s="4" t="s">
        <v>384</v>
      </c>
      <c r="B6" s="5" t="n">
        <v>116041000</v>
      </c>
      <c r="C6" s="5" t="n">
        <v>474891000</v>
      </c>
    </row>
    <row r="7" spans="1:3">
      <c r="A7" s="4" t="s">
        <v>116</v>
      </c>
      <c r="B7" s="7" t="n">
        <v>3552215000</v>
      </c>
      <c r="C7" s="7" t="n">
        <v>3389326000</v>
      </c>
    </row>
    <row r="8" spans="1:3">
      <c r="A8" s="4" t="s">
        <v>385</v>
      </c>
      <c r="B8" s="4" t="s">
        <v>386</v>
      </c>
      <c r="C8" s="4" t="s">
        <v>386</v>
      </c>
    </row>
    <row r="9" spans="1:3">
      <c r="A9" s="4" t="s">
        <v>387</v>
      </c>
      <c r="B9" s="7" t="n">
        <v>88437000</v>
      </c>
      <c r="C9" s="7" t="n">
        <v>90344000</v>
      </c>
    </row>
    <row r="10" spans="1:3">
      <c r="A10" s="4" t="s">
        <v>388</v>
      </c>
      <c r="B10" s="5" t="n">
        <v>3490000</v>
      </c>
    </row>
    <row r="11" spans="1:3">
      <c r="A11" s="4" t="s">
        <v>389</v>
      </c>
      <c r="B11" s="5" t="n">
        <v>357119000</v>
      </c>
    </row>
    <row r="12" spans="1:3">
      <c r="A12" s="4" t="s">
        <v>390</v>
      </c>
      <c r="B12" s="5" t="n">
        <v>278000</v>
      </c>
    </row>
    <row r="13" spans="1:3">
      <c r="A13" s="4" t="s">
        <v>391</v>
      </c>
    </row>
    <row r="14" spans="1:3">
      <c r="A14" s="3" t="s">
        <v>382</v>
      </c>
    </row>
    <row r="15" spans="1:3">
      <c r="A15" s="4" t="s">
        <v>189</v>
      </c>
      <c r="B15" s="5" t="n">
        <v>381738000</v>
      </c>
    </row>
    <row r="16" spans="1:3">
      <c r="A16" s="4" t="s">
        <v>384</v>
      </c>
      <c r="B16" s="5" t="n">
        <v>87327000</v>
      </c>
    </row>
    <row r="17" spans="1:3">
      <c r="A17" s="4" t="s">
        <v>116</v>
      </c>
      <c r="B17" s="7" t="n">
        <v>294411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27</v>
      </c>
    </row>
    <row r="2" spans="1:2">
      <c r="B2" s="2" t="s">
        <v>268</v>
      </c>
    </row>
    <row r="3" spans="1:2">
      <c r="A3" s="3" t="s">
        <v>393</v>
      </c>
    </row>
    <row r="4" spans="1:2">
      <c r="A4" s="4" t="s">
        <v>394</v>
      </c>
      <c r="B4" s="7" t="n">
        <v>474891000</v>
      </c>
    </row>
    <row r="5" spans="1:2">
      <c r="A5" s="4" t="s">
        <v>395</v>
      </c>
      <c r="B5" s="7" t="n">
        <v>357119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v>
      </c>
      <c r="B1" s="2" t="s">
        <v>2</v>
      </c>
      <c r="C1" s="2" t="s">
        <v>63</v>
      </c>
    </row>
    <row r="2" spans="1:3">
      <c r="A2" s="3" t="s">
        <v>397</v>
      </c>
    </row>
    <row r="3" spans="1:3">
      <c r="A3" s="4" t="s">
        <v>189</v>
      </c>
      <c r="B3" s="7" t="n">
        <v>3668256000</v>
      </c>
      <c r="C3" s="7" t="n">
        <v>3864217000</v>
      </c>
    </row>
    <row r="4" spans="1:3">
      <c r="A4" s="4" t="s">
        <v>384</v>
      </c>
      <c r="B4" s="5" t="n">
        <v>-116041000</v>
      </c>
      <c r="C4" s="5" t="n">
        <v>-474891000</v>
      </c>
    </row>
    <row r="5" spans="1:3">
      <c r="A5" s="4" t="s">
        <v>116</v>
      </c>
      <c r="B5" s="7" t="n">
        <v>3552215000</v>
      </c>
      <c r="C5" s="7" t="n">
        <v>338932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5"/>
  </cols>
  <sheetData>
    <row r="1" spans="1:3">
      <c r="A1" s="1" t="s">
        <v>398</v>
      </c>
      <c r="B1" s="2" t="s">
        <v>2</v>
      </c>
      <c r="C1" s="2" t="s">
        <v>63</v>
      </c>
    </row>
    <row r="2" spans="1:3">
      <c r="A2" s="3" t="s">
        <v>399</v>
      </c>
    </row>
    <row r="3" spans="1:3">
      <c r="A3" s="4" t="s">
        <v>400</v>
      </c>
      <c r="B3" s="7" t="n">
        <v>751602000</v>
      </c>
      <c r="C3" s="7" t="n">
        <v>672851000</v>
      </c>
    </row>
    <row r="4" spans="1:3">
      <c r="A4" s="4" t="s">
        <v>401</v>
      </c>
      <c r="B4" s="5" t="n">
        <v>335943000</v>
      </c>
      <c r="C4" s="5" t="n">
        <v>343351000</v>
      </c>
    </row>
    <row r="5" spans="1:3">
      <c r="A5" s="4" t="s">
        <v>402</v>
      </c>
      <c r="B5" s="5" t="n">
        <v>215770000</v>
      </c>
      <c r="C5" s="5" t="n">
        <v>193295000</v>
      </c>
    </row>
    <row r="6" spans="1:3">
      <c r="A6" s="4" t="s">
        <v>403</v>
      </c>
      <c r="B6" s="5" t="n">
        <v>90273000</v>
      </c>
      <c r="C6" s="5" t="n">
        <v>81282000</v>
      </c>
    </row>
    <row r="7" spans="1:3">
      <c r="A7" s="4" t="s">
        <v>68</v>
      </c>
      <c r="B7" s="7" t="n">
        <v>1393588000</v>
      </c>
      <c r="C7" s="7" t="n">
        <v>129077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8</v>
      </c>
    </row>
    <row r="3" spans="1:3">
      <c r="A3" s="3" t="s">
        <v>108</v>
      </c>
    </row>
    <row r="4" spans="1:3">
      <c r="A4" s="4" t="s">
        <v>47</v>
      </c>
      <c r="B4" s="7" t="n">
        <v>1384868000</v>
      </c>
      <c r="C4" s="7" t="n">
        <v>714798000</v>
      </c>
    </row>
    <row r="5" spans="1:3">
      <c r="A5" s="3" t="s">
        <v>109</v>
      </c>
    </row>
    <row r="6" spans="1:3">
      <c r="A6" s="4" t="s">
        <v>110</v>
      </c>
      <c r="B6" s="5" t="n">
        <v>355236000</v>
      </c>
      <c r="C6" s="5" t="n">
        <v>375981000</v>
      </c>
    </row>
    <row r="7" spans="1:3">
      <c r="A7" s="4" t="s">
        <v>111</v>
      </c>
      <c r="B7" s="5" t="n">
        <v>2856000</v>
      </c>
      <c r="C7" s="5" t="n">
        <v>2812000</v>
      </c>
    </row>
    <row r="8" spans="1:3">
      <c r="A8" s="4" t="s">
        <v>112</v>
      </c>
      <c r="B8" s="5" t="n">
        <v>-822122000</v>
      </c>
      <c r="C8" s="5" t="n">
        <v>1307000</v>
      </c>
    </row>
    <row r="9" spans="1:3">
      <c r="A9" s="4" t="s">
        <v>113</v>
      </c>
      <c r="B9" s="5" t="n">
        <v>7883000</v>
      </c>
      <c r="C9" s="5" t="n">
        <v>38009000</v>
      </c>
    </row>
    <row r="10" spans="1:3">
      <c r="A10" s="4" t="s">
        <v>114</v>
      </c>
      <c r="B10" s="5" t="n">
        <v>6857000</v>
      </c>
      <c r="C10" s="5" t="n">
        <v>-34992000</v>
      </c>
    </row>
    <row r="11" spans="1:3">
      <c r="A11" s="3" t="s">
        <v>115</v>
      </c>
    </row>
    <row r="12" spans="1:3">
      <c r="A12" s="4" t="s">
        <v>116</v>
      </c>
      <c r="B12" s="5" t="n">
        <v>-403354000</v>
      </c>
      <c r="C12" s="5" t="n">
        <v>-41635000</v>
      </c>
    </row>
    <row r="13" spans="1:3">
      <c r="A13" s="4" t="s">
        <v>68</v>
      </c>
      <c r="B13" s="5" t="n">
        <v>-92001000</v>
      </c>
      <c r="C13" s="5" t="n">
        <v>-25327000</v>
      </c>
    </row>
    <row r="14" spans="1:3">
      <c r="A14" s="4" t="s">
        <v>117</v>
      </c>
      <c r="B14" s="5" t="n">
        <v>-36268000</v>
      </c>
      <c r="C14" s="5" t="n">
        <v>-48475000</v>
      </c>
    </row>
    <row r="15" spans="1:3">
      <c r="A15" s="4" t="s">
        <v>67</v>
      </c>
      <c r="B15" s="5" t="n">
        <v>-23378000</v>
      </c>
      <c r="C15" s="5" t="n">
        <v>45897000</v>
      </c>
    </row>
    <row r="16" spans="1:3">
      <c r="A16" s="4" t="s">
        <v>81</v>
      </c>
      <c r="B16" s="5" t="n">
        <v>33318000</v>
      </c>
      <c r="C16" s="5" t="n">
        <v>-42598000</v>
      </c>
    </row>
    <row r="17" spans="1:3">
      <c r="A17" s="4" t="s">
        <v>118</v>
      </c>
      <c r="B17" s="5" t="n">
        <v>204548000</v>
      </c>
      <c r="C17" s="5" t="n">
        <v>226619000</v>
      </c>
    </row>
    <row r="18" spans="1:3">
      <c r="A18" s="4" t="s">
        <v>119</v>
      </c>
      <c r="B18" s="5" t="n">
        <v>-152189000</v>
      </c>
      <c r="C18" s="5" t="n">
        <v>-180552000</v>
      </c>
    </row>
    <row r="19" spans="1:3">
      <c r="A19" s="4" t="s">
        <v>120</v>
      </c>
      <c r="B19" s="5" t="n">
        <v>16304000</v>
      </c>
      <c r="C19" s="5" t="n">
        <v>22817000</v>
      </c>
    </row>
    <row r="20" spans="1:3">
      <c r="A20" s="4" t="s">
        <v>86</v>
      </c>
      <c r="B20" s="5" t="n">
        <v>332883000</v>
      </c>
      <c r="C20" s="5" t="n">
        <v>379147000</v>
      </c>
    </row>
    <row r="21" spans="1:3">
      <c r="A21" s="4" t="s">
        <v>121</v>
      </c>
      <c r="B21" s="5" t="n">
        <v>-204605000</v>
      </c>
      <c r="C21" s="5" t="n">
        <v>-381585000</v>
      </c>
    </row>
    <row r="22" spans="1:3">
      <c r="A22" s="4" t="s">
        <v>122</v>
      </c>
      <c r="B22" s="5" t="n">
        <v>610836000</v>
      </c>
      <c r="C22" s="5" t="n">
        <v>1052223000</v>
      </c>
    </row>
    <row r="23" spans="1:3">
      <c r="A23" s="3" t="s">
        <v>123</v>
      </c>
    </row>
    <row r="24" spans="1:3">
      <c r="A24" s="4" t="s">
        <v>124</v>
      </c>
      <c r="B24" s="5" t="n">
        <v>-465906000</v>
      </c>
      <c r="C24" s="5" t="n">
        <v>-403891000</v>
      </c>
    </row>
    <row r="25" spans="1:3">
      <c r="A25" s="4" t="s">
        <v>125</v>
      </c>
      <c r="B25" s="5" t="n">
        <v>20431000</v>
      </c>
      <c r="C25" s="5" t="n">
        <v>15921000</v>
      </c>
    </row>
    <row r="26" spans="1:3">
      <c r="A26" s="4" t="s">
        <v>126</v>
      </c>
      <c r="B26" s="5" t="n">
        <v>-345544000</v>
      </c>
      <c r="C26" s="5" t="n">
        <v>-351555000</v>
      </c>
    </row>
    <row r="27" spans="1:3">
      <c r="A27" s="4" t="s">
        <v>127</v>
      </c>
      <c r="B27" s="5" t="n">
        <v>1662458000</v>
      </c>
      <c r="C27" s="5" t="n">
        <v>9634000</v>
      </c>
    </row>
    <row r="28" spans="1:3">
      <c r="A28" s="4" t="s">
        <v>128</v>
      </c>
      <c r="B28" s="5" t="n">
        <v>871439000</v>
      </c>
      <c r="C28" s="5" t="n">
        <v>-729891000</v>
      </c>
    </row>
    <row r="29" spans="1:3">
      <c r="A29" s="3" t="s">
        <v>129</v>
      </c>
    </row>
    <row r="30" spans="1:3">
      <c r="A30" s="4" t="s">
        <v>130</v>
      </c>
      <c r="B30" s="5" t="n">
        <v>274020000</v>
      </c>
      <c r="C30" s="5" t="n">
        <v>428562000</v>
      </c>
    </row>
    <row r="31" spans="1:3">
      <c r="A31" s="4" t="s">
        <v>131</v>
      </c>
      <c r="B31" s="5" t="n">
        <v>-162061000</v>
      </c>
      <c r="C31" s="5" t="n">
        <v>-20354000</v>
      </c>
    </row>
    <row r="32" spans="1:3">
      <c r="A32" s="4" t="s">
        <v>132</v>
      </c>
      <c r="B32" s="5" t="n">
        <v>31854000</v>
      </c>
      <c r="C32" s="5" t="n">
        <v>116079000</v>
      </c>
    </row>
    <row r="33" spans="1:3">
      <c r="A33" s="4" t="s">
        <v>133</v>
      </c>
      <c r="B33" s="5" t="n">
        <v>-37800000</v>
      </c>
      <c r="C33" s="5" t="n">
        <v>-100800000</v>
      </c>
    </row>
    <row r="34" spans="1:3">
      <c r="A34" s="4" t="s">
        <v>134</v>
      </c>
      <c r="B34" s="5" t="n">
        <v>111184000</v>
      </c>
      <c r="C34" s="5" t="n">
        <v>2245000</v>
      </c>
    </row>
    <row r="35" spans="1:3">
      <c r="A35" s="4" t="s">
        <v>135</v>
      </c>
      <c r="B35" s="5" t="n">
        <v>-250904000</v>
      </c>
      <c r="C35" s="5" t="n">
        <v>-72217000</v>
      </c>
    </row>
    <row r="36" spans="1:3">
      <c r="A36" s="4" t="s">
        <v>136</v>
      </c>
      <c r="B36" s="5" t="n">
        <v>-291639000</v>
      </c>
      <c r="C36" s="5" t="n">
        <v>-115420000</v>
      </c>
    </row>
    <row r="37" spans="1:3">
      <c r="A37" s="4" t="s">
        <v>137</v>
      </c>
      <c r="B37" s="5" t="n">
        <v>5839000</v>
      </c>
      <c r="C37" s="5" t="n">
        <v>33737000</v>
      </c>
    </row>
    <row r="38" spans="1:3">
      <c r="A38" s="4" t="s">
        <v>138</v>
      </c>
      <c r="B38" s="5" t="n">
        <v>-37221000</v>
      </c>
    </row>
    <row r="39" spans="1:3">
      <c r="A39" s="4" t="s">
        <v>139</v>
      </c>
      <c r="B39" s="5" t="n">
        <v>-324838000</v>
      </c>
      <c r="C39" s="5" t="n">
        <v>-293973000</v>
      </c>
    </row>
    <row r="40" spans="1:3">
      <c r="A40" s="4" t="s">
        <v>140</v>
      </c>
      <c r="B40" s="5" t="n">
        <v>-118513000</v>
      </c>
      <c r="C40" s="5" t="n">
        <v>-243551000</v>
      </c>
    </row>
    <row r="41" spans="1:3">
      <c r="A41" s="4" t="s">
        <v>141</v>
      </c>
      <c r="B41" s="5" t="n">
        <v>14756000</v>
      </c>
      <c r="C41" s="5" t="n">
        <v>23903000</v>
      </c>
    </row>
    <row r="42" spans="1:3">
      <c r="A42" s="4" t="s">
        <v>142</v>
      </c>
      <c r="B42" s="5" t="n">
        <v>-785323000</v>
      </c>
      <c r="C42" s="5" t="n">
        <v>-241789000</v>
      </c>
    </row>
    <row r="43" spans="1:3">
      <c r="A43" s="4" t="s">
        <v>143</v>
      </c>
      <c r="B43" s="5" t="n">
        <v>-17600000</v>
      </c>
      <c r="C43" s="5" t="n">
        <v>-68443000</v>
      </c>
    </row>
    <row r="44" spans="1:3">
      <c r="A44" s="3" t="s">
        <v>144</v>
      </c>
    </row>
    <row r="45" spans="1:3">
      <c r="A45" s="4" t="s">
        <v>145</v>
      </c>
      <c r="B45" s="5" t="n">
        <v>679352000</v>
      </c>
      <c r="C45" s="5" t="n">
        <v>12100000</v>
      </c>
    </row>
    <row r="46" spans="1:3">
      <c r="A46" s="4" t="s">
        <v>146</v>
      </c>
      <c r="B46" s="5" t="n">
        <v>978109000</v>
      </c>
    </row>
    <row r="47" spans="1:3">
      <c r="A47" s="4" t="s">
        <v>147</v>
      </c>
      <c r="B47" s="7" t="n">
        <v>1657461000</v>
      </c>
      <c r="C47" s="7" t="n">
        <v>72098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04</v>
      </c>
      <c r="B1" s="2" t="s">
        <v>2</v>
      </c>
      <c r="C1" s="2" t="s">
        <v>63</v>
      </c>
    </row>
    <row r="2" spans="1:3">
      <c r="A2" s="3" t="s">
        <v>69</v>
      </c>
    </row>
    <row r="3" spans="1:3">
      <c r="A3" s="4" t="s">
        <v>69</v>
      </c>
      <c r="B3" s="7" t="n">
        <v>773165000</v>
      </c>
      <c r="C3" s="7" t="n">
        <v>6044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05</v>
      </c>
      <c r="B1" s="2" t="s">
        <v>262</v>
      </c>
    </row>
    <row r="2" spans="1:2">
      <c r="A2" s="3" t="s">
        <v>406</v>
      </c>
    </row>
    <row r="3" spans="1:2">
      <c r="A3" s="4" t="s">
        <v>407</v>
      </c>
      <c r="B3" s="7" t="n">
        <v>3491771000</v>
      </c>
    </row>
    <row r="4" spans="1:2">
      <c r="A4" s="4" t="s">
        <v>408</v>
      </c>
      <c r="B4" s="5" t="n">
        <v>3636280000</v>
      </c>
    </row>
    <row r="5" spans="1:2">
      <c r="A5" s="4" t="s">
        <v>71</v>
      </c>
      <c r="B5" s="7" t="n">
        <v>349177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62</v>
      </c>
    </row>
    <row r="2" spans="1:2">
      <c r="A2" s="3" t="s">
        <v>410</v>
      </c>
    </row>
    <row r="3" spans="1:2">
      <c r="A3" s="4" t="s">
        <v>411</v>
      </c>
      <c r="B3" s="7" t="n">
        <v>683058000</v>
      </c>
    </row>
    <row r="4" spans="1:2">
      <c r="A4" s="4" t="s">
        <v>73</v>
      </c>
      <c r="B4" s="5" t="n">
        <v>12103921000</v>
      </c>
    </row>
    <row r="5" spans="1:2">
      <c r="A5" s="3" t="s">
        <v>412</v>
      </c>
    </row>
    <row r="6" spans="1:2">
      <c r="A6" s="4" t="s">
        <v>413</v>
      </c>
      <c r="B6" s="5" t="n">
        <v>683058000</v>
      </c>
    </row>
    <row r="7" spans="1:2">
      <c r="A7" s="4" t="s">
        <v>414</v>
      </c>
      <c r="B7" s="5" t="n">
        <v>654520000</v>
      </c>
    </row>
    <row r="8" spans="1:2">
      <c r="A8" s="3" t="s">
        <v>415</v>
      </c>
    </row>
    <row r="9" spans="1:2">
      <c r="A9" s="4" t="s">
        <v>413</v>
      </c>
      <c r="B9" s="5" t="n">
        <v>12103921000</v>
      </c>
    </row>
    <row r="10" spans="1:2">
      <c r="A10" s="4" t="s">
        <v>414</v>
      </c>
      <c r="B10" s="7" t="n">
        <v>1180678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6</v>
      </c>
      <c r="B1" s="2" t="s">
        <v>2</v>
      </c>
      <c r="C1" s="2" t="s">
        <v>63</v>
      </c>
    </row>
    <row r="2" spans="1:3">
      <c r="A2" s="3" t="s">
        <v>417</v>
      </c>
    </row>
    <row r="3" spans="1:3">
      <c r="A3" s="4" t="s">
        <v>73</v>
      </c>
      <c r="B3" s="7" t="n">
        <v>11806784000</v>
      </c>
      <c r="C3" s="7" t="n">
        <v>12103921000</v>
      </c>
    </row>
    <row r="4" spans="1:3">
      <c r="A4" s="4" t="s">
        <v>411</v>
      </c>
      <c r="B4" s="7" t="n">
        <v>654520000</v>
      </c>
      <c r="C4" s="7" t="n">
        <v>68305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18</v>
      </c>
      <c r="B1" s="2" t="s">
        <v>2</v>
      </c>
      <c r="C1" s="2" t="s">
        <v>63</v>
      </c>
    </row>
    <row r="2" spans="1:3">
      <c r="A2" s="3" t="s">
        <v>419</v>
      </c>
    </row>
    <row r="3" spans="1:3">
      <c r="A3" s="4" t="s">
        <v>420</v>
      </c>
      <c r="B3" s="7" t="n">
        <v>195109000</v>
      </c>
      <c r="C3" s="7" t="n">
        <v>20579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1</v>
      </c>
      <c r="B1" s="2" t="s">
        <v>2</v>
      </c>
      <c r="C1" s="2" t="s">
        <v>63</v>
      </c>
    </row>
    <row r="2" spans="1:3">
      <c r="A2" s="3" t="s">
        <v>422</v>
      </c>
    </row>
    <row r="3" spans="1:3">
      <c r="A3" s="4" t="s">
        <v>83</v>
      </c>
      <c r="B3" s="7" t="n">
        <v>873270000</v>
      </c>
      <c r="C3" s="7" t="n">
        <v>760279000</v>
      </c>
    </row>
    <row r="4" spans="1:3">
      <c r="A4" s="4" t="s">
        <v>84</v>
      </c>
      <c r="B4" s="5" t="n">
        <v>3054000</v>
      </c>
      <c r="C4" s="5" t="n">
        <v>9000000</v>
      </c>
    </row>
    <row r="5" spans="1:3">
      <c r="A5" s="4" t="s">
        <v>192</v>
      </c>
      <c r="B5" s="5" t="n">
        <v>876324000</v>
      </c>
      <c r="C5" s="5" t="n">
        <v>769279000</v>
      </c>
    </row>
    <row r="6" spans="1:3">
      <c r="A6" s="4" t="s">
        <v>423</v>
      </c>
      <c r="B6" s="5" t="n">
        <v>1000000000</v>
      </c>
    </row>
    <row r="7" spans="1:3">
      <c r="A7" s="4" t="s">
        <v>424</v>
      </c>
      <c r="B7" s="5" t="n">
        <v>195000000</v>
      </c>
      <c r="C7" s="5" t="n">
        <v>320000000</v>
      </c>
    </row>
    <row r="8" spans="1:3">
      <c r="A8" s="4" t="s">
        <v>425</v>
      </c>
      <c r="B8" s="5" t="n">
        <v>195000000</v>
      </c>
      <c r="C8" s="5" t="n">
        <v>318654000</v>
      </c>
    </row>
    <row r="9" spans="1:3">
      <c r="A9" s="4" t="s">
        <v>426</v>
      </c>
      <c r="B9" s="5" t="n">
        <v>400000000</v>
      </c>
    </row>
    <row r="10" spans="1:3">
      <c r="A10" s="4" t="s">
        <v>427</v>
      </c>
    </row>
    <row r="11" spans="1:3">
      <c r="A11" s="3" t="s">
        <v>422</v>
      </c>
    </row>
    <row r="12" spans="1:3">
      <c r="A12" s="4" t="s">
        <v>83</v>
      </c>
      <c r="B12" s="5" t="n">
        <v>804884000</v>
      </c>
      <c r="C12" s="5" t="n">
        <v>679886000</v>
      </c>
    </row>
    <row r="13" spans="1:3">
      <c r="A13" s="4" t="s">
        <v>428</v>
      </c>
    </row>
    <row r="14" spans="1:3">
      <c r="A14" s="3" t="s">
        <v>422</v>
      </c>
    </row>
    <row r="15" spans="1:3">
      <c r="A15" s="4" t="s">
        <v>83</v>
      </c>
      <c r="B15" s="5" t="n">
        <v>66930000</v>
      </c>
      <c r="C15" s="5" t="n">
        <v>79313000</v>
      </c>
    </row>
    <row r="16" spans="1:3">
      <c r="A16" s="4" t="s">
        <v>429</v>
      </c>
    </row>
    <row r="17" spans="1:3">
      <c r="A17" s="3" t="s">
        <v>422</v>
      </c>
    </row>
    <row r="18" spans="1:3">
      <c r="A18" s="4" t="s">
        <v>83</v>
      </c>
      <c r="B18" s="7" t="n">
        <v>1456000</v>
      </c>
      <c r="C18" s="7" t="n">
        <v>108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0</v>
      </c>
      <c r="B1" s="2" t="s">
        <v>2</v>
      </c>
      <c r="C1" s="2" t="s">
        <v>63</v>
      </c>
    </row>
    <row r="2" spans="1:3">
      <c r="A2" s="3" t="s">
        <v>422</v>
      </c>
    </row>
    <row r="3" spans="1:3">
      <c r="A3" s="4" t="s">
        <v>431</v>
      </c>
      <c r="B3" s="7" t="n">
        <v>6387717000</v>
      </c>
      <c r="C3" s="7" t="n">
        <v>6678407000</v>
      </c>
    </row>
    <row r="4" spans="1:3">
      <c r="A4" s="4" t="s">
        <v>432</v>
      </c>
      <c r="B4" s="5" t="n">
        <v>-897735000</v>
      </c>
      <c r="C4" s="5" t="n">
        <v>-883535000</v>
      </c>
    </row>
    <row r="5" spans="1:3">
      <c r="A5" s="4" t="s">
        <v>88</v>
      </c>
      <c r="B5" s="5" t="n">
        <v>5489982000</v>
      </c>
      <c r="C5" s="5" t="n">
        <v>5794872000</v>
      </c>
    </row>
    <row r="6" spans="1:3">
      <c r="A6" s="4" t="s">
        <v>433</v>
      </c>
    </row>
    <row r="7" spans="1:3">
      <c r="A7" s="3" t="s">
        <v>422</v>
      </c>
    </row>
    <row r="8" spans="1:3">
      <c r="A8" s="4" t="s">
        <v>431</v>
      </c>
      <c r="B8" s="5" t="n">
        <v>1930514000</v>
      </c>
      <c r="C8" s="5" t="n">
        <v>2017952000</v>
      </c>
    </row>
    <row r="9" spans="1:3">
      <c r="A9" s="4" t="s">
        <v>361</v>
      </c>
    </row>
    <row r="10" spans="1:3">
      <c r="A10" s="3" t="s">
        <v>422</v>
      </c>
    </row>
    <row r="11" spans="1:3">
      <c r="A11" s="4" t="s">
        <v>431</v>
      </c>
      <c r="B11" s="5" t="n">
        <v>3896771000</v>
      </c>
      <c r="C11" s="5" t="n">
        <v>3810483000</v>
      </c>
    </row>
    <row r="12" spans="1:3">
      <c r="A12" s="4" t="s">
        <v>434</v>
      </c>
    </row>
    <row r="13" spans="1:3">
      <c r="A13" s="3" t="s">
        <v>422</v>
      </c>
    </row>
    <row r="14" spans="1:3">
      <c r="A14" s="4" t="s">
        <v>431</v>
      </c>
      <c r="B14" s="5" t="n">
        <v>390108000</v>
      </c>
      <c r="C14" s="5" t="n">
        <v>386984000</v>
      </c>
    </row>
    <row r="15" spans="1:3">
      <c r="A15" s="4" t="s">
        <v>435</v>
      </c>
    </row>
    <row r="16" spans="1:3">
      <c r="A16" s="3" t="s">
        <v>422</v>
      </c>
    </row>
    <row r="17" spans="1:3">
      <c r="A17" s="4" t="s">
        <v>431</v>
      </c>
      <c r="B17" s="5" t="n">
        <v>0</v>
      </c>
      <c r="C17" s="5" t="n">
        <v>293673000</v>
      </c>
    </row>
    <row r="18" spans="1:3">
      <c r="A18" s="4" t="s">
        <v>436</v>
      </c>
    </row>
    <row r="19" spans="1:3">
      <c r="A19" s="3" t="s">
        <v>422</v>
      </c>
    </row>
    <row r="20" spans="1:3">
      <c r="A20" s="4" t="s">
        <v>431</v>
      </c>
      <c r="B20" s="5" t="n">
        <v>36238000</v>
      </c>
      <c r="C20" s="5" t="n">
        <v>37704000</v>
      </c>
    </row>
    <row r="21" spans="1:3">
      <c r="A21" s="4" t="s">
        <v>429</v>
      </c>
    </row>
    <row r="22" spans="1:3">
      <c r="A22" s="3" t="s">
        <v>422</v>
      </c>
    </row>
    <row r="23" spans="1:3">
      <c r="A23" s="4" t="s">
        <v>431</v>
      </c>
      <c r="B23" s="7" t="n">
        <v>134086000</v>
      </c>
      <c r="C23" s="7" t="n">
        <v>13161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2</v>
      </c>
      <c r="C1" s="2" t="s">
        <v>63</v>
      </c>
    </row>
    <row r="2" spans="1:3">
      <c r="A2" s="4" t="s">
        <v>433</v>
      </c>
    </row>
    <row r="3" spans="1:3">
      <c r="A3" s="3" t="s">
        <v>422</v>
      </c>
    </row>
    <row r="4" spans="1:3">
      <c r="A4" s="4" t="s">
        <v>438</v>
      </c>
      <c r="C4" s="7" t="n">
        <v>3319153000</v>
      </c>
    </row>
    <row r="5" spans="1:3">
      <c r="A5" s="4" t="s">
        <v>439</v>
      </c>
      <c r="C5" s="5" t="n">
        <v>2027082000</v>
      </c>
    </row>
    <row r="6" spans="1:3">
      <c r="A6" s="4" t="s">
        <v>440</v>
      </c>
    </row>
    <row r="7" spans="1:3">
      <c r="A7" s="3" t="s">
        <v>422</v>
      </c>
    </row>
    <row r="8" spans="1:3">
      <c r="A8" s="4" t="s">
        <v>438</v>
      </c>
      <c r="B8" s="7" t="n">
        <v>3310472000</v>
      </c>
    </row>
    <row r="9" spans="1:3">
      <c r="A9" s="4" t="s">
        <v>439</v>
      </c>
      <c r="B9" s="5" t="n">
        <v>1938470000</v>
      </c>
    </row>
    <row r="10" spans="1:3">
      <c r="A10" s="4" t="s">
        <v>441</v>
      </c>
      <c r="B10" s="5" t="n">
        <v>1450000</v>
      </c>
      <c r="C10" s="5" t="n">
        <v>1409000</v>
      </c>
    </row>
    <row r="11" spans="1:3">
      <c r="A11" s="4" t="s">
        <v>442</v>
      </c>
    </row>
    <row r="12" spans="1:3">
      <c r="A12" s="3" t="s">
        <v>422</v>
      </c>
    </row>
    <row r="13" spans="1:3">
      <c r="A13" s="4" t="s">
        <v>438</v>
      </c>
      <c r="B13" s="5" t="n">
        <v>772002000</v>
      </c>
      <c r="C13" s="5" t="n">
        <v>750438000</v>
      </c>
    </row>
    <row r="14" spans="1:3">
      <c r="A14" s="4" t="s">
        <v>439</v>
      </c>
      <c r="B14" s="5" t="n">
        <v>0</v>
      </c>
      <c r="C14" s="5" t="n">
        <v>58367000</v>
      </c>
    </row>
    <row r="15" spans="1:3">
      <c r="A15" s="4" t="s">
        <v>443</v>
      </c>
    </row>
    <row r="16" spans="1:3">
      <c r="A16" s="3" t="s">
        <v>422</v>
      </c>
    </row>
    <row r="17" spans="1:3">
      <c r="A17" s="4" t="s">
        <v>438</v>
      </c>
      <c r="B17" s="5" t="n">
        <v>600000000</v>
      </c>
      <c r="C17" s="5" t="n">
        <v>600000000</v>
      </c>
    </row>
    <row r="18" spans="1:3">
      <c r="A18" s="4" t="s">
        <v>444</v>
      </c>
    </row>
    <row r="19" spans="1:3">
      <c r="A19" s="3" t="s">
        <v>422</v>
      </c>
    </row>
    <row r="20" spans="1:3">
      <c r="A20" s="4" t="s">
        <v>438</v>
      </c>
      <c r="B20" s="5" t="n">
        <v>1209470000</v>
      </c>
      <c r="C20" s="5" t="n">
        <v>1225715000</v>
      </c>
    </row>
    <row r="21" spans="1:3">
      <c r="A21" s="4" t="s">
        <v>439</v>
      </c>
      <c r="B21" s="5" t="n">
        <v>1209470000</v>
      </c>
      <c r="C21" s="5" t="n">
        <v>1225715000</v>
      </c>
    </row>
    <row r="22" spans="1:3">
      <c r="A22" s="4" t="s">
        <v>445</v>
      </c>
    </row>
    <row r="23" spans="1:3">
      <c r="A23" s="3" t="s">
        <v>422</v>
      </c>
    </row>
    <row r="24" spans="1:3">
      <c r="A24" s="4" t="s">
        <v>438</v>
      </c>
      <c r="B24" s="5" t="n">
        <v>329000000</v>
      </c>
      <c r="C24" s="5" t="n">
        <v>343000000</v>
      </c>
    </row>
    <row r="25" spans="1:3">
      <c r="A25" s="4" t="s">
        <v>439</v>
      </c>
      <c r="B25" s="5" t="n">
        <v>329000000</v>
      </c>
      <c r="C25" s="5" t="n">
        <v>343000000</v>
      </c>
    </row>
    <row r="26" spans="1:3">
      <c r="A26" s="4" t="s">
        <v>446</v>
      </c>
    </row>
    <row r="27" spans="1:3">
      <c r="A27" s="3" t="s">
        <v>422</v>
      </c>
    </row>
    <row r="28" spans="1:3">
      <c r="A28" s="4" t="s">
        <v>438</v>
      </c>
      <c r="B28" s="5" t="n">
        <v>400000000</v>
      </c>
      <c r="C28" s="5" t="n">
        <v>400000000</v>
      </c>
    </row>
    <row r="29" spans="1:3">
      <c r="A29" s="4" t="s">
        <v>439</v>
      </c>
      <c r="B29" s="7" t="n">
        <v>400000000</v>
      </c>
      <c r="C29" s="7" t="n">
        <v>40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47</v>
      </c>
      <c r="B1" s="2" t="s">
        <v>2</v>
      </c>
      <c r="C1" s="2" t="s">
        <v>63</v>
      </c>
    </row>
    <row r="2" spans="1:3">
      <c r="A2" s="3" t="s">
        <v>422</v>
      </c>
    </row>
    <row r="3" spans="1:3">
      <c r="A3" s="4" t="s">
        <v>360</v>
      </c>
      <c r="B3" s="7" t="n">
        <v>6387717000</v>
      </c>
      <c r="C3" s="7" t="n">
        <v>6678407000</v>
      </c>
    </row>
    <row r="4" spans="1:3">
      <c r="A4" s="4" t="s">
        <v>361</v>
      </c>
    </row>
    <row r="5" spans="1:3">
      <c r="A5" s="3" t="s">
        <v>422</v>
      </c>
    </row>
    <row r="6" spans="1:3">
      <c r="A6" s="4" t="s">
        <v>360</v>
      </c>
      <c r="B6" s="7" t="n">
        <v>3896771000</v>
      </c>
      <c r="C6" s="7" t="n">
        <v>381048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3</v>
      </c>
    </row>
    <row r="2" spans="1:3">
      <c r="A2" s="3" t="s">
        <v>422</v>
      </c>
    </row>
    <row r="3" spans="1:3">
      <c r="A3" s="4" t="s">
        <v>449</v>
      </c>
      <c r="B3" s="7" t="n">
        <v>897735000</v>
      </c>
      <c r="C3" s="7" t="n">
        <v>883535000</v>
      </c>
    </row>
    <row r="4" spans="1:3">
      <c r="A4" s="4" t="s">
        <v>433</v>
      </c>
    </row>
    <row r="5" spans="1:3">
      <c r="A5" s="3" t="s">
        <v>422</v>
      </c>
    </row>
    <row r="6" spans="1:3">
      <c r="A6" s="4" t="s">
        <v>450</v>
      </c>
      <c r="C6" s="5" t="n">
        <v>3319153000</v>
      </c>
    </row>
    <row r="7" spans="1:3">
      <c r="A7" s="4" t="s">
        <v>439</v>
      </c>
      <c r="C7" s="5" t="n">
        <v>2027082000</v>
      </c>
    </row>
    <row r="8" spans="1:3">
      <c r="A8" s="4" t="s">
        <v>435</v>
      </c>
    </row>
    <row r="9" spans="1:3">
      <c r="A9" s="3" t="s">
        <v>422</v>
      </c>
    </row>
    <row r="10" spans="1:3">
      <c r="A10" s="4" t="s">
        <v>450</v>
      </c>
      <c r="B10" s="5" t="n">
        <v>686224000</v>
      </c>
      <c r="C10" s="5" t="n">
        <v>667056000</v>
      </c>
    </row>
    <row r="11" spans="1:3">
      <c r="A11" s="4" t="s">
        <v>439</v>
      </c>
      <c r="B11" s="5" t="n">
        <v>0</v>
      </c>
      <c r="C11" s="5" t="n">
        <v>294338000</v>
      </c>
    </row>
    <row r="12" spans="1:3">
      <c r="A12" s="4" t="s">
        <v>441</v>
      </c>
      <c r="B12" s="7" t="n">
        <v>61112000</v>
      </c>
      <c r="C12" s="7" t="n">
        <v>5940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70"/>
    <col customWidth="1" max="2" min="2" width="16"/>
    <col customWidth="1" max="3" min="3" width="49"/>
    <col customWidth="1" max="4" min="4" width="24"/>
    <col customWidth="1" max="5" min="5" width="25"/>
    <col customWidth="1" max="6" min="6" width="23"/>
    <col customWidth="1" max="7" min="7" width="27"/>
    <col customWidth="1" max="8" min="8" width="56"/>
    <col customWidth="1" max="9" min="9" width="37"/>
    <col customWidth="1" max="10" min="10" width="60"/>
    <col customWidth="1" max="11" min="11" width="34"/>
  </cols>
  <sheetData>
    <row r="1" spans="1:11">
      <c r="A1" s="1" t="s">
        <v>148</v>
      </c>
      <c r="B1" s="2" t="s">
        <v>149</v>
      </c>
      <c r="C1" s="2" t="s">
        <v>150</v>
      </c>
      <c r="D1" s="2" t="s">
        <v>151</v>
      </c>
      <c r="E1" s="2" t="s">
        <v>152</v>
      </c>
      <c r="F1" s="2" t="s">
        <v>153</v>
      </c>
      <c r="G1" s="2" t="s">
        <v>154</v>
      </c>
      <c r="H1" s="2" t="s">
        <v>155</v>
      </c>
      <c r="I1" s="2" t="s">
        <v>156</v>
      </c>
      <c r="J1" s="2" t="s">
        <v>157</v>
      </c>
      <c r="K1" s="2" t="s">
        <v>158</v>
      </c>
    </row>
    <row r="2" spans="1:11">
      <c r="A2" s="4" t="s">
        <v>159</v>
      </c>
      <c r="B2" s="7" t="n">
        <v>11051132000</v>
      </c>
      <c r="C2" s="7" t="n">
        <v>9977657000</v>
      </c>
      <c r="D2" s="7" t="n">
        <v>307222000</v>
      </c>
      <c r="E2" s="7" t="n">
        <v>-50993000</v>
      </c>
      <c r="F2" s="7" t="n">
        <v>3960115000</v>
      </c>
      <c r="G2" s="7" t="n">
        <v>6085876000</v>
      </c>
      <c r="H2" s="7" t="n">
        <v>-26019000</v>
      </c>
      <c r="I2" s="7" t="n">
        <v>-38107000</v>
      </c>
      <c r="J2" s="7" t="n">
        <v>-260437000</v>
      </c>
      <c r="K2" s="7" t="n">
        <v>1073475000</v>
      </c>
    </row>
    <row r="3" spans="1:11">
      <c r="A3" s="4" t="s">
        <v>160</v>
      </c>
      <c r="D3" s="5" t="n">
        <v>307221791</v>
      </c>
      <c r="E3" s="5" t="n">
        <v>-999951</v>
      </c>
    </row>
    <row r="4" spans="1:11">
      <c r="A4" s="4" t="s">
        <v>161</v>
      </c>
      <c r="B4" s="5" t="n">
        <v>32882000</v>
      </c>
      <c r="C4" s="5" t="n">
        <v>32882000</v>
      </c>
      <c r="D4" s="7" t="n">
        <v>639000</v>
      </c>
      <c r="F4" s="5" t="n">
        <v>32243000</v>
      </c>
      <c r="G4" s="5" t="n">
        <v>0</v>
      </c>
      <c r="H4" s="5" t="n">
        <v>0</v>
      </c>
      <c r="I4" s="5" t="n">
        <v>0</v>
      </c>
      <c r="J4" s="5" t="n">
        <v>0</v>
      </c>
      <c r="K4" s="5" t="n">
        <v>0</v>
      </c>
    </row>
    <row r="5" spans="1:11">
      <c r="A5" s="4" t="s">
        <v>162</v>
      </c>
      <c r="D5" s="5" t="n">
        <v>639232</v>
      </c>
    </row>
    <row r="6" spans="1:11">
      <c r="A6" s="4" t="s">
        <v>163</v>
      </c>
      <c r="B6" s="5" t="n">
        <v>11087000</v>
      </c>
      <c r="C6" s="5" t="n">
        <v>11087000</v>
      </c>
      <c r="F6" s="5" t="n">
        <v>11087000</v>
      </c>
    </row>
    <row r="7" spans="1:11">
      <c r="A7" s="4" t="s">
        <v>139</v>
      </c>
      <c r="B7" s="5" t="n">
        <v>293973000</v>
      </c>
      <c r="C7" s="5" t="n">
        <v>293973000</v>
      </c>
      <c r="G7" s="5" t="n">
        <v>293973000</v>
      </c>
    </row>
    <row r="8" spans="1:11">
      <c r="A8" s="4" t="s">
        <v>164</v>
      </c>
      <c r="B8" s="5" t="n">
        <v>-44303000</v>
      </c>
      <c r="C8" s="5" t="n">
        <v>-65237000</v>
      </c>
      <c r="F8" s="5" t="n">
        <v>-65237000</v>
      </c>
      <c r="K8" s="5" t="n">
        <v>20934000</v>
      </c>
    </row>
    <row r="9" spans="1:11">
      <c r="A9" s="4" t="s">
        <v>165</v>
      </c>
      <c r="B9" s="5" t="n">
        <v>-120573000</v>
      </c>
      <c r="K9" s="5" t="n">
        <v>-120573000</v>
      </c>
    </row>
    <row r="10" spans="1:11">
      <c r="A10" s="4" t="s">
        <v>47</v>
      </c>
      <c r="B10" s="5" t="n">
        <v>714798000</v>
      </c>
      <c r="C10" s="5" t="n">
        <v>576860000</v>
      </c>
      <c r="G10" s="5" t="n">
        <v>576860000</v>
      </c>
      <c r="K10" s="5" t="n">
        <v>137938000</v>
      </c>
    </row>
    <row r="11" spans="1:11">
      <c r="A11" s="3" t="s">
        <v>166</v>
      </c>
    </row>
    <row r="12" spans="1:11">
      <c r="A12" s="4" t="s">
        <v>167</v>
      </c>
      <c r="B12" s="5" t="n">
        <v>-761549000</v>
      </c>
      <c r="C12" s="5" t="n">
        <v>-684117000</v>
      </c>
      <c r="H12" s="5" t="n">
        <v>-693809000</v>
      </c>
      <c r="I12" s="5" t="n">
        <v>2000</v>
      </c>
      <c r="K12" s="5" t="n">
        <v>-77432000</v>
      </c>
    </row>
    <row r="13" spans="1:11">
      <c r="A13" s="4" t="s">
        <v>168</v>
      </c>
      <c r="B13" s="5" t="n">
        <v>12453000</v>
      </c>
      <c r="C13" s="5" t="n">
        <v>12453000</v>
      </c>
      <c r="I13" s="5" t="n">
        <v>12453000</v>
      </c>
    </row>
    <row r="14" spans="1:11">
      <c r="A14" s="4" t="s">
        <v>59</v>
      </c>
      <c r="B14" s="5" t="n">
        <v>-34298000</v>
      </c>
      <c r="C14" s="5" t="n">
        <v>-94804000</v>
      </c>
      <c r="K14" s="5" t="n">
        <v>60506000</v>
      </c>
    </row>
    <row r="15" spans="1:11">
      <c r="A15" s="4" t="s">
        <v>169</v>
      </c>
      <c r="B15" s="5" t="n">
        <v>10692753000</v>
      </c>
      <c r="C15" s="5" t="n">
        <v>9658411000</v>
      </c>
      <c r="D15" s="7" t="n">
        <v>307861000</v>
      </c>
      <c r="E15" s="7" t="n">
        <v>-50993000</v>
      </c>
      <c r="F15" s="5" t="n">
        <v>3938208000</v>
      </c>
      <c r="G15" s="5" t="n">
        <v>6459562000</v>
      </c>
      <c r="H15" s="5" t="n">
        <v>-719828000</v>
      </c>
      <c r="I15" s="5" t="n">
        <v>-25652000</v>
      </c>
      <c r="J15" s="5" t="n">
        <v>-250747000</v>
      </c>
      <c r="K15" s="5" t="n">
        <v>1034342000</v>
      </c>
    </row>
    <row r="16" spans="1:11">
      <c r="A16" s="4" t="s">
        <v>170</v>
      </c>
      <c r="D16" s="5" t="n">
        <v>307861023</v>
      </c>
      <c r="E16" s="5" t="n">
        <v>-999951</v>
      </c>
    </row>
    <row r="17" spans="1:11">
      <c r="A17" s="4" t="s">
        <v>171</v>
      </c>
      <c r="B17" s="5" t="n">
        <v>-90799000</v>
      </c>
      <c r="C17" s="5" t="n">
        <v>-90799000</v>
      </c>
      <c r="G17" s="5" t="n">
        <v>-90799000</v>
      </c>
    </row>
    <row r="18" spans="1:11">
      <c r="A18" s="4" t="s">
        <v>172</v>
      </c>
      <c r="B18" s="5" t="n">
        <v>10692753000</v>
      </c>
      <c r="C18" s="5" t="n">
        <v>9658411000</v>
      </c>
      <c r="D18" s="7" t="n">
        <v>307861000</v>
      </c>
      <c r="E18" s="7" t="n">
        <v>-50993000</v>
      </c>
      <c r="F18" s="5" t="n">
        <v>3938208000</v>
      </c>
      <c r="G18" s="5" t="n">
        <v>6459562000</v>
      </c>
      <c r="H18" s="5" t="n">
        <v>-719828000</v>
      </c>
      <c r="I18" s="5" t="n">
        <v>-25652000</v>
      </c>
      <c r="J18" s="5" t="n">
        <v>-250747000</v>
      </c>
      <c r="K18" s="5" t="n">
        <v>1034342000</v>
      </c>
    </row>
    <row r="19" spans="1:11">
      <c r="A19" s="4" t="s">
        <v>173</v>
      </c>
      <c r="D19" s="5" t="n">
        <v>307861023</v>
      </c>
      <c r="E19" s="5" t="n">
        <v>-999951</v>
      </c>
    </row>
    <row r="20" spans="1:11">
      <c r="A20" s="4" t="s">
        <v>47</v>
      </c>
      <c r="B20" s="5" t="n">
        <v>337815000</v>
      </c>
    </row>
    <row r="21" spans="1:11">
      <c r="A21" s="3" t="s">
        <v>166</v>
      </c>
    </row>
    <row r="22" spans="1:11">
      <c r="A22" s="4" t="s">
        <v>167</v>
      </c>
      <c r="B22" s="5" t="n">
        <v>-700180000</v>
      </c>
    </row>
    <row r="23" spans="1:11">
      <c r="A23" s="4" t="s">
        <v>59</v>
      </c>
      <c r="B23" s="5" t="n">
        <v>356303000</v>
      </c>
    </row>
    <row r="24" spans="1:11">
      <c r="A24" s="4" t="s">
        <v>169</v>
      </c>
      <c r="B24" s="5" t="n">
        <v>10692753000</v>
      </c>
      <c r="C24" s="5" t="n">
        <v>9658411000</v>
      </c>
      <c r="D24" s="7" t="n">
        <v>307861000</v>
      </c>
      <c r="E24" s="7" t="n">
        <v>-50993000</v>
      </c>
      <c r="F24" s="5" t="n">
        <v>3938208000</v>
      </c>
      <c r="G24" s="5" t="n">
        <v>6459562000</v>
      </c>
      <c r="H24" s="5" t="n">
        <v>-719828000</v>
      </c>
      <c r="I24" s="5" t="n">
        <v>-25652000</v>
      </c>
      <c r="J24" s="5" t="n">
        <v>-250747000</v>
      </c>
      <c r="K24" s="5" t="n">
        <v>1034342000</v>
      </c>
    </row>
    <row r="25" spans="1:11">
      <c r="A25" s="4" t="s">
        <v>170</v>
      </c>
      <c r="D25" s="5" t="n">
        <v>307861023</v>
      </c>
      <c r="E25" s="5" t="n">
        <v>-999951</v>
      </c>
    </row>
    <row r="26" spans="1:11">
      <c r="A26" s="4" t="s">
        <v>171</v>
      </c>
      <c r="B26" s="5" t="n">
        <v>-90799000</v>
      </c>
      <c r="C26" s="5" t="n">
        <v>-90799000</v>
      </c>
      <c r="G26" s="5" t="n">
        <v>-90799000</v>
      </c>
    </row>
    <row r="27" spans="1:11">
      <c r="A27" s="4" t="s">
        <v>174</v>
      </c>
      <c r="B27" s="5" t="n">
        <v>-5076000</v>
      </c>
      <c r="C27" s="5" t="n">
        <v>-5076000</v>
      </c>
      <c r="G27" s="5" t="n">
        <v>-5076000</v>
      </c>
    </row>
    <row r="28" spans="1:11">
      <c r="A28" s="4" t="s">
        <v>171</v>
      </c>
      <c r="B28" s="5" t="n">
        <v>-830773000</v>
      </c>
    </row>
    <row r="29" spans="1:11">
      <c r="A29" s="4" t="s">
        <v>175</v>
      </c>
      <c r="B29" s="5" t="n">
        <v>10828186000</v>
      </c>
      <c r="C29" s="5" t="n">
        <v>9820102000</v>
      </c>
      <c r="D29" s="7" t="n">
        <v>308111000</v>
      </c>
      <c r="E29" s="7" t="n">
        <v>-108931000</v>
      </c>
      <c r="F29" s="5" t="n">
        <v>3969245000</v>
      </c>
      <c r="G29" s="5" t="n">
        <v>7137255000</v>
      </c>
      <c r="H29" s="5" t="n">
        <v>-1203904000</v>
      </c>
      <c r="I29" s="5" t="n">
        <v>-18336000</v>
      </c>
      <c r="J29" s="5" t="n">
        <v>-263338000</v>
      </c>
      <c r="K29" s="5" t="n">
        <v>1008084000</v>
      </c>
    </row>
    <row r="30" spans="1:11">
      <c r="A30" s="4" t="s">
        <v>176</v>
      </c>
      <c r="D30" s="5" t="n">
        <v>308111000</v>
      </c>
      <c r="E30" s="5" t="n">
        <v>-1659951</v>
      </c>
    </row>
    <row r="31" spans="1:11">
      <c r="A31" s="4" t="s">
        <v>161</v>
      </c>
      <c r="B31" s="5" t="n">
        <v>5498000</v>
      </c>
      <c r="C31" s="5" t="n">
        <v>5498000</v>
      </c>
      <c r="D31" s="7" t="n">
        <v>105000</v>
      </c>
      <c r="F31" s="5" t="n">
        <v>5393000</v>
      </c>
    </row>
    <row r="32" spans="1:11">
      <c r="A32" s="4" t="s">
        <v>162</v>
      </c>
      <c r="D32" s="5" t="n">
        <v>104905</v>
      </c>
    </row>
    <row r="33" spans="1:11">
      <c r="A33" s="4" t="s">
        <v>163</v>
      </c>
      <c r="B33" s="5" t="n">
        <v>3949000</v>
      </c>
      <c r="C33" s="5" t="n">
        <v>3949000</v>
      </c>
      <c r="F33" s="5" t="n">
        <v>3949000</v>
      </c>
    </row>
    <row r="34" spans="1:11">
      <c r="A34" s="4" t="s">
        <v>138</v>
      </c>
      <c r="B34" s="7" t="n">
        <v>37221000</v>
      </c>
      <c r="C34" s="5" t="n">
        <v>-37221000</v>
      </c>
      <c r="E34" s="7" t="n">
        <v>-37221000</v>
      </c>
    </row>
    <row r="35" spans="1:11">
      <c r="A35" s="4" t="s">
        <v>177</v>
      </c>
      <c r="B35" s="5" t="n">
        <v>431000</v>
      </c>
    </row>
    <row r="36" spans="1:11">
      <c r="A36" s="4" t="s">
        <v>164</v>
      </c>
      <c r="B36" s="7" t="n">
        <v>882000</v>
      </c>
      <c r="C36" s="5" t="n">
        <v>-18372000</v>
      </c>
      <c r="F36" s="5" t="n">
        <v>-18372000</v>
      </c>
      <c r="K36" s="5" t="n">
        <v>19254000</v>
      </c>
    </row>
    <row r="37" spans="1:11">
      <c r="A37" s="4" t="s">
        <v>165</v>
      </c>
      <c r="B37" s="5" t="n">
        <v>-83311000</v>
      </c>
      <c r="K37" s="5" t="n">
        <v>-83311000</v>
      </c>
    </row>
    <row r="38" spans="1:11">
      <c r="A38" s="4" t="s">
        <v>47</v>
      </c>
      <c r="B38" s="5" t="n">
        <v>1384868000</v>
      </c>
      <c r="C38" s="5" t="n">
        <v>1272536000</v>
      </c>
      <c r="G38" s="5" t="n">
        <v>1272536000</v>
      </c>
      <c r="K38" s="5" t="n">
        <v>112332000</v>
      </c>
    </row>
    <row r="39" spans="1:11">
      <c r="A39" s="3" t="s">
        <v>166</v>
      </c>
    </row>
    <row r="40" spans="1:11">
      <c r="A40" s="4" t="s">
        <v>167</v>
      </c>
      <c r="B40" s="5" t="n">
        <v>129245000</v>
      </c>
      <c r="C40" s="5" t="n">
        <v>102843000</v>
      </c>
      <c r="H40" s="5" t="n">
        <v>107129000</v>
      </c>
      <c r="I40" s="5" t="n">
        <v>-15000</v>
      </c>
      <c r="J40" s="5" t="n">
        <v>-4271000</v>
      </c>
      <c r="K40" s="5" t="n">
        <v>26402000</v>
      </c>
    </row>
    <row r="41" spans="1:11">
      <c r="A41" s="4" t="s">
        <v>168</v>
      </c>
      <c r="B41" s="5" t="n">
        <v>9306000</v>
      </c>
      <c r="C41" s="5" t="n">
        <v>9306000</v>
      </c>
      <c r="I41" s="5" t="n">
        <v>9306000</v>
      </c>
    </row>
    <row r="42" spans="1:11">
      <c r="A42" s="4" t="s">
        <v>59</v>
      </c>
      <c r="B42" s="5" t="n">
        <v>1523419000</v>
      </c>
      <c r="C42" s="5" t="n">
        <v>1384685000</v>
      </c>
      <c r="K42" s="5" t="n">
        <v>138734000</v>
      </c>
    </row>
    <row r="43" spans="1:11">
      <c r="A43" s="4" t="s">
        <v>178</v>
      </c>
      <c r="B43" s="5" t="n">
        <v>11978295000</v>
      </c>
      <c r="C43" s="5" t="n">
        <v>10895534000</v>
      </c>
      <c r="D43" s="7" t="n">
        <v>308216000</v>
      </c>
      <c r="E43" s="7" t="n">
        <v>-146152000</v>
      </c>
      <c r="F43" s="5" t="n">
        <v>3960215000</v>
      </c>
      <c r="G43" s="5" t="n">
        <v>8146684000</v>
      </c>
      <c r="H43" s="5" t="n">
        <v>-1096775000</v>
      </c>
      <c r="I43" s="5" t="n">
        <v>-9045000</v>
      </c>
      <c r="J43" s="5" t="n">
        <v>-267609000</v>
      </c>
      <c r="K43" s="5" t="n">
        <v>1082761000</v>
      </c>
    </row>
    <row r="44" spans="1:11">
      <c r="A44" s="4" t="s">
        <v>179</v>
      </c>
      <c r="D44" s="5" t="n">
        <v>308215905</v>
      </c>
      <c r="E44" s="5" t="n">
        <v>-2090951</v>
      </c>
    </row>
    <row r="45" spans="1:11">
      <c r="A45" s="4" t="s">
        <v>171</v>
      </c>
      <c r="C45" s="5" t="n">
        <v>-66807000</v>
      </c>
      <c r="G45" s="5" t="n">
        <v>-66807000</v>
      </c>
    </row>
    <row r="46" spans="1:11">
      <c r="A46" s="4" t="s">
        <v>180</v>
      </c>
      <c r="C46" s="5" t="n">
        <v>10895534000</v>
      </c>
      <c r="D46" s="7" t="n">
        <v>308216000</v>
      </c>
      <c r="E46" s="7" t="n">
        <v>-146152000</v>
      </c>
      <c r="F46" s="5" t="n">
        <v>3960215000</v>
      </c>
      <c r="G46" s="5" t="n">
        <v>8146684000</v>
      </c>
      <c r="H46" s="5" t="n">
        <v>-1096775000</v>
      </c>
      <c r="I46" s="5" t="n">
        <v>-9045000</v>
      </c>
      <c r="J46" s="5" t="n">
        <v>-267609000</v>
      </c>
      <c r="K46" s="5" t="n">
        <v>1082761000</v>
      </c>
    </row>
    <row r="47" spans="1:11">
      <c r="A47" s="4" t="s">
        <v>181</v>
      </c>
      <c r="D47" s="5" t="n">
        <v>308215905</v>
      </c>
      <c r="E47" s="5" t="n">
        <v>-2090951</v>
      </c>
    </row>
    <row r="48" spans="1:11">
      <c r="A48" s="4" t="s">
        <v>47</v>
      </c>
      <c r="B48" s="5" t="n">
        <v>1055159000</v>
      </c>
    </row>
    <row r="49" spans="1:11">
      <c r="A49" s="3" t="s">
        <v>166</v>
      </c>
    </row>
    <row r="50" spans="1:11">
      <c r="A50" s="4" t="s">
        <v>167</v>
      </c>
      <c r="B50" s="5" t="n">
        <v>392896000</v>
      </c>
    </row>
    <row r="51" spans="1:11">
      <c r="A51" s="4" t="s">
        <v>59</v>
      </c>
      <c r="B51" s="5" t="n">
        <v>1451745000</v>
      </c>
    </row>
    <row r="52" spans="1:11">
      <c r="A52" s="4" t="s">
        <v>178</v>
      </c>
      <c r="B52" s="5" t="n">
        <v>11978295000</v>
      </c>
      <c r="C52" s="5" t="n">
        <v>10895534000</v>
      </c>
      <c r="D52" s="7" t="n">
        <v>308216000</v>
      </c>
      <c r="E52" s="7" t="n">
        <v>-146152000</v>
      </c>
      <c r="F52" s="7" t="n">
        <v>3960215000</v>
      </c>
      <c r="G52" s="5" t="n">
        <v>8146684000</v>
      </c>
      <c r="H52" s="7" t="n">
        <v>-1096775000</v>
      </c>
      <c r="I52" s="7" t="n">
        <v>-9045000</v>
      </c>
      <c r="J52" s="7" t="n">
        <v>-267609000</v>
      </c>
      <c r="K52" s="7" t="n">
        <v>1082761000</v>
      </c>
    </row>
    <row r="53" spans="1:11">
      <c r="A53" s="4" t="s">
        <v>179</v>
      </c>
      <c r="D53" s="5" t="n">
        <v>308215905</v>
      </c>
      <c r="E53" s="5" t="n">
        <v>-2090951</v>
      </c>
    </row>
    <row r="54" spans="1:11">
      <c r="A54" s="4" t="s">
        <v>171</v>
      </c>
      <c r="B54" s="7" t="n">
        <v>-66807000</v>
      </c>
      <c r="C54" s="7" t="n">
        <v>-66807000</v>
      </c>
      <c r="G54" s="7" t="n">
        <v>-6680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1</v>
      </c>
      <c r="B1" s="2" t="s">
        <v>2</v>
      </c>
      <c r="C1" s="2" t="s">
        <v>63</v>
      </c>
    </row>
    <row r="2" spans="1:3">
      <c r="A2" s="3" t="s">
        <v>452</v>
      </c>
    </row>
    <row r="3" spans="1:3">
      <c r="A3" s="4" t="s">
        <v>453</v>
      </c>
      <c r="B3" s="7" t="n">
        <v>883321000</v>
      </c>
      <c r="C3" s="7" t="n">
        <v>97564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21"/>
  </cols>
  <sheetData>
    <row r="1" spans="1:3">
      <c r="A1" s="1" t="s">
        <v>454</v>
      </c>
      <c r="B1" s="2" t="s">
        <v>27</v>
      </c>
      <c r="C1" s="2" t="s">
        <v>1</v>
      </c>
    </row>
    <row r="2" spans="1:3">
      <c r="B2" s="2" t="s">
        <v>3</v>
      </c>
      <c r="C2" s="2" t="s">
        <v>2</v>
      </c>
    </row>
    <row r="3" spans="1:3">
      <c r="A3" s="3" t="s">
        <v>455</v>
      </c>
    </row>
    <row r="4" spans="1:3">
      <c r="A4" s="4" t="s">
        <v>456</v>
      </c>
      <c r="B4" s="7" t="n">
        <v>820000</v>
      </c>
      <c r="C4" s="15" t="n">
        <v>504051.092659148</v>
      </c>
    </row>
    <row r="5" spans="1:3">
      <c r="A5" s="4" t="s">
        <v>457</v>
      </c>
      <c r="B5" s="7" t="n">
        <v>176000</v>
      </c>
      <c r="C5" s="11" t="n">
        <v>545871.707134985</v>
      </c>
    </row>
    <row r="6" spans="1:3">
      <c r="A6" s="4" t="s">
        <v>458</v>
      </c>
    </row>
    <row r="7" spans="1:3">
      <c r="A7" s="3" t="s">
        <v>455</v>
      </c>
    </row>
    <row r="8" spans="1:3">
      <c r="A8" s="4" t="s">
        <v>456</v>
      </c>
      <c r="C8" s="11" t="n">
        <v>504051.092659148</v>
      </c>
    </row>
    <row r="9" spans="1:3">
      <c r="A9" s="4" t="s">
        <v>457</v>
      </c>
      <c r="C9" s="15" t="n">
        <v>545871.7071349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21"/>
    <col customWidth="1" max="4" min="4" width="14"/>
  </cols>
  <sheetData>
    <row r="1" spans="1:4">
      <c r="A1" s="1" t="s">
        <v>459</v>
      </c>
      <c r="B1" s="2" t="s">
        <v>27</v>
      </c>
      <c r="C1" s="2" t="s">
        <v>1</v>
      </c>
    </row>
    <row r="2" spans="1:4">
      <c r="B2" s="2" t="s">
        <v>3</v>
      </c>
      <c r="C2" s="2" t="s">
        <v>2</v>
      </c>
      <c r="D2" s="2" t="s">
        <v>63</v>
      </c>
    </row>
    <row r="3" spans="1:4">
      <c r="A3" s="3" t="s">
        <v>460</v>
      </c>
    </row>
    <row r="4" spans="1:4">
      <c r="A4" s="4" t="s">
        <v>461</v>
      </c>
      <c r="B4" s="7" t="n">
        <v>820000</v>
      </c>
      <c r="C4" s="15" t="n">
        <v>504051.092659148</v>
      </c>
    </row>
    <row r="5" spans="1:4">
      <c r="A5" s="4" t="s">
        <v>462</v>
      </c>
      <c r="C5" s="5" t="n">
        <v>552003000</v>
      </c>
      <c r="D5" s="7" t="n">
        <v>530559000</v>
      </c>
    </row>
    <row r="6" spans="1:4">
      <c r="A6" s="4" t="s">
        <v>458</v>
      </c>
    </row>
    <row r="7" spans="1:4">
      <c r="A7" s="3" t="s">
        <v>460</v>
      </c>
    </row>
    <row r="8" spans="1:4">
      <c r="A8" s="4" t="s">
        <v>461</v>
      </c>
      <c r="C8" s="15" t="n">
        <v>504051.0926591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27</v>
      </c>
      <c r="D1" s="2" t="s">
        <v>1</v>
      </c>
    </row>
    <row r="2" spans="1:5">
      <c r="B2" s="2" t="s">
        <v>2</v>
      </c>
      <c r="C2" s="2" t="s">
        <v>28</v>
      </c>
      <c r="D2" s="2" t="s">
        <v>2</v>
      </c>
      <c r="E2" s="2" t="s">
        <v>28</v>
      </c>
    </row>
    <row r="3" spans="1:5">
      <c r="A3" s="3" t="s">
        <v>464</v>
      </c>
    </row>
    <row r="4" spans="1:5">
      <c r="A4" s="4" t="s">
        <v>465</v>
      </c>
      <c r="B4" s="7" t="n">
        <v>6838000</v>
      </c>
      <c r="C4" s="7" t="n">
        <v>7063000</v>
      </c>
      <c r="D4" s="7" t="n">
        <v>13632000</v>
      </c>
      <c r="E4" s="7" t="n">
        <v>14170000</v>
      </c>
    </row>
    <row r="5" spans="1:5">
      <c r="A5" s="4" t="s">
        <v>466</v>
      </c>
      <c r="B5" s="5" t="n">
        <v>3240000</v>
      </c>
      <c r="C5" s="5" t="n">
        <v>2753000</v>
      </c>
      <c r="D5" s="5" t="n">
        <v>6448000</v>
      </c>
      <c r="E5" s="5" t="n">
        <v>5538000</v>
      </c>
    </row>
    <row r="6" spans="1:5">
      <c r="A6" s="4" t="s">
        <v>467</v>
      </c>
      <c r="B6" s="7" t="n">
        <v>10078000</v>
      </c>
      <c r="C6" s="7" t="n">
        <v>9816000</v>
      </c>
      <c r="D6" s="7" t="n">
        <v>20080000</v>
      </c>
      <c r="E6" s="7" t="n">
        <v>19708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8</v>
      </c>
      <c r="B1" s="2" t="s">
        <v>1</v>
      </c>
    </row>
    <row r="2" spans="1:3">
      <c r="B2" s="2" t="s">
        <v>2</v>
      </c>
      <c r="C2" s="2" t="s">
        <v>28</v>
      </c>
    </row>
    <row r="3" spans="1:3">
      <c r="A3" s="3" t="s">
        <v>469</v>
      </c>
    </row>
    <row r="4" spans="1:3">
      <c r="A4" s="4" t="s">
        <v>470</v>
      </c>
      <c r="B4" s="7" t="n">
        <v>5498000</v>
      </c>
      <c r="C4" s="7" t="n">
        <v>32882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71</v>
      </c>
      <c r="B1" s="2" t="s">
        <v>1</v>
      </c>
    </row>
    <row r="2" spans="1:2">
      <c r="B2" s="2" t="s">
        <v>269</v>
      </c>
    </row>
    <row r="3" spans="1:2">
      <c r="A3" s="3" t="s">
        <v>472</v>
      </c>
    </row>
    <row r="4" spans="1:2">
      <c r="A4" s="4" t="s">
        <v>473</v>
      </c>
      <c r="B4" s="7" t="n">
        <v>-293973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6"/>
    <col customWidth="1" max="5" min="5" width="16"/>
    <col customWidth="1" max="6" min="6" width="16"/>
  </cols>
  <sheetData>
    <row r="1" spans="1:6">
      <c r="A1" s="1" t="s">
        <v>474</v>
      </c>
      <c r="B1" s="2" t="s">
        <v>1</v>
      </c>
      <c r="C1" s="2" t="s">
        <v>247</v>
      </c>
    </row>
    <row r="2" spans="1:6">
      <c r="B2" s="2" t="s">
        <v>2</v>
      </c>
      <c r="C2" s="2" t="s">
        <v>63</v>
      </c>
      <c r="D2" s="2" t="s">
        <v>28</v>
      </c>
      <c r="E2" s="2" t="s">
        <v>303</v>
      </c>
      <c r="F2" s="2" t="s">
        <v>475</v>
      </c>
    </row>
    <row r="3" spans="1:6">
      <c r="A3" s="3" t="s">
        <v>198</v>
      </c>
    </row>
    <row r="4" spans="1:6">
      <c r="A4" s="4" t="s">
        <v>476</v>
      </c>
      <c r="B4" s="7" t="n">
        <v>11978295000</v>
      </c>
      <c r="C4" s="7" t="n">
        <v>10828186000</v>
      </c>
      <c r="D4" s="7" t="n">
        <v>10692753000</v>
      </c>
      <c r="E4" s="7" t="n">
        <v>10692753000</v>
      </c>
      <c r="F4" s="7" t="n">
        <v>11051132000</v>
      </c>
    </row>
    <row r="5" spans="1:6">
      <c r="A5" s="4" t="s">
        <v>477</v>
      </c>
      <c r="B5" s="5" t="n">
        <v>7264041000</v>
      </c>
    </row>
    <row r="6" spans="1:6">
      <c r="A6" s="4" t="s">
        <v>78</v>
      </c>
      <c r="B6" s="7" t="n">
        <v>25044928000</v>
      </c>
      <c r="C6" s="7" t="n">
        <v>24025128000</v>
      </c>
      <c r="D6" s="7" t="n">
        <v>24714913000</v>
      </c>
    </row>
    <row r="7" spans="1:6">
      <c r="A7" s="4" t="s">
        <v>478</v>
      </c>
      <c r="B7" s="4" t="s">
        <v>479</v>
      </c>
      <c r="C7" s="4" t="s">
        <v>480</v>
      </c>
    </row>
    <row r="8" spans="1:6">
      <c r="A8" s="4" t="s">
        <v>481</v>
      </c>
      <c r="B8" s="4" t="s">
        <v>482</v>
      </c>
      <c r="C8" s="4" t="s">
        <v>4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8</v>
      </c>
    </row>
    <row r="3" spans="1:3">
      <c r="A3" s="3" t="s">
        <v>485</v>
      </c>
    </row>
    <row r="4" spans="1:3">
      <c r="A4" s="4" t="s">
        <v>137</v>
      </c>
      <c r="B4" s="7" t="n">
        <v>5839000</v>
      </c>
      <c r="C4" s="7" t="n">
        <v>33737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486</v>
      </c>
      <c r="B1" s="2" t="s">
        <v>1</v>
      </c>
    </row>
    <row r="2" spans="1:3">
      <c r="B2" s="2" t="s">
        <v>262</v>
      </c>
      <c r="C2" s="2" t="s">
        <v>487</v>
      </c>
    </row>
    <row r="3" spans="1:3">
      <c r="A3" s="3" t="s">
        <v>488</v>
      </c>
    </row>
    <row r="4" spans="1:3">
      <c r="A4" s="4" t="s">
        <v>489</v>
      </c>
      <c r="B4" s="7" t="n">
        <v>200000000</v>
      </c>
    </row>
    <row r="5" spans="1:3">
      <c r="A5" s="4" t="s">
        <v>490</v>
      </c>
      <c r="C5" s="16" t="n">
        <v>250000000</v>
      </c>
    </row>
    <row r="6" spans="1:3">
      <c r="A6" s="4" t="s">
        <v>491</v>
      </c>
      <c r="C6" s="5" t="n">
        <v>220000000</v>
      </c>
    </row>
    <row r="7" spans="1:3">
      <c r="A7" s="4" t="s">
        <v>492</v>
      </c>
      <c r="C7" s="16" t="n">
        <v>60000000</v>
      </c>
    </row>
    <row r="8" spans="1:3">
      <c r="A8" s="4" t="s">
        <v>493</v>
      </c>
      <c r="B8" s="5" t="n">
        <v>1</v>
      </c>
      <c r="C8" s="5" t="n">
        <v>1</v>
      </c>
    </row>
    <row r="9" spans="1:3">
      <c r="A9" s="4" t="s">
        <v>494</v>
      </c>
    </row>
    <row r="10" spans="1:3">
      <c r="A10" s="3" t="s">
        <v>488</v>
      </c>
    </row>
    <row r="11" spans="1:3">
      <c r="A11" s="4" t="s">
        <v>490</v>
      </c>
      <c r="C11" s="16" t="n">
        <v>63700000</v>
      </c>
    </row>
    <row r="12" spans="1:3">
      <c r="A12" s="4" t="s">
        <v>495</v>
      </c>
    </row>
    <row r="13" spans="1:3">
      <c r="A13" s="3" t="s">
        <v>488</v>
      </c>
    </row>
    <row r="14" spans="1:3">
      <c r="A14" s="4" t="s">
        <v>490</v>
      </c>
      <c r="C14" s="16" t="n">
        <v>80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96</v>
      </c>
      <c r="B1" s="2" t="s">
        <v>2</v>
      </c>
      <c r="C1" s="2" t="s">
        <v>376</v>
      </c>
      <c r="D1" s="2" t="s">
        <v>63</v>
      </c>
      <c r="E1" s="2" t="s">
        <v>28</v>
      </c>
      <c r="F1" s="2" t="s">
        <v>377</v>
      </c>
    </row>
    <row r="2" spans="1:6">
      <c r="A2" s="3" t="s">
        <v>497</v>
      </c>
    </row>
    <row r="3" spans="1:6">
      <c r="A3" s="4" t="s">
        <v>498</v>
      </c>
      <c r="B3" s="7" t="n">
        <v>1657461000</v>
      </c>
      <c r="C3" s="7" t="n">
        <v>978109000</v>
      </c>
      <c r="D3" s="7" t="n">
        <v>978109000</v>
      </c>
      <c r="E3" s="7" t="n">
        <v>720982000</v>
      </c>
      <c r="F3" s="7" t="n">
        <v>708882000</v>
      </c>
    </row>
    <row r="4" spans="1:6">
      <c r="A4" s="4" t="s">
        <v>499</v>
      </c>
      <c r="B4" s="5" t="n">
        <v>3552215000</v>
      </c>
      <c r="D4" s="5" t="n">
        <v>3389326000</v>
      </c>
    </row>
    <row r="5" spans="1:6">
      <c r="A5" s="4" t="s">
        <v>500</v>
      </c>
      <c r="B5" s="5" t="n">
        <v>135142000</v>
      </c>
      <c r="D5" s="5" t="n">
        <v>111643000</v>
      </c>
    </row>
    <row r="6" spans="1:6">
      <c r="A6" s="4" t="s">
        <v>501</v>
      </c>
      <c r="B6" s="5" t="n">
        <v>1728000</v>
      </c>
      <c r="D6" s="5" t="n">
        <v>561000</v>
      </c>
    </row>
    <row r="7" spans="1:6">
      <c r="A7" s="4" t="s">
        <v>502</v>
      </c>
      <c r="B7" s="5" t="n">
        <v>104180000</v>
      </c>
      <c r="D7" s="5" t="n">
        <v>113713000</v>
      </c>
    </row>
    <row r="8" spans="1:6">
      <c r="A8" s="4" t="s">
        <v>503</v>
      </c>
      <c r="B8" s="5" t="n">
        <v>138530000</v>
      </c>
      <c r="D8" s="5" t="n">
        <v>33806000</v>
      </c>
    </row>
    <row r="9" spans="1:6">
      <c r="A9" s="4" t="s">
        <v>504</v>
      </c>
      <c r="B9" s="5" t="n">
        <v>155187000</v>
      </c>
      <c r="D9" s="5" t="n">
        <v>3483000</v>
      </c>
    </row>
    <row r="10" spans="1:6">
      <c r="A10" s="4" t="s">
        <v>505</v>
      </c>
      <c r="B10" s="5" t="n">
        <v>190185000</v>
      </c>
      <c r="D10" s="5" t="n">
        <v>209332000</v>
      </c>
    </row>
    <row r="11" spans="1:6">
      <c r="A11" s="4" t="s">
        <v>506</v>
      </c>
      <c r="B11" s="7" t="n">
        <v>5934628000</v>
      </c>
      <c r="C11" s="5" t="n">
        <v>4834897000</v>
      </c>
      <c r="D11" s="5" t="n">
        <v>4839973000</v>
      </c>
    </row>
    <row r="12" spans="1:6">
      <c r="A12" s="4" t="s">
        <v>507</v>
      </c>
    </row>
    <row r="13" spans="1:6">
      <c r="A13" s="3" t="s">
        <v>497</v>
      </c>
    </row>
    <row r="14" spans="1:6">
      <c r="A14" s="4" t="s">
        <v>498</v>
      </c>
      <c r="C14" s="5" t="n">
        <v>620145000</v>
      </c>
      <c r="D14" s="5" t="n">
        <v>620145000</v>
      </c>
    </row>
    <row r="15" spans="1:6">
      <c r="A15" s="4" t="s">
        <v>508</v>
      </c>
    </row>
    <row r="16" spans="1:6">
      <c r="A16" s="3" t="s">
        <v>497</v>
      </c>
    </row>
    <row r="17" spans="1:6">
      <c r="A17" s="4" t="s">
        <v>499</v>
      </c>
      <c r="C17" s="5" t="n">
        <v>3327692000</v>
      </c>
      <c r="D17" s="5" t="n">
        <v>3330990000</v>
      </c>
    </row>
    <row r="18" spans="1:6">
      <c r="A18" s="4" t="s">
        <v>500</v>
      </c>
      <c r="C18" s="5" t="n">
        <v>111643000</v>
      </c>
      <c r="D18" s="5" t="n">
        <v>111643000</v>
      </c>
    </row>
    <row r="19" spans="1:6">
      <c r="A19" s="4" t="s">
        <v>505</v>
      </c>
      <c r="C19" s="5" t="n">
        <v>129614000</v>
      </c>
      <c r="D19" s="5" t="n">
        <v>130964000</v>
      </c>
    </row>
    <row r="20" spans="1:6">
      <c r="A20" s="4" t="s">
        <v>509</v>
      </c>
    </row>
    <row r="21" spans="1:6">
      <c r="A21" s="3" t="s">
        <v>497</v>
      </c>
    </row>
    <row r="22" spans="1:6">
      <c r="A22" s="4" t="s">
        <v>498</v>
      </c>
      <c r="C22" s="5" t="n">
        <v>357964000</v>
      </c>
      <c r="D22" s="5" t="n">
        <v>357964000</v>
      </c>
    </row>
    <row r="23" spans="1:6">
      <c r="A23" s="4" t="s">
        <v>503</v>
      </c>
      <c r="C23" s="5" t="n">
        <v>7259000</v>
      </c>
      <c r="D23" s="5" t="n">
        <v>7259000</v>
      </c>
    </row>
    <row r="24" spans="1:6">
      <c r="A24" s="4" t="s">
        <v>510</v>
      </c>
    </row>
    <row r="25" spans="1:6">
      <c r="A25" s="3" t="s">
        <v>497</v>
      </c>
    </row>
    <row r="26" spans="1:6">
      <c r="A26" s="4" t="s">
        <v>502</v>
      </c>
      <c r="C26" s="5" t="n">
        <v>113713000</v>
      </c>
      <c r="D26" s="5" t="n">
        <v>113713000</v>
      </c>
    </row>
    <row r="27" spans="1:6">
      <c r="A27" s="4" t="s">
        <v>511</v>
      </c>
    </row>
    <row r="28" spans="1:6">
      <c r="A28" s="3" t="s">
        <v>497</v>
      </c>
    </row>
    <row r="29" spans="1:6">
      <c r="A29" s="4" t="s">
        <v>499</v>
      </c>
      <c r="C29" s="5" t="n">
        <v>58144000</v>
      </c>
      <c r="D29" s="5" t="n">
        <v>58336000</v>
      </c>
    </row>
    <row r="30" spans="1:6">
      <c r="A30" s="4" t="s">
        <v>501</v>
      </c>
      <c r="C30" s="5" t="n">
        <v>561000</v>
      </c>
    </row>
    <row r="31" spans="1:6">
      <c r="A31" s="4" t="s">
        <v>502</v>
      </c>
      <c r="D31" s="5" t="n">
        <v>561000</v>
      </c>
    </row>
    <row r="32" spans="1:6">
      <c r="A32" s="4" t="s">
        <v>505</v>
      </c>
      <c r="C32" s="5" t="n">
        <v>78132000</v>
      </c>
      <c r="D32" s="5" t="n">
        <v>78368000</v>
      </c>
    </row>
    <row r="33" spans="1:6">
      <c r="A33" s="4" t="s">
        <v>512</v>
      </c>
    </row>
    <row r="34" spans="1:6">
      <c r="A34" s="3" t="s">
        <v>497</v>
      </c>
    </row>
    <row r="35" spans="1:6">
      <c r="A35" s="4" t="s">
        <v>504</v>
      </c>
      <c r="C35" s="5" t="n">
        <v>833000</v>
      </c>
      <c r="D35" s="5" t="n">
        <v>833000</v>
      </c>
    </row>
    <row r="36" spans="1:6">
      <c r="A36" s="4" t="s">
        <v>513</v>
      </c>
    </row>
    <row r="37" spans="1:6">
      <c r="A37" s="3" t="s">
        <v>497</v>
      </c>
    </row>
    <row r="38" spans="1:6">
      <c r="A38" s="4" t="s">
        <v>503</v>
      </c>
      <c r="C38" s="5" t="n">
        <v>10537000</v>
      </c>
      <c r="D38" s="5" t="n">
        <v>10537000</v>
      </c>
    </row>
    <row r="39" spans="1:6">
      <c r="A39" s="4" t="s">
        <v>514</v>
      </c>
    </row>
    <row r="40" spans="1:6">
      <c r="A40" s="3" t="s">
        <v>497</v>
      </c>
    </row>
    <row r="41" spans="1:6">
      <c r="A41" s="4" t="s">
        <v>503</v>
      </c>
      <c r="C41" s="5" t="n">
        <v>16010000</v>
      </c>
      <c r="D41" s="7" t="n">
        <v>16010000</v>
      </c>
    </row>
    <row r="42" spans="1:6">
      <c r="A42" s="4" t="s">
        <v>504</v>
      </c>
      <c r="C42" s="7" t="n">
        <v>26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4"/>
    <col customWidth="1" max="6" min="6" width="14"/>
    <col customWidth="1" max="7" min="7" width="14"/>
  </cols>
  <sheetData>
    <row r="1" spans="1:7">
      <c r="A1" s="1" t="s">
        <v>515</v>
      </c>
      <c r="B1" s="2" t="s">
        <v>2</v>
      </c>
      <c r="C1" s="2" t="s">
        <v>376</v>
      </c>
      <c r="D1" s="2" t="s">
        <v>63</v>
      </c>
      <c r="E1" s="2" t="s">
        <v>28</v>
      </c>
      <c r="F1" s="2" t="s">
        <v>303</v>
      </c>
      <c r="G1" s="2" t="s">
        <v>377</v>
      </c>
    </row>
    <row r="2" spans="1:7">
      <c r="A2" s="3" t="s">
        <v>265</v>
      </c>
    </row>
    <row r="3" spans="1:7">
      <c r="A3" s="4" t="s">
        <v>498</v>
      </c>
      <c r="B3" s="7" t="n">
        <v>1657461000</v>
      </c>
      <c r="C3" s="7" t="n">
        <v>978109000</v>
      </c>
      <c r="D3" s="7" t="n">
        <v>978109000</v>
      </c>
      <c r="E3" s="7" t="n">
        <v>720982000</v>
      </c>
      <c r="G3" s="7" t="n">
        <v>708882000</v>
      </c>
    </row>
    <row r="4" spans="1:7">
      <c r="A4" s="4" t="s">
        <v>499</v>
      </c>
      <c r="B4" s="5" t="n">
        <v>3552215000</v>
      </c>
      <c r="D4" s="5" t="n">
        <v>3389326000</v>
      </c>
    </row>
    <row r="5" spans="1:7">
      <c r="A5" s="4" t="s">
        <v>500</v>
      </c>
      <c r="B5" s="5" t="n">
        <v>135142000</v>
      </c>
      <c r="D5" s="5" t="n">
        <v>111643000</v>
      </c>
    </row>
    <row r="6" spans="1:7">
      <c r="A6" s="4" t="s">
        <v>501</v>
      </c>
      <c r="B6" s="5" t="n">
        <v>1728000</v>
      </c>
      <c r="D6" s="5" t="n">
        <v>561000</v>
      </c>
    </row>
    <row r="7" spans="1:7">
      <c r="A7" s="4" t="s">
        <v>502</v>
      </c>
      <c r="B7" s="5" t="n">
        <v>104180000</v>
      </c>
      <c r="D7" s="5" t="n">
        <v>113713000</v>
      </c>
    </row>
    <row r="8" spans="1:7">
      <c r="A8" s="4" t="s">
        <v>503</v>
      </c>
      <c r="B8" s="5" t="n">
        <v>138530000</v>
      </c>
      <c r="D8" s="5" t="n">
        <v>33806000</v>
      </c>
    </row>
    <row r="9" spans="1:7">
      <c r="A9" s="4" t="s">
        <v>504</v>
      </c>
      <c r="B9" s="5" t="n">
        <v>155187000</v>
      </c>
      <c r="D9" s="5" t="n">
        <v>3483000</v>
      </c>
    </row>
    <row r="10" spans="1:7">
      <c r="A10" s="4" t="s">
        <v>505</v>
      </c>
      <c r="B10" s="5" t="n">
        <v>190185000</v>
      </c>
      <c r="D10" s="5" t="n">
        <v>209332000</v>
      </c>
    </row>
    <row r="11" spans="1:7">
      <c r="A11" s="4" t="s">
        <v>516</v>
      </c>
      <c r="B11" s="5" t="n">
        <v>589810000</v>
      </c>
      <c r="D11" s="5" t="n">
        <v>360895000</v>
      </c>
    </row>
    <row r="12" spans="1:7">
      <c r="A12" s="4" t="s">
        <v>506</v>
      </c>
      <c r="B12" s="5" t="n">
        <v>5934628000</v>
      </c>
      <c r="C12" s="7" t="n">
        <v>4834897000</v>
      </c>
      <c r="D12" s="5" t="n">
        <v>4839973000</v>
      </c>
    </row>
    <row r="13" spans="1:7">
      <c r="A13" s="4" t="s">
        <v>517</v>
      </c>
      <c r="B13" s="5" t="n">
        <v>558901000</v>
      </c>
      <c r="D13" s="5" t="n">
        <v>590493000</v>
      </c>
    </row>
    <row r="14" spans="1:7">
      <c r="A14" s="4" t="s">
        <v>518</v>
      </c>
      <c r="B14" s="5" t="n">
        <v>182534000</v>
      </c>
      <c r="D14" s="5" t="n">
        <v>147349000</v>
      </c>
    </row>
    <row r="15" spans="1:7">
      <c r="A15" s="4" t="s">
        <v>519</v>
      </c>
      <c r="B15" s="5" t="n">
        <v>876324000</v>
      </c>
      <c r="D15" s="5" t="n">
        <v>769279000</v>
      </c>
    </row>
    <row r="16" spans="1:7">
      <c r="A16" s="4" t="s">
        <v>520</v>
      </c>
      <c r="B16" s="5" t="n">
        <v>6387717000</v>
      </c>
      <c r="D16" s="5" t="n">
        <v>6678407000</v>
      </c>
    </row>
    <row r="17" spans="1:7">
      <c r="A17" s="4" t="s">
        <v>521</v>
      </c>
      <c r="B17" s="5" t="n">
        <v>1880000</v>
      </c>
      <c r="D17" s="5" t="n">
        <v>3209000</v>
      </c>
    </row>
    <row r="18" spans="1:7">
      <c r="A18" s="4" t="s">
        <v>522</v>
      </c>
      <c r="B18" s="5" t="n">
        <v>110501000</v>
      </c>
      <c r="D18" s="5" t="n">
        <v>111953000</v>
      </c>
    </row>
    <row r="19" spans="1:7">
      <c r="A19" s="4" t="s">
        <v>523</v>
      </c>
      <c r="B19" s="5" t="n">
        <v>195109000</v>
      </c>
      <c r="D19" s="5" t="n">
        <v>205792000</v>
      </c>
    </row>
    <row r="20" spans="1:7">
      <c r="A20" s="4" t="s">
        <v>524</v>
      </c>
      <c r="B20" s="5" t="n">
        <v>66807000</v>
      </c>
      <c r="D20" s="5" t="n">
        <v>830773000</v>
      </c>
      <c r="E20" s="7" t="n">
        <v>90799000</v>
      </c>
      <c r="F20" s="7" t="n">
        <v>90799000</v>
      </c>
    </row>
    <row r="21" spans="1:7">
      <c r="A21" s="4" t="s">
        <v>525</v>
      </c>
      <c r="B21" s="5" t="n">
        <v>1452618000</v>
      </c>
      <c r="D21" s="5" t="n">
        <v>1446469000</v>
      </c>
    </row>
    <row r="22" spans="1:7">
      <c r="A22" s="4" t="s">
        <v>526</v>
      </c>
      <c r="B22" s="17" t="n">
        <v>2541398430.11419</v>
      </c>
      <c r="D22" s="5" t="n">
        <v>2598196000</v>
      </c>
    </row>
    <row r="23" spans="1:7">
      <c r="A23" s="4" t="s">
        <v>527</v>
      </c>
      <c r="B23" s="18" t="n">
        <v>10546874430.1142</v>
      </c>
      <c r="D23" s="5" t="n">
        <v>10783724000</v>
      </c>
    </row>
    <row r="24" spans="1:7">
      <c r="A24" s="19" t="n">
        <v>1</v>
      </c>
    </row>
    <row r="25" spans="1:7">
      <c r="A25" s="3" t="s">
        <v>265</v>
      </c>
    </row>
    <row r="26" spans="1:7">
      <c r="A26" s="4" t="s">
        <v>503</v>
      </c>
      <c r="B26" s="5" t="n">
        <v>17746000</v>
      </c>
      <c r="D26" s="5" t="n">
        <v>16010000</v>
      </c>
    </row>
    <row r="27" spans="1:7">
      <c r="A27" s="4" t="s">
        <v>504</v>
      </c>
      <c r="B27" s="5" t="n">
        <v>152581000</v>
      </c>
    </row>
    <row r="28" spans="1:7">
      <c r="A28" s="19" t="n">
        <v>2</v>
      </c>
    </row>
    <row r="29" spans="1:7">
      <c r="A29" s="3" t="s">
        <v>265</v>
      </c>
    </row>
    <row r="30" spans="1:7">
      <c r="A30" s="4" t="s">
        <v>498</v>
      </c>
      <c r="B30" s="5" t="n">
        <v>1086421000</v>
      </c>
      <c r="D30" s="5" t="n">
        <v>357964000</v>
      </c>
    </row>
    <row r="31" spans="1:7">
      <c r="A31" s="4" t="s">
        <v>501</v>
      </c>
      <c r="B31" s="5" t="n">
        <v>1728000</v>
      </c>
      <c r="D31" s="5" t="n">
        <v>561000</v>
      </c>
    </row>
    <row r="32" spans="1:7">
      <c r="A32" s="4" t="s">
        <v>502</v>
      </c>
      <c r="B32" s="5" t="n">
        <v>104180000</v>
      </c>
      <c r="D32" s="5" t="n">
        <v>113713000</v>
      </c>
    </row>
    <row r="33" spans="1:7">
      <c r="A33" s="4" t="s">
        <v>503</v>
      </c>
      <c r="B33" s="5" t="n">
        <v>120784000</v>
      </c>
      <c r="D33" s="5" t="n">
        <v>17796000</v>
      </c>
    </row>
    <row r="34" spans="1:7">
      <c r="A34" s="4" t="s">
        <v>504</v>
      </c>
      <c r="B34" s="5" t="n">
        <v>2606000</v>
      </c>
      <c r="D34" s="5" t="n">
        <v>3483000</v>
      </c>
    </row>
    <row r="35" spans="1:7">
      <c r="A35" s="4" t="s">
        <v>520</v>
      </c>
      <c r="B35" s="5" t="n">
        <v>6672620000</v>
      </c>
      <c r="D35" s="5" t="n">
        <v>7084986000</v>
      </c>
    </row>
    <row r="36" spans="1:7">
      <c r="A36" s="4" t="s">
        <v>521</v>
      </c>
      <c r="B36" s="5" t="n">
        <v>1880000</v>
      </c>
      <c r="D36" s="5" t="n">
        <v>3209000</v>
      </c>
    </row>
    <row r="37" spans="1:7">
      <c r="A37" s="4" t="s">
        <v>522</v>
      </c>
      <c r="B37" s="5" t="n">
        <v>110501000</v>
      </c>
      <c r="D37" s="5" t="n">
        <v>111953000</v>
      </c>
    </row>
    <row r="38" spans="1:7">
      <c r="A38" s="19" t="n">
        <v>3</v>
      </c>
    </row>
    <row r="39" spans="1:7">
      <c r="A39" s="3" t="s">
        <v>265</v>
      </c>
    </row>
    <row r="40" spans="1:7">
      <c r="A40" s="4" t="s">
        <v>523</v>
      </c>
      <c r="B40" s="5" t="n">
        <v>195109000</v>
      </c>
      <c r="D40" s="5" t="n">
        <v>205792000</v>
      </c>
    </row>
    <row r="41" spans="1:7">
      <c r="A41" s="4" t="s">
        <v>524</v>
      </c>
      <c r="B41" s="17" t="n">
        <v>781290430.11419</v>
      </c>
      <c r="D41" s="5" t="n">
        <v>830773000</v>
      </c>
    </row>
    <row r="42" spans="1:7">
      <c r="A42" s="4" t="s">
        <v>528</v>
      </c>
    </row>
    <row r="43" spans="1:7">
      <c r="A43" s="3" t="s">
        <v>265</v>
      </c>
    </row>
    <row r="44" spans="1:7">
      <c r="A44" s="4" t="s">
        <v>498</v>
      </c>
      <c r="B44" s="5" t="n">
        <v>1086421000</v>
      </c>
    </row>
    <row r="45" spans="1:7">
      <c r="A45" s="4" t="s">
        <v>502</v>
      </c>
      <c r="B45" s="5" t="n">
        <v>104180000</v>
      </c>
    </row>
    <row r="46" spans="1:7">
      <c r="A46" s="4" t="s">
        <v>503</v>
      </c>
      <c r="B46" s="5" t="n">
        <v>106017000</v>
      </c>
    </row>
    <row r="47" spans="1:7">
      <c r="A47" s="4" t="s">
        <v>504</v>
      </c>
      <c r="B47" s="5" t="n">
        <v>152581000</v>
      </c>
    </row>
    <row r="48" spans="1:7">
      <c r="A48" s="4" t="s">
        <v>505</v>
      </c>
      <c r="B48" s="5" t="n">
        <v>0</v>
      </c>
    </row>
    <row r="49" spans="1:7">
      <c r="A49" s="4" t="s">
        <v>516</v>
      </c>
      <c r="B49" s="5" t="n">
        <v>362778000</v>
      </c>
    </row>
    <row r="50" spans="1:7">
      <c r="A50" s="4" t="s">
        <v>506</v>
      </c>
      <c r="B50" s="5" t="n">
        <v>1449199000</v>
      </c>
    </row>
    <row r="51" spans="1:7">
      <c r="A51" s="4" t="s">
        <v>529</v>
      </c>
    </row>
    <row r="52" spans="1:7">
      <c r="A52" s="3" t="s">
        <v>265</v>
      </c>
    </row>
    <row r="53" spans="1:7">
      <c r="A53" s="4" t="s">
        <v>502</v>
      </c>
      <c r="D53" s="5" t="n">
        <v>113713000</v>
      </c>
    </row>
    <row r="54" spans="1:7">
      <c r="A54" s="4" t="s">
        <v>516</v>
      </c>
      <c r="D54" s="5" t="n">
        <v>113713000</v>
      </c>
    </row>
    <row r="55" spans="1:7">
      <c r="A55" s="4" t="s">
        <v>506</v>
      </c>
      <c r="D55" s="5" t="n">
        <v>113713000</v>
      </c>
    </row>
    <row r="56" spans="1:7">
      <c r="A56" s="4" t="s">
        <v>530</v>
      </c>
    </row>
    <row r="57" spans="1:7">
      <c r="A57" s="3" t="s">
        <v>265</v>
      </c>
    </row>
    <row r="58" spans="1:7">
      <c r="A58" s="4" t="s">
        <v>522</v>
      </c>
      <c r="B58" s="5" t="n">
        <v>110501000</v>
      </c>
      <c r="D58" s="5" t="n">
        <v>111953000</v>
      </c>
    </row>
    <row r="59" spans="1:7">
      <c r="A59" s="4" t="s">
        <v>523</v>
      </c>
      <c r="B59" s="5" t="n">
        <v>195109000</v>
      </c>
      <c r="D59" s="5" t="n">
        <v>205792000</v>
      </c>
    </row>
    <row r="60" spans="1:7">
      <c r="A60" s="4" t="s">
        <v>526</v>
      </c>
      <c r="B60" s="5" t="n">
        <v>305610000</v>
      </c>
      <c r="D60" s="5" t="n">
        <v>317745000</v>
      </c>
    </row>
    <row r="61" spans="1:7">
      <c r="A61" s="4" t="s">
        <v>527</v>
      </c>
      <c r="B61" s="5" t="n">
        <v>305610000</v>
      </c>
      <c r="D61" s="5" t="n">
        <v>317745000</v>
      </c>
    </row>
    <row r="62" spans="1:7">
      <c r="A62" s="4" t="s">
        <v>531</v>
      </c>
    </row>
    <row r="63" spans="1:7">
      <c r="A63" s="3" t="s">
        <v>265</v>
      </c>
    </row>
    <row r="64" spans="1:7">
      <c r="A64" s="4" t="s">
        <v>503</v>
      </c>
      <c r="D64" s="5" t="n">
        <v>16010000</v>
      </c>
    </row>
    <row r="65" spans="1:7">
      <c r="A65" s="4" t="s">
        <v>504</v>
      </c>
      <c r="D65" s="5" t="n">
        <v>3483000</v>
      </c>
    </row>
    <row r="66" spans="1:7">
      <c r="A66" s="4" t="s">
        <v>516</v>
      </c>
      <c r="D66" s="5" t="n">
        <v>19493000</v>
      </c>
    </row>
    <row r="67" spans="1:7">
      <c r="A67" s="4" t="s">
        <v>506</v>
      </c>
      <c r="D67" s="5" t="n">
        <v>19493000</v>
      </c>
    </row>
    <row r="68" spans="1:7">
      <c r="A68" s="4" t="s">
        <v>532</v>
      </c>
    </row>
    <row r="69" spans="1:7">
      <c r="A69" s="3" t="s">
        <v>265</v>
      </c>
    </row>
    <row r="70" spans="1:7">
      <c r="A70" s="4" t="s">
        <v>498</v>
      </c>
      <c r="D70" s="5" t="n">
        <v>978109000</v>
      </c>
    </row>
    <row r="71" spans="1:7">
      <c r="A71" s="4" t="s">
        <v>499</v>
      </c>
      <c r="B71" s="5" t="n">
        <v>76739000</v>
      </c>
      <c r="D71" s="5" t="n">
        <v>58336000</v>
      </c>
    </row>
    <row r="72" spans="1:7">
      <c r="A72" s="4" t="s">
        <v>501</v>
      </c>
      <c r="B72" s="5" t="n">
        <v>1728000</v>
      </c>
      <c r="D72" s="5" t="n">
        <v>561000</v>
      </c>
    </row>
    <row r="73" spans="1:7">
      <c r="A73" s="4" t="s">
        <v>503</v>
      </c>
      <c r="D73" s="5" t="n">
        <v>17796000</v>
      </c>
    </row>
    <row r="74" spans="1:7">
      <c r="A74" s="4" t="s">
        <v>505</v>
      </c>
      <c r="B74" s="5" t="n">
        <v>77260000</v>
      </c>
      <c r="D74" s="5" t="n">
        <v>78368000</v>
      </c>
    </row>
    <row r="75" spans="1:7">
      <c r="A75" s="4" t="s">
        <v>516</v>
      </c>
      <c r="B75" s="5" t="n">
        <v>78988000</v>
      </c>
      <c r="D75" s="5" t="n">
        <v>96725000</v>
      </c>
    </row>
    <row r="76" spans="1:7">
      <c r="A76" s="4" t="s">
        <v>506</v>
      </c>
      <c r="B76" s="5" t="n">
        <v>155727000</v>
      </c>
      <c r="D76" s="5" t="n">
        <v>1133170000</v>
      </c>
    </row>
    <row r="77" spans="1:7">
      <c r="A77" s="4" t="s">
        <v>520</v>
      </c>
      <c r="B77" s="5" t="n">
        <v>36238000</v>
      </c>
      <c r="D77" s="5" t="n">
        <v>37704000</v>
      </c>
    </row>
    <row r="78" spans="1:7">
      <c r="A78" s="4" t="s">
        <v>521</v>
      </c>
      <c r="B78" s="5" t="n">
        <v>1880000</v>
      </c>
      <c r="D78" s="5" t="n">
        <v>3209000</v>
      </c>
    </row>
    <row r="79" spans="1:7">
      <c r="A79" s="4" t="s">
        <v>524</v>
      </c>
      <c r="B79" s="17" t="n">
        <v>781290430.11419</v>
      </c>
      <c r="D79" s="5" t="n">
        <v>830773000</v>
      </c>
    </row>
    <row r="80" spans="1:7">
      <c r="A80" s="4" t="s">
        <v>526</v>
      </c>
      <c r="B80" s="17" t="n">
        <v>783170430.11419</v>
      </c>
      <c r="D80" s="5" t="n">
        <v>833982000</v>
      </c>
    </row>
    <row r="81" spans="1:7">
      <c r="A81" s="4" t="s">
        <v>527</v>
      </c>
      <c r="B81" s="17" t="n">
        <v>819408430.11419</v>
      </c>
      <c r="D81" s="5" t="n">
        <v>871686000</v>
      </c>
    </row>
    <row r="82" spans="1:7">
      <c r="A82" s="4" t="s">
        <v>533</v>
      </c>
    </row>
    <row r="83" spans="1:7">
      <c r="A83" s="3" t="s">
        <v>265</v>
      </c>
    </row>
    <row r="84" spans="1:7">
      <c r="A84" s="4" t="s">
        <v>499</v>
      </c>
      <c r="D84" s="5" t="n">
        <v>3330990000</v>
      </c>
    </row>
    <row r="85" spans="1:7">
      <c r="A85" s="4" t="s">
        <v>500</v>
      </c>
      <c r="D85" s="5" t="n">
        <v>111643000</v>
      </c>
    </row>
    <row r="86" spans="1:7">
      <c r="A86" s="4" t="s">
        <v>505</v>
      </c>
      <c r="D86" s="5" t="n">
        <v>130964000</v>
      </c>
    </row>
    <row r="87" spans="1:7">
      <c r="A87" s="4" t="s">
        <v>516</v>
      </c>
      <c r="D87" s="5" t="n">
        <v>130964000</v>
      </c>
    </row>
    <row r="88" spans="1:7">
      <c r="A88" s="4" t="s">
        <v>506</v>
      </c>
      <c r="D88" s="5" t="n">
        <v>3573597000</v>
      </c>
    </row>
    <row r="89" spans="1:7">
      <c r="A89" s="4" t="s">
        <v>534</v>
      </c>
    </row>
    <row r="90" spans="1:7">
      <c r="A90" s="3" t="s">
        <v>265</v>
      </c>
    </row>
    <row r="91" spans="1:7">
      <c r="A91" s="4" t="s">
        <v>498</v>
      </c>
      <c r="B91" s="5" t="n">
        <v>571040000</v>
      </c>
    </row>
    <row r="92" spans="1:7">
      <c r="A92" s="4" t="s">
        <v>499</v>
      </c>
      <c r="B92" s="5" t="n">
        <v>3475476000</v>
      </c>
    </row>
    <row r="93" spans="1:7">
      <c r="A93" s="4" t="s">
        <v>500</v>
      </c>
      <c r="B93" s="5" t="n">
        <v>135142000</v>
      </c>
    </row>
    <row r="94" spans="1:7">
      <c r="A94" s="4" t="s">
        <v>505</v>
      </c>
      <c r="B94" s="5" t="n">
        <v>112925000</v>
      </c>
    </row>
    <row r="95" spans="1:7">
      <c r="A95" s="4" t="s">
        <v>516</v>
      </c>
      <c r="B95" s="5" t="n">
        <v>112925000</v>
      </c>
    </row>
    <row r="96" spans="1:7">
      <c r="A96" s="4" t="s">
        <v>506</v>
      </c>
      <c r="B96" s="5" t="n">
        <v>4294583000</v>
      </c>
    </row>
    <row r="97" spans="1:7">
      <c r="A97" s="4" t="s">
        <v>535</v>
      </c>
    </row>
    <row r="98" spans="1:7">
      <c r="A98" s="3" t="s">
        <v>265</v>
      </c>
    </row>
    <row r="99" spans="1:7">
      <c r="A99" s="4" t="s">
        <v>517</v>
      </c>
      <c r="B99" s="5" t="n">
        <v>558901000</v>
      </c>
      <c r="D99" s="5" t="n">
        <v>590493000</v>
      </c>
    </row>
    <row r="100" spans="1:7">
      <c r="A100" s="4" t="s">
        <v>518</v>
      </c>
      <c r="B100" s="5" t="n">
        <v>182534000</v>
      </c>
      <c r="D100" s="5" t="n">
        <v>147349000</v>
      </c>
    </row>
    <row r="101" spans="1:7">
      <c r="A101" s="4" t="s">
        <v>519</v>
      </c>
      <c r="B101" s="5" t="n">
        <v>876324000</v>
      </c>
      <c r="D101" s="5" t="n">
        <v>769279000</v>
      </c>
    </row>
    <row r="102" spans="1:7">
      <c r="A102" s="4" t="s">
        <v>520</v>
      </c>
      <c r="B102" s="5" t="n">
        <v>6351479000</v>
      </c>
      <c r="D102" s="5" t="n">
        <v>6640703000</v>
      </c>
    </row>
    <row r="103" spans="1:7">
      <c r="A103" s="4" t="s">
        <v>525</v>
      </c>
      <c r="B103" s="5" t="n">
        <v>1452618000</v>
      </c>
      <c r="D103" s="5" t="n">
        <v>1446469000</v>
      </c>
    </row>
    <row r="104" spans="1:7">
      <c r="A104" s="4" t="s">
        <v>526</v>
      </c>
      <c r="B104" s="5" t="n">
        <v>1452618000</v>
      </c>
      <c r="D104" s="5" t="n">
        <v>1446469000</v>
      </c>
    </row>
    <row r="105" spans="1:7">
      <c r="A105" s="4" t="s">
        <v>527</v>
      </c>
      <c r="B105" s="5" t="n">
        <v>9421856000</v>
      </c>
      <c r="D105" s="7" t="n">
        <v>9594293000</v>
      </c>
    </row>
    <row r="106" spans="1:7">
      <c r="A106" s="4" t="s">
        <v>536</v>
      </c>
    </row>
    <row r="107" spans="1:7">
      <c r="A107" s="3" t="s">
        <v>265</v>
      </c>
    </row>
    <row r="108" spans="1:7">
      <c r="A108" s="4" t="s">
        <v>503</v>
      </c>
      <c r="B108" s="5" t="n">
        <v>32513000</v>
      </c>
    </row>
    <row r="109" spans="1:7">
      <c r="A109" s="4" t="s">
        <v>504</v>
      </c>
      <c r="B109" s="5" t="n">
        <v>2606000</v>
      </c>
    </row>
    <row r="110" spans="1:7">
      <c r="A110" s="4" t="s">
        <v>516</v>
      </c>
      <c r="B110" s="5" t="n">
        <v>35119000</v>
      </c>
    </row>
    <row r="111" spans="1:7">
      <c r="A111" s="4" t="s">
        <v>506</v>
      </c>
      <c r="B111" s="7" t="n">
        <v>3511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6"/>
    <col customWidth="1" max="5" min="5" width="17"/>
    <col customWidth="1" max="6" min="6" width="20"/>
    <col customWidth="1" max="7" min="7" width="16"/>
    <col customWidth="1" max="8" min="8" width="15"/>
  </cols>
  <sheetData>
    <row r="1" spans="1:8">
      <c r="A1" s="1" t="s">
        <v>537</v>
      </c>
      <c r="B1" s="2" t="s">
        <v>27</v>
      </c>
      <c r="D1" s="2" t="s">
        <v>1</v>
      </c>
    </row>
    <row r="2" spans="1:8">
      <c r="B2" s="2" t="s">
        <v>2</v>
      </c>
      <c r="C2" s="2" t="s">
        <v>28</v>
      </c>
      <c r="D2" s="2" t="s">
        <v>2</v>
      </c>
      <c r="E2" s="2" t="s">
        <v>28</v>
      </c>
      <c r="F2" s="2" t="s">
        <v>376</v>
      </c>
      <c r="G2" s="2" t="s">
        <v>63</v>
      </c>
      <c r="H2" s="2" t="s">
        <v>377</v>
      </c>
    </row>
    <row r="3" spans="1:8">
      <c r="A3" s="3" t="s">
        <v>538</v>
      </c>
    </row>
    <row r="4" spans="1:8">
      <c r="A4" s="4" t="s">
        <v>539</v>
      </c>
      <c r="B4" s="7" t="n">
        <v>13066633000</v>
      </c>
      <c r="D4" s="7" t="n">
        <v>13066633000</v>
      </c>
      <c r="G4" s="7" t="n">
        <v>13196942000</v>
      </c>
    </row>
    <row r="5" spans="1:8">
      <c r="A5" s="4" t="s">
        <v>540</v>
      </c>
      <c r="D5" s="5" t="n">
        <v>118513000</v>
      </c>
      <c r="E5" s="7" t="n">
        <v>243551000</v>
      </c>
    </row>
    <row r="6" spans="1:8">
      <c r="A6" s="4" t="s">
        <v>47</v>
      </c>
      <c r="B6" s="5" t="n">
        <v>61178000</v>
      </c>
      <c r="C6" s="7" t="n">
        <v>69130000</v>
      </c>
      <c r="D6" s="5" t="n">
        <v>112332000</v>
      </c>
      <c r="E6" s="5" t="n">
        <v>137938000</v>
      </c>
    </row>
    <row r="7" spans="1:8">
      <c r="A7" s="4" t="s">
        <v>541</v>
      </c>
      <c r="B7" s="5" t="n">
        <v>13066633000</v>
      </c>
      <c r="D7" s="5" t="n">
        <v>13066633000</v>
      </c>
      <c r="G7" s="5" t="n">
        <v>13196942000</v>
      </c>
    </row>
    <row r="8" spans="1:8">
      <c r="A8" s="4" t="s">
        <v>171</v>
      </c>
    </row>
    <row r="9" spans="1:8">
      <c r="A9" s="3" t="s">
        <v>538</v>
      </c>
    </row>
    <row r="10" spans="1:8">
      <c r="A10" s="4" t="s">
        <v>539</v>
      </c>
      <c r="B10" s="17" t="n">
        <v>781290430.11419</v>
      </c>
      <c r="D10" s="17" t="n">
        <v>781290430.11419</v>
      </c>
      <c r="F10" s="14" t="n">
        <v>830773430.11419</v>
      </c>
      <c r="G10" s="17" t="n">
        <v>830773430.11419</v>
      </c>
      <c r="H10" s="7" t="n">
        <v>1007733000</v>
      </c>
    </row>
    <row r="11" spans="1:8">
      <c r="A11" s="4" t="s">
        <v>542</v>
      </c>
      <c r="D11" s="5" t="n">
        <v>-8598000</v>
      </c>
      <c r="E11" s="5" t="n">
        <v>-85322000</v>
      </c>
    </row>
    <row r="12" spans="1:8">
      <c r="A12" s="4" t="s">
        <v>543</v>
      </c>
      <c r="D12" s="5" t="n">
        <v>-23625000</v>
      </c>
      <c r="E12" s="5" t="n">
        <v>-121057000</v>
      </c>
    </row>
    <row r="13" spans="1:8">
      <c r="A13" s="4" t="s">
        <v>544</v>
      </c>
      <c r="D13" s="5" t="n">
        <v>65776000</v>
      </c>
      <c r="E13" s="5" t="n">
        <v>160916000</v>
      </c>
    </row>
    <row r="14" spans="1:8">
      <c r="A14" s="4" t="s">
        <v>545</v>
      </c>
      <c r="B14" s="5" t="n">
        <v>-68603000</v>
      </c>
      <c r="C14" s="20" t="n">
        <v>-20011569.8858104</v>
      </c>
      <c r="D14" s="5" t="n">
        <v>-68603000</v>
      </c>
      <c r="E14" s="21" t="n">
        <v>-20011569.8858104</v>
      </c>
    </row>
    <row r="15" spans="1:8">
      <c r="A15" s="4" t="s">
        <v>540</v>
      </c>
      <c r="D15" s="5" t="n">
        <v>-51025000</v>
      </c>
      <c r="E15" s="5" t="n">
        <v>-164404000</v>
      </c>
    </row>
    <row r="16" spans="1:8">
      <c r="A16" s="4" t="s">
        <v>167</v>
      </c>
      <c r="D16" s="5" t="n">
        <v>19396000</v>
      </c>
      <c r="E16" s="5" t="n">
        <v>-117725000</v>
      </c>
    </row>
    <row r="17" spans="1:8">
      <c r="A17" s="4" t="s">
        <v>541</v>
      </c>
      <c r="B17" s="17" t="n">
        <v>781290430.11419</v>
      </c>
      <c r="D17" s="17" t="n">
        <v>781290430.11419</v>
      </c>
      <c r="F17" s="17" t="n">
        <v>830773430.11419</v>
      </c>
      <c r="G17" s="17" t="n">
        <v>830773430.11419</v>
      </c>
      <c r="H17" s="5" t="n">
        <v>1007733000</v>
      </c>
    </row>
    <row r="18" spans="1:8">
      <c r="A18" s="4" t="s">
        <v>546</v>
      </c>
    </row>
    <row r="19" spans="1:8">
      <c r="A19" s="3" t="s">
        <v>538</v>
      </c>
    </row>
    <row r="20" spans="1:8">
      <c r="A20" s="4" t="s">
        <v>539</v>
      </c>
      <c r="B20" s="5" t="n">
        <v>195109000</v>
      </c>
      <c r="D20" s="5" t="n">
        <v>195109000</v>
      </c>
      <c r="F20" s="5" t="n">
        <v>205792000</v>
      </c>
      <c r="G20" s="5" t="n">
        <v>205792000</v>
      </c>
      <c r="H20" s="5" t="n">
        <v>223504000</v>
      </c>
    </row>
    <row r="21" spans="1:8">
      <c r="A21" s="4" t="s">
        <v>542</v>
      </c>
      <c r="D21" s="5" t="n">
        <v>-653000</v>
      </c>
      <c r="E21" s="5" t="n">
        <v>-223504000</v>
      </c>
    </row>
    <row r="22" spans="1:8">
      <c r="A22" s="4" t="s">
        <v>543</v>
      </c>
      <c r="D22" s="5" t="n">
        <v>-13888000</v>
      </c>
      <c r="E22" s="5" t="n">
        <v>21128000</v>
      </c>
    </row>
    <row r="23" spans="1:8">
      <c r="A23" s="4" t="s">
        <v>544</v>
      </c>
      <c r="D23" s="5" t="n">
        <v>3254000</v>
      </c>
      <c r="E23" s="5" t="n">
        <v>-32764000</v>
      </c>
    </row>
    <row r="24" spans="1:8">
      <c r="A24" s="4" t="s">
        <v>167</v>
      </c>
      <c r="D24" s="5" t="n">
        <v>-702000</v>
      </c>
      <c r="E24" s="7" t="n">
        <v>-3391000</v>
      </c>
    </row>
    <row r="25" spans="1:8">
      <c r="A25" s="4" t="s">
        <v>541</v>
      </c>
      <c r="B25" s="7" t="n">
        <v>195109000</v>
      </c>
      <c r="D25" s="7" t="n">
        <v>195109000</v>
      </c>
      <c r="F25" s="7" t="n">
        <v>205792000</v>
      </c>
      <c r="G25" s="7" t="n">
        <v>205792000</v>
      </c>
      <c r="H25" s="7" t="n">
        <v>2235040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27</v>
      </c>
      <c r="D1" s="2" t="s">
        <v>1</v>
      </c>
    </row>
    <row r="2" spans="1:5">
      <c r="B2" s="2" t="s">
        <v>2</v>
      </c>
      <c r="C2" s="2" t="s">
        <v>28</v>
      </c>
      <c r="D2" s="2" t="s">
        <v>2</v>
      </c>
      <c r="E2" s="2" t="s">
        <v>28</v>
      </c>
    </row>
    <row r="3" spans="1:5">
      <c r="A3" s="3" t="s">
        <v>265</v>
      </c>
    </row>
    <row r="4" spans="1:5">
      <c r="A4" s="4" t="s">
        <v>548</v>
      </c>
      <c r="B4" s="7" t="n">
        <v>-4051000</v>
      </c>
      <c r="C4" s="7" t="n">
        <v>-5869000</v>
      </c>
      <c r="D4" s="7" t="n">
        <v>20104000</v>
      </c>
      <c r="E4" s="7" t="n">
        <v>22817000</v>
      </c>
    </row>
    <row r="5" spans="1:5">
      <c r="A5" s="4" t="s">
        <v>549</v>
      </c>
      <c r="B5" s="7" t="n">
        <v>80246000</v>
      </c>
      <c r="C5" s="7" t="n">
        <v>89097000</v>
      </c>
      <c r="D5" s="7" t="n">
        <v>184377000</v>
      </c>
      <c r="E5" s="7" t="n">
        <v>210511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28</v>
      </c>
    </row>
    <row r="3" spans="1:3">
      <c r="A3" s="3" t="s">
        <v>206</v>
      </c>
    </row>
    <row r="4" spans="1:3">
      <c r="A4" s="4" t="s">
        <v>551</v>
      </c>
      <c r="B4" s="7" t="n">
        <v>-116628000</v>
      </c>
      <c r="C4" s="7" t="n">
        <v>-542688000</v>
      </c>
    </row>
    <row r="5" spans="1:3">
      <c r="A5" s="4" t="s">
        <v>552</v>
      </c>
      <c r="B5" s="5" t="n">
        <v>5541000</v>
      </c>
      <c r="C5" s="5" t="n">
        <v>133695000</v>
      </c>
    </row>
    <row r="6" spans="1:3">
      <c r="A6" s="4" t="s">
        <v>553</v>
      </c>
      <c r="B6" s="5" t="n">
        <v>0</v>
      </c>
      <c r="C6" s="5" t="n">
        <v>8031000</v>
      </c>
    </row>
    <row r="7" spans="1:3">
      <c r="A7" s="4" t="s">
        <v>101</v>
      </c>
      <c r="B7" s="5" t="n">
        <v>43526000</v>
      </c>
      <c r="C7" s="5" t="n">
        <v>55049000</v>
      </c>
    </row>
    <row r="8" spans="1:3">
      <c r="A8" s="4" t="s">
        <v>554</v>
      </c>
      <c r="B8" s="5" t="n">
        <v>5814000</v>
      </c>
      <c r="C8" s="5" t="n">
        <v>9966000</v>
      </c>
    </row>
    <row r="9" spans="1:3">
      <c r="A9" s="4" t="s">
        <v>555</v>
      </c>
      <c r="B9" s="5" t="n">
        <v>61747000</v>
      </c>
      <c r="C9" s="5" t="n">
        <v>335947000</v>
      </c>
    </row>
    <row r="10" spans="1:3">
      <c r="A10" s="4" t="s">
        <v>556</v>
      </c>
      <c r="B10" s="5" t="n">
        <v>-2002000</v>
      </c>
      <c r="C10" s="5" t="n">
        <v>-6947000</v>
      </c>
    </row>
    <row r="11" spans="1:3">
      <c r="A11" s="4" t="s">
        <v>557</v>
      </c>
      <c r="B11" s="5" t="n">
        <v>59745000</v>
      </c>
      <c r="C11" s="5" t="n">
        <v>329000000</v>
      </c>
    </row>
    <row r="12" spans="1:3">
      <c r="A12" s="4" t="s">
        <v>558</v>
      </c>
      <c r="B12" s="5" t="n">
        <v>245006000</v>
      </c>
      <c r="C12" s="5" t="n">
        <v>15189000</v>
      </c>
    </row>
    <row r="13" spans="1:3">
      <c r="A13" s="4" t="s">
        <v>559</v>
      </c>
      <c r="B13" s="5" t="n">
        <v>40793000</v>
      </c>
      <c r="C13" s="5" t="n">
        <v>7366000</v>
      </c>
    </row>
    <row r="14" spans="1:3">
      <c r="A14" s="4" t="s">
        <v>560</v>
      </c>
      <c r="B14" s="5" t="n">
        <v>-345544000</v>
      </c>
      <c r="C14" s="5" t="n">
        <v>-351555000</v>
      </c>
    </row>
    <row r="15" spans="1:3">
      <c r="A15" s="3" t="s">
        <v>561</v>
      </c>
    </row>
    <row r="16" spans="1:3">
      <c r="A16" s="4" t="s">
        <v>562</v>
      </c>
      <c r="B16" s="5" t="n">
        <v>1662298000</v>
      </c>
      <c r="C16" s="5" t="n">
        <v>170000</v>
      </c>
    </row>
    <row r="17" spans="1:3">
      <c r="A17" s="4" t="s">
        <v>563</v>
      </c>
      <c r="B17" s="5" t="n">
        <v>83000</v>
      </c>
      <c r="C17" s="5" t="n">
        <v>9431000</v>
      </c>
    </row>
    <row r="18" spans="1:3">
      <c r="A18" s="4" t="s">
        <v>564</v>
      </c>
      <c r="B18" s="5" t="n">
        <v>77000</v>
      </c>
      <c r="C18" s="5" t="n">
        <v>33000</v>
      </c>
    </row>
    <row r="19" spans="1:3">
      <c r="A19" s="4" t="s">
        <v>127</v>
      </c>
      <c r="B19" s="7" t="n">
        <v>1662458000</v>
      </c>
      <c r="C19" s="7" t="n">
        <v>9634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5"/>
    <col customWidth="1" max="6" min="6" width="16"/>
  </cols>
  <sheetData>
    <row r="1" spans="1:6">
      <c r="A1" s="1" t="s">
        <v>565</v>
      </c>
      <c r="B1" s="2" t="s">
        <v>27</v>
      </c>
      <c r="D1" s="2" t="s">
        <v>1</v>
      </c>
    </row>
    <row r="2" spans="1:6">
      <c r="B2" s="2" t="s">
        <v>2</v>
      </c>
      <c r="C2" s="2" t="s">
        <v>28</v>
      </c>
      <c r="D2" s="2" t="s">
        <v>2</v>
      </c>
      <c r="E2" s="2" t="s">
        <v>28</v>
      </c>
      <c r="F2" s="2" t="s">
        <v>63</v>
      </c>
    </row>
    <row r="3" spans="1:6">
      <c r="A3" s="3" t="s">
        <v>566</v>
      </c>
    </row>
    <row r="4" spans="1:6">
      <c r="A4" s="4" t="s">
        <v>567</v>
      </c>
      <c r="D4" s="7" t="n">
        <v>8040607000</v>
      </c>
    </row>
    <row r="5" spans="1:6">
      <c r="A5" s="4" t="s">
        <v>568</v>
      </c>
      <c r="D5" s="5" t="n">
        <v>148727000</v>
      </c>
    </row>
    <row r="6" spans="1:6">
      <c r="A6" s="4" t="s">
        <v>569</v>
      </c>
      <c r="B6" s="7" t="n">
        <v>4135972000</v>
      </c>
      <c r="C6" s="7" t="n">
        <v>4471021000</v>
      </c>
      <c r="D6" s="5" t="n">
        <v>8189334000</v>
      </c>
      <c r="E6" s="7" t="n">
        <v>9019141000</v>
      </c>
    </row>
    <row r="7" spans="1:6">
      <c r="A7" s="4" t="s">
        <v>570</v>
      </c>
      <c r="B7" s="5" t="n">
        <v>77733000</v>
      </c>
      <c r="C7" s="5" t="n">
        <v>0</v>
      </c>
      <c r="D7" s="5" t="n">
        <v>0</v>
      </c>
      <c r="E7" s="5" t="n">
        <v>0</v>
      </c>
    </row>
    <row r="8" spans="1:6">
      <c r="A8" s="4" t="s">
        <v>32</v>
      </c>
      <c r="B8" s="5" t="n">
        <v>4213705000</v>
      </c>
      <c r="C8" s="5" t="n">
        <v>4471021000</v>
      </c>
      <c r="D8" s="5" t="n">
        <v>8189334000</v>
      </c>
      <c r="E8" s="5" t="n">
        <v>9019141000</v>
      </c>
    </row>
    <row r="9" spans="1:6">
      <c r="A9" s="4" t="s">
        <v>571</v>
      </c>
      <c r="B9" s="5" t="n">
        <v>1401099000</v>
      </c>
      <c r="C9" s="5" t="n">
        <v>583301000</v>
      </c>
      <c r="D9" s="5" t="n">
        <v>1897975000</v>
      </c>
      <c r="E9" s="5" t="n">
        <v>1234580000</v>
      </c>
    </row>
    <row r="10" spans="1:6">
      <c r="A10" s="4" t="s">
        <v>572</v>
      </c>
      <c r="B10" s="5" t="n">
        <v>84297000</v>
      </c>
      <c r="C10" s="5" t="n">
        <v>94966000</v>
      </c>
      <c r="D10" s="5" t="n">
        <v>164273000</v>
      </c>
      <c r="E10" s="5" t="n">
        <v>187694000</v>
      </c>
    </row>
    <row r="11" spans="1:6">
      <c r="A11" s="4" t="s">
        <v>45</v>
      </c>
      <c r="B11" s="5" t="n">
        <v>1316802000</v>
      </c>
      <c r="C11" s="5" t="n">
        <v>488335000</v>
      </c>
      <c r="D11" s="5" t="n">
        <v>1733702000</v>
      </c>
      <c r="E11" s="5" t="n">
        <v>1046886000</v>
      </c>
    </row>
    <row r="12" spans="1:6">
      <c r="A12" s="4" t="s">
        <v>110</v>
      </c>
      <c r="B12" s="5" t="n">
        <v>180242000</v>
      </c>
      <c r="C12" s="5" t="n">
        <v>186072000</v>
      </c>
      <c r="D12" s="5" t="n">
        <v>355236000</v>
      </c>
      <c r="E12" s="5" t="n">
        <v>375981000</v>
      </c>
    </row>
    <row r="13" spans="1:6">
      <c r="A13" s="4" t="s">
        <v>573</v>
      </c>
      <c r="B13" s="5" t="n">
        <v>16523000</v>
      </c>
      <c r="C13" s="5" t="n">
        <v>22939000</v>
      </c>
      <c r="D13" s="5" t="n">
        <v>34427000</v>
      </c>
      <c r="E13" s="5" t="n">
        <v>37824000</v>
      </c>
    </row>
    <row r="14" spans="1:6">
      <c r="A14" s="4" t="s">
        <v>78</v>
      </c>
      <c r="B14" s="5" t="n">
        <v>25044928000</v>
      </c>
      <c r="C14" s="5" t="n">
        <v>24714913000</v>
      </c>
      <c r="D14" s="5" t="n">
        <v>25044928000</v>
      </c>
      <c r="E14" s="5" t="n">
        <v>24714913000</v>
      </c>
      <c r="F14" s="7" t="n">
        <v>24025128000</v>
      </c>
    </row>
    <row r="15" spans="1:6">
      <c r="A15" s="4" t="s">
        <v>574</v>
      </c>
      <c r="B15" s="5" t="n">
        <v>613670000</v>
      </c>
      <c r="C15" s="5" t="n">
        <v>627616000</v>
      </c>
      <c r="D15" s="5" t="n">
        <v>613670000</v>
      </c>
      <c r="E15" s="5" t="n">
        <v>627616000</v>
      </c>
      <c r="F15" s="7" t="n">
        <v>647009000</v>
      </c>
    </row>
    <row r="16" spans="1:6">
      <c r="A16" s="4" t="s">
        <v>575</v>
      </c>
      <c r="B16" s="5" t="n">
        <v>282810000</v>
      </c>
      <c r="C16" s="5" t="n">
        <v>225748000</v>
      </c>
      <c r="D16" s="5" t="n">
        <v>513980000</v>
      </c>
      <c r="E16" s="5" t="n">
        <v>438346000</v>
      </c>
    </row>
    <row r="17" spans="1:6">
      <c r="A17" s="4" t="s">
        <v>576</v>
      </c>
    </row>
    <row r="18" spans="1:6">
      <c r="A18" s="3" t="s">
        <v>566</v>
      </c>
    </row>
    <row r="19" spans="1:6">
      <c r="A19" s="4" t="s">
        <v>567</v>
      </c>
      <c r="B19" s="5" t="n">
        <v>2919567000</v>
      </c>
      <c r="D19" s="5" t="n">
        <v>5639194000</v>
      </c>
    </row>
    <row r="20" spans="1:6">
      <c r="A20" s="4" t="s">
        <v>568</v>
      </c>
      <c r="B20" s="5" t="n">
        <v>51733000</v>
      </c>
      <c r="D20" s="5" t="n">
        <v>106568000</v>
      </c>
    </row>
    <row r="21" spans="1:6">
      <c r="A21" s="4" t="s">
        <v>569</v>
      </c>
      <c r="B21" s="5" t="n">
        <v>2971300000</v>
      </c>
      <c r="C21" s="5" t="n">
        <v>3225014000</v>
      </c>
      <c r="D21" s="5" t="n">
        <v>5745762000</v>
      </c>
      <c r="E21" s="5" t="n">
        <v>6599856000</v>
      </c>
    </row>
    <row r="22" spans="1:6">
      <c r="A22" s="4" t="s">
        <v>570</v>
      </c>
      <c r="B22" s="5" t="n">
        <v>830000</v>
      </c>
      <c r="C22" s="5" t="n">
        <v>498000</v>
      </c>
      <c r="D22" s="5" t="n">
        <v>1230000</v>
      </c>
      <c r="E22" s="5" t="n">
        <v>1172000</v>
      </c>
    </row>
    <row r="23" spans="1:6">
      <c r="A23" s="4" t="s">
        <v>32</v>
      </c>
      <c r="B23" s="5" t="n">
        <v>2972130000</v>
      </c>
      <c r="C23" s="5" t="n">
        <v>3225512000</v>
      </c>
      <c r="D23" s="5" t="n">
        <v>5746992000</v>
      </c>
      <c r="E23" s="5" t="n">
        <v>6601028000</v>
      </c>
    </row>
    <row r="24" spans="1:6">
      <c r="A24" s="4" t="s">
        <v>571</v>
      </c>
      <c r="B24" s="5" t="n">
        <v>1285973000</v>
      </c>
      <c r="C24" s="5" t="n">
        <v>469536000</v>
      </c>
      <c r="D24" s="5" t="n">
        <v>1648181000</v>
      </c>
      <c r="E24" s="5" t="n">
        <v>995351000</v>
      </c>
    </row>
    <row r="25" spans="1:6">
      <c r="A25" s="4" t="s">
        <v>110</v>
      </c>
      <c r="B25" s="5" t="n">
        <v>94992000</v>
      </c>
      <c r="C25" s="5" t="n">
        <v>100711000</v>
      </c>
      <c r="D25" s="5" t="n">
        <v>185647000</v>
      </c>
      <c r="E25" s="5" t="n">
        <v>205718000</v>
      </c>
    </row>
    <row r="26" spans="1:6">
      <c r="A26" s="4" t="s">
        <v>573</v>
      </c>
      <c r="B26" s="5" t="n">
        <v>18860000</v>
      </c>
      <c r="C26" s="5" t="n">
        <v>22472000</v>
      </c>
      <c r="D26" s="5" t="n">
        <v>37661000</v>
      </c>
      <c r="E26" s="5" t="n">
        <v>37280000</v>
      </c>
    </row>
    <row r="27" spans="1:6">
      <c r="A27" s="4" t="s">
        <v>78</v>
      </c>
      <c r="B27" s="5" t="n">
        <v>16542759000</v>
      </c>
      <c r="C27" s="5" t="n">
        <v>16215990000</v>
      </c>
      <c r="D27" s="5" t="n">
        <v>16542759000</v>
      </c>
      <c r="E27" s="5" t="n">
        <v>16215990000</v>
      </c>
    </row>
    <row r="28" spans="1:6">
      <c r="A28" s="4" t="s">
        <v>574</v>
      </c>
      <c r="B28" s="5" t="n">
        <v>313190000</v>
      </c>
      <c r="C28" s="5" t="n">
        <v>318264000</v>
      </c>
      <c r="D28" s="5" t="n">
        <v>313190000</v>
      </c>
      <c r="E28" s="5" t="n">
        <v>318264000</v>
      </c>
    </row>
    <row r="29" spans="1:6">
      <c r="A29" s="4" t="s">
        <v>575</v>
      </c>
      <c r="B29" s="5" t="n">
        <v>172838000</v>
      </c>
      <c r="C29" s="5" t="n">
        <v>136037000</v>
      </c>
      <c r="D29" s="5" t="n">
        <v>314659000</v>
      </c>
      <c r="E29" s="5" t="n">
        <v>260738000</v>
      </c>
    </row>
    <row r="30" spans="1:6">
      <c r="A30" s="4" t="s">
        <v>577</v>
      </c>
    </row>
    <row r="31" spans="1:6">
      <c r="A31" s="3" t="s">
        <v>566</v>
      </c>
    </row>
    <row r="32" spans="1:6">
      <c r="A32" s="4" t="s">
        <v>567</v>
      </c>
      <c r="B32" s="5" t="n">
        <v>643992000</v>
      </c>
      <c r="D32" s="5" t="n">
        <v>1275216000</v>
      </c>
    </row>
    <row r="33" spans="1:6">
      <c r="A33" s="4" t="s">
        <v>568</v>
      </c>
      <c r="B33" s="5" t="n">
        <v>8320000</v>
      </c>
      <c r="D33" s="5" t="n">
        <v>12904000</v>
      </c>
    </row>
    <row r="34" spans="1:6">
      <c r="A34" s="4" t="s">
        <v>569</v>
      </c>
      <c r="B34" s="5" t="n">
        <v>652312000</v>
      </c>
      <c r="C34" s="5" t="n">
        <v>641726000</v>
      </c>
      <c r="D34" s="5" t="n">
        <v>1288120000</v>
      </c>
      <c r="E34" s="5" t="n">
        <v>1255413000</v>
      </c>
    </row>
    <row r="35" spans="1:6">
      <c r="A35" s="4" t="s">
        <v>570</v>
      </c>
      <c r="B35" s="5" t="n">
        <v>0</v>
      </c>
      <c r="C35" s="5" t="n">
        <v>1000</v>
      </c>
      <c r="D35" s="5" t="n">
        <v>303000</v>
      </c>
      <c r="E35" s="5" t="n">
        <v>1000</v>
      </c>
    </row>
    <row r="36" spans="1:6">
      <c r="A36" s="4" t="s">
        <v>32</v>
      </c>
      <c r="B36" s="5" t="n">
        <v>652312000</v>
      </c>
      <c r="C36" s="5" t="n">
        <v>641727000</v>
      </c>
      <c r="D36" s="5" t="n">
        <v>1288423000</v>
      </c>
      <c r="E36" s="5" t="n">
        <v>1255414000</v>
      </c>
    </row>
    <row r="37" spans="1:6">
      <c r="A37" s="4" t="s">
        <v>571</v>
      </c>
      <c r="B37" s="5" t="n">
        <v>104923000</v>
      </c>
      <c r="C37" s="5" t="n">
        <v>112664000</v>
      </c>
      <c r="D37" s="5" t="n">
        <v>213857000</v>
      </c>
      <c r="E37" s="5" t="n">
        <v>227143000</v>
      </c>
    </row>
    <row r="38" spans="1:6">
      <c r="A38" s="4" t="s">
        <v>110</v>
      </c>
      <c r="B38" s="5" t="n">
        <v>28417000</v>
      </c>
      <c r="C38" s="5" t="n">
        <v>30296000</v>
      </c>
      <c r="D38" s="5" t="n">
        <v>57278000</v>
      </c>
      <c r="E38" s="5" t="n">
        <v>60749000</v>
      </c>
    </row>
    <row r="39" spans="1:6">
      <c r="A39" s="4" t="s">
        <v>573</v>
      </c>
      <c r="B39" s="5" t="n">
        <v>-3381000</v>
      </c>
      <c r="C39" s="5" t="n">
        <v>-104000</v>
      </c>
      <c r="D39" s="5" t="n">
        <v>-4715000</v>
      </c>
      <c r="E39" s="5" t="n">
        <v>-950000</v>
      </c>
    </row>
    <row r="40" spans="1:6">
      <c r="A40" s="4" t="s">
        <v>78</v>
      </c>
      <c r="B40" s="5" t="n">
        <v>3677443000</v>
      </c>
      <c r="C40" s="5" t="n">
        <v>3632465000</v>
      </c>
      <c r="D40" s="5" t="n">
        <v>3677443000</v>
      </c>
      <c r="E40" s="5" t="n">
        <v>3632465000</v>
      </c>
    </row>
    <row r="41" spans="1:6">
      <c r="A41" s="4" t="s">
        <v>574</v>
      </c>
      <c r="B41" s="5" t="n">
        <v>178568000</v>
      </c>
      <c r="C41" s="5" t="n">
        <v>187672000</v>
      </c>
      <c r="D41" s="5" t="n">
        <v>178568000</v>
      </c>
      <c r="E41" s="5" t="n">
        <v>187672000</v>
      </c>
    </row>
    <row r="42" spans="1:6">
      <c r="A42" s="4" t="s">
        <v>575</v>
      </c>
      <c r="B42" s="5" t="n">
        <v>35571000</v>
      </c>
      <c r="C42" s="5" t="n">
        <v>23432000</v>
      </c>
      <c r="D42" s="5" t="n">
        <v>65976000</v>
      </c>
      <c r="E42" s="5" t="n">
        <v>53660000</v>
      </c>
    </row>
    <row r="43" spans="1:6">
      <c r="A43" s="4" t="s">
        <v>578</v>
      </c>
    </row>
    <row r="44" spans="1:6">
      <c r="A44" s="3" t="s">
        <v>566</v>
      </c>
    </row>
    <row r="45" spans="1:6">
      <c r="A45" s="4" t="s">
        <v>567</v>
      </c>
      <c r="B45" s="5" t="n">
        <v>405391000</v>
      </c>
      <c r="D45" s="5" t="n">
        <v>786192000</v>
      </c>
    </row>
    <row r="46" spans="1:6">
      <c r="A46" s="4" t="s">
        <v>568</v>
      </c>
      <c r="B46" s="5" t="n">
        <v>16828000</v>
      </c>
      <c r="D46" s="5" t="n">
        <v>27489000</v>
      </c>
    </row>
    <row r="47" spans="1:6">
      <c r="A47" s="4" t="s">
        <v>569</v>
      </c>
      <c r="B47" s="5" t="n">
        <v>422219000</v>
      </c>
      <c r="C47" s="5" t="n">
        <v>417381000</v>
      </c>
      <c r="D47" s="5" t="n">
        <v>813681000</v>
      </c>
      <c r="E47" s="5" t="n">
        <v>794926000</v>
      </c>
    </row>
    <row r="48" spans="1:6">
      <c r="A48" s="4" t="s">
        <v>570</v>
      </c>
      <c r="B48" s="5" t="n">
        <v>131000</v>
      </c>
      <c r="C48" s="5" t="n">
        <v>3000</v>
      </c>
      <c r="D48" s="5" t="n">
        <v>318000</v>
      </c>
      <c r="E48" s="5" t="n">
        <v>22000</v>
      </c>
    </row>
    <row r="49" spans="1:6">
      <c r="A49" s="4" t="s">
        <v>32</v>
      </c>
      <c r="B49" s="5" t="n">
        <v>422350000</v>
      </c>
      <c r="C49" s="5" t="n">
        <v>417384000</v>
      </c>
      <c r="D49" s="5" t="n">
        <v>813999000</v>
      </c>
      <c r="E49" s="5" t="n">
        <v>794948000</v>
      </c>
    </row>
    <row r="50" spans="1:6">
      <c r="A50" s="4" t="s">
        <v>571</v>
      </c>
      <c r="B50" s="5" t="n">
        <v>77851000</v>
      </c>
      <c r="C50" s="5" t="n">
        <v>78232000</v>
      </c>
      <c r="D50" s="5" t="n">
        <v>152071000</v>
      </c>
      <c r="E50" s="5" t="n">
        <v>160067000</v>
      </c>
    </row>
    <row r="51" spans="1:6">
      <c r="A51" s="4" t="s">
        <v>110</v>
      </c>
      <c r="B51" s="5" t="n">
        <v>10987000</v>
      </c>
      <c r="C51" s="5" t="n">
        <v>11878000</v>
      </c>
      <c r="D51" s="5" t="n">
        <v>22146000</v>
      </c>
      <c r="E51" s="5" t="n">
        <v>23533000</v>
      </c>
    </row>
    <row r="52" spans="1:6">
      <c r="A52" s="4" t="s">
        <v>573</v>
      </c>
      <c r="B52" s="5" t="n">
        <v>759000</v>
      </c>
      <c r="C52" s="5" t="n">
        <v>366000</v>
      </c>
      <c r="D52" s="5" t="n">
        <v>1094000</v>
      </c>
      <c r="E52" s="5" t="n">
        <v>1170000</v>
      </c>
    </row>
    <row r="53" spans="1:6">
      <c r="A53" s="4" t="s">
        <v>78</v>
      </c>
      <c r="B53" s="5" t="n">
        <v>2189363000</v>
      </c>
      <c r="C53" s="5" t="n">
        <v>2073225000</v>
      </c>
      <c r="D53" s="5" t="n">
        <v>2189363000</v>
      </c>
      <c r="E53" s="5" t="n">
        <v>2073225000</v>
      </c>
    </row>
    <row r="54" spans="1:6">
      <c r="A54" s="4" t="s">
        <v>574</v>
      </c>
      <c r="B54" s="5" t="n">
        <v>97718000</v>
      </c>
      <c r="C54" s="5" t="n">
        <v>97629000</v>
      </c>
      <c r="D54" s="5" t="n">
        <v>97718000</v>
      </c>
      <c r="E54" s="5" t="n">
        <v>97629000</v>
      </c>
    </row>
    <row r="55" spans="1:6">
      <c r="A55" s="4" t="s">
        <v>575</v>
      </c>
      <c r="B55" s="5" t="n">
        <v>13382000</v>
      </c>
      <c r="C55" s="5" t="n">
        <v>12143000</v>
      </c>
      <c r="D55" s="5" t="n">
        <v>23416000</v>
      </c>
      <c r="E55" s="5" t="n">
        <v>21559000</v>
      </c>
    </row>
    <row r="56" spans="1:6">
      <c r="A56" s="4" t="s">
        <v>579</v>
      </c>
    </row>
    <row r="57" spans="1:6">
      <c r="A57" s="3" t="s">
        <v>566</v>
      </c>
    </row>
    <row r="58" spans="1:6">
      <c r="A58" s="4" t="s">
        <v>567</v>
      </c>
      <c r="B58" s="5" t="n">
        <v>162914000</v>
      </c>
      <c r="D58" s="5" t="n">
        <v>332254000</v>
      </c>
    </row>
    <row r="59" spans="1:6">
      <c r="A59" s="4" t="s">
        <v>568</v>
      </c>
      <c r="B59" s="5" t="n">
        <v>852000</v>
      </c>
      <c r="D59" s="5" t="n">
        <v>1766000</v>
      </c>
    </row>
    <row r="60" spans="1:6">
      <c r="A60" s="4" t="s">
        <v>569</v>
      </c>
      <c r="B60" s="5" t="n">
        <v>163766000</v>
      </c>
      <c r="C60" s="5" t="n">
        <v>182687000</v>
      </c>
      <c r="D60" s="5" t="n">
        <v>334020000</v>
      </c>
      <c r="E60" s="5" t="n">
        <v>360096000</v>
      </c>
    </row>
    <row r="61" spans="1:6">
      <c r="A61" s="4" t="s">
        <v>570</v>
      </c>
      <c r="B61" s="5" t="n">
        <v>12000</v>
      </c>
      <c r="C61" s="5" t="n">
        <v>95000</v>
      </c>
      <c r="D61" s="5" t="n">
        <v>51000</v>
      </c>
      <c r="E61" s="5" t="n">
        <v>152000</v>
      </c>
    </row>
    <row r="62" spans="1:6">
      <c r="A62" s="4" t="s">
        <v>32</v>
      </c>
      <c r="B62" s="5" t="n">
        <v>163778000</v>
      </c>
      <c r="C62" s="5" t="n">
        <v>182782000</v>
      </c>
      <c r="D62" s="5" t="n">
        <v>334071000</v>
      </c>
      <c r="E62" s="5" t="n">
        <v>360248000</v>
      </c>
    </row>
    <row r="63" spans="1:6">
      <c r="A63" s="4" t="s">
        <v>571</v>
      </c>
      <c r="B63" s="5" t="n">
        <v>11169000</v>
      </c>
      <c r="C63" s="5" t="n">
        <v>12460000</v>
      </c>
      <c r="D63" s="5" t="n">
        <v>25283000</v>
      </c>
      <c r="E63" s="5" t="n">
        <v>26865000</v>
      </c>
    </row>
    <row r="64" spans="1:6">
      <c r="A64" s="4" t="s">
        <v>110</v>
      </c>
      <c r="B64" s="5" t="n">
        <v>5849000</v>
      </c>
      <c r="C64" s="5" t="n">
        <v>4536000</v>
      </c>
      <c r="D64" s="5" t="n">
        <v>10429000</v>
      </c>
      <c r="E64" s="5" t="n">
        <v>9044000</v>
      </c>
    </row>
    <row r="65" spans="1:6">
      <c r="A65" s="4" t="s">
        <v>573</v>
      </c>
      <c r="B65" s="5" t="n">
        <v>285000</v>
      </c>
      <c r="C65" s="5" t="n">
        <v>205000</v>
      </c>
      <c r="D65" s="5" t="n">
        <v>387000</v>
      </c>
      <c r="E65" s="5" t="n">
        <v>324000</v>
      </c>
    </row>
    <row r="66" spans="1:6">
      <c r="A66" s="4" t="s">
        <v>78</v>
      </c>
      <c r="B66" s="5" t="n">
        <v>684928000</v>
      </c>
      <c r="C66" s="5" t="n">
        <v>666266000</v>
      </c>
      <c r="D66" s="5" t="n">
        <v>684928000</v>
      </c>
      <c r="E66" s="5" t="n">
        <v>666266000</v>
      </c>
    </row>
    <row r="67" spans="1:6">
      <c r="A67" s="4" t="s">
        <v>574</v>
      </c>
      <c r="B67" s="5" t="n">
        <v>24194000</v>
      </c>
      <c r="C67" s="5" t="n">
        <v>24051000</v>
      </c>
      <c r="D67" s="5" t="n">
        <v>24194000</v>
      </c>
      <c r="E67" s="5" t="n">
        <v>24051000</v>
      </c>
    </row>
    <row r="68" spans="1:6">
      <c r="A68" s="4" t="s">
        <v>575</v>
      </c>
      <c r="B68" s="5" t="n">
        <v>7632000</v>
      </c>
      <c r="C68" s="5" t="n">
        <v>10514000</v>
      </c>
      <c r="D68" s="5" t="n">
        <v>11428000</v>
      </c>
      <c r="E68" s="5" t="n">
        <v>17874000</v>
      </c>
    </row>
    <row r="69" spans="1:6">
      <c r="A69" s="4" t="s">
        <v>580</v>
      </c>
    </row>
    <row r="70" spans="1:6">
      <c r="A70" s="3" t="s">
        <v>566</v>
      </c>
    </row>
    <row r="71" spans="1:6">
      <c r="A71" s="4" t="s">
        <v>567</v>
      </c>
      <c r="B71" s="5" t="n">
        <v>4131864000</v>
      </c>
      <c r="D71" s="5" t="n">
        <v>8032856000</v>
      </c>
    </row>
    <row r="72" spans="1:6">
      <c r="A72" s="4" t="s">
        <v>568</v>
      </c>
      <c r="B72" s="5" t="n">
        <v>77733000</v>
      </c>
      <c r="D72" s="5" t="n">
        <v>148727000</v>
      </c>
    </row>
    <row r="73" spans="1:6">
      <c r="A73" s="4" t="s">
        <v>569</v>
      </c>
      <c r="B73" s="5" t="n">
        <v>4209597000</v>
      </c>
      <c r="C73" s="5" t="n">
        <v>4466808000</v>
      </c>
      <c r="D73" s="5" t="n">
        <v>8181583000</v>
      </c>
      <c r="E73" s="5" t="n">
        <v>9010291000</v>
      </c>
    </row>
    <row r="74" spans="1:6">
      <c r="A74" s="4" t="s">
        <v>570</v>
      </c>
      <c r="B74" s="5" t="n">
        <v>973000</v>
      </c>
      <c r="C74" s="5" t="n">
        <v>597000</v>
      </c>
      <c r="D74" s="5" t="n">
        <v>1902000</v>
      </c>
      <c r="E74" s="5" t="n">
        <v>1347000</v>
      </c>
    </row>
    <row r="75" spans="1:6">
      <c r="A75" s="4" t="s">
        <v>32</v>
      </c>
      <c r="B75" s="5" t="n">
        <v>4210570000</v>
      </c>
      <c r="C75" s="5" t="n">
        <v>4467405000</v>
      </c>
      <c r="D75" s="5" t="n">
        <v>8183485000</v>
      </c>
      <c r="E75" s="5" t="n">
        <v>9011638000</v>
      </c>
    </row>
    <row r="76" spans="1:6">
      <c r="A76" s="4" t="s">
        <v>571</v>
      </c>
      <c r="B76" s="5" t="n">
        <v>1479916000</v>
      </c>
      <c r="C76" s="5" t="n">
        <v>672892000</v>
      </c>
      <c r="D76" s="5" t="n">
        <v>2039392000</v>
      </c>
      <c r="E76" s="5" t="n">
        <v>1409426000</v>
      </c>
    </row>
    <row r="77" spans="1:6">
      <c r="A77" s="4" t="s">
        <v>110</v>
      </c>
      <c r="B77" s="5" t="n">
        <v>140245000</v>
      </c>
      <c r="C77" s="5" t="n">
        <v>147421000</v>
      </c>
      <c r="D77" s="5" t="n">
        <v>275500000</v>
      </c>
      <c r="E77" s="5" t="n">
        <v>299044000</v>
      </c>
    </row>
    <row r="78" spans="1:6">
      <c r="A78" s="4" t="s">
        <v>573</v>
      </c>
      <c r="B78" s="5" t="n">
        <v>16523000</v>
      </c>
      <c r="C78" s="5" t="n">
        <v>22939000</v>
      </c>
      <c r="D78" s="5" t="n">
        <v>34427000</v>
      </c>
      <c r="E78" s="5" t="n">
        <v>37824000</v>
      </c>
    </row>
    <row r="79" spans="1:6">
      <c r="A79" s="4" t="s">
        <v>78</v>
      </c>
      <c r="B79" s="5" t="n">
        <v>23094493000</v>
      </c>
      <c r="C79" s="5" t="n">
        <v>22587946000</v>
      </c>
      <c r="D79" s="5" t="n">
        <v>23094493000</v>
      </c>
      <c r="E79" s="5" t="n">
        <v>22587946000</v>
      </c>
    </row>
    <row r="80" spans="1:6">
      <c r="A80" s="4" t="s">
        <v>574</v>
      </c>
      <c r="B80" s="5" t="n">
        <v>613670000</v>
      </c>
      <c r="C80" s="5" t="n">
        <v>627616000</v>
      </c>
      <c r="D80" s="5" t="n">
        <v>613670000</v>
      </c>
      <c r="E80" s="5" t="n">
        <v>627616000</v>
      </c>
    </row>
    <row r="81" spans="1:6">
      <c r="A81" s="4" t="s">
        <v>575</v>
      </c>
      <c r="B81" s="5" t="n">
        <v>229423000</v>
      </c>
      <c r="C81" s="5" t="n">
        <v>182126000</v>
      </c>
      <c r="D81" s="5" t="n">
        <v>415479000</v>
      </c>
      <c r="E81" s="5" t="n">
        <v>353831000</v>
      </c>
    </row>
    <row r="82" spans="1:6">
      <c r="A82" s="4" t="s">
        <v>581</v>
      </c>
    </row>
    <row r="83" spans="1:6">
      <c r="A83" s="3" t="s">
        <v>566</v>
      </c>
    </row>
    <row r="84" spans="1:6">
      <c r="A84" s="4" t="s">
        <v>567</v>
      </c>
      <c r="B84" s="5" t="n">
        <v>4108000</v>
      </c>
      <c r="D84" s="5" t="n">
        <v>7751000</v>
      </c>
    </row>
    <row r="85" spans="1:6">
      <c r="A85" s="4" t="s">
        <v>568</v>
      </c>
      <c r="B85" s="5" t="n">
        <v>0</v>
      </c>
      <c r="D85" s="5" t="n">
        <v>0</v>
      </c>
    </row>
    <row r="86" spans="1:6">
      <c r="A86" s="4" t="s">
        <v>569</v>
      </c>
      <c r="B86" s="5" t="n">
        <v>4108000</v>
      </c>
      <c r="C86" s="5" t="n">
        <v>4213000</v>
      </c>
      <c r="D86" s="5" t="n">
        <v>7751000</v>
      </c>
      <c r="E86" s="5" t="n">
        <v>8850000</v>
      </c>
    </row>
    <row r="87" spans="1:6">
      <c r="A87" s="4" t="s">
        <v>570</v>
      </c>
      <c r="B87" s="5" t="n">
        <v>-973000</v>
      </c>
      <c r="C87" s="5" t="n">
        <v>-597000</v>
      </c>
      <c r="D87" s="5" t="n">
        <v>-1902000</v>
      </c>
      <c r="E87" s="5" t="n">
        <v>-1347000</v>
      </c>
    </row>
    <row r="88" spans="1:6">
      <c r="A88" s="4" t="s">
        <v>32</v>
      </c>
      <c r="B88" s="5" t="n">
        <v>3135000</v>
      </c>
      <c r="C88" s="5" t="n">
        <v>3616000</v>
      </c>
      <c r="D88" s="5" t="n">
        <v>5849000</v>
      </c>
      <c r="E88" s="5" t="n">
        <v>7503000</v>
      </c>
    </row>
    <row r="89" spans="1:6">
      <c r="A89" s="4" t="s">
        <v>571</v>
      </c>
      <c r="B89" s="5" t="n">
        <v>-78817000</v>
      </c>
      <c r="C89" s="5" t="n">
        <v>-89591000</v>
      </c>
      <c r="D89" s="5" t="n">
        <v>-141417000</v>
      </c>
      <c r="E89" s="5" t="n">
        <v>-174846000</v>
      </c>
    </row>
    <row r="90" spans="1:6">
      <c r="A90" s="4" t="s">
        <v>110</v>
      </c>
      <c r="B90" s="5" t="n">
        <v>39997000</v>
      </c>
      <c r="C90" s="5" t="n">
        <v>38652000</v>
      </c>
      <c r="D90" s="5" t="n">
        <v>79736000</v>
      </c>
      <c r="E90" s="5" t="n">
        <v>76937000</v>
      </c>
    </row>
    <row r="91" spans="1:6">
      <c r="A91" s="4" t="s">
        <v>573</v>
      </c>
      <c r="B91" s="5" t="n">
        <v>0</v>
      </c>
      <c r="C91" s="5" t="n">
        <v>0</v>
      </c>
      <c r="D91" s="5" t="n">
        <v>0</v>
      </c>
      <c r="E91" s="5" t="n">
        <v>0</v>
      </c>
    </row>
    <row r="92" spans="1:6">
      <c r="A92" s="4" t="s">
        <v>78</v>
      </c>
      <c r="B92" s="5" t="n">
        <v>1950435000</v>
      </c>
      <c r="C92" s="5" t="n">
        <v>2126967000</v>
      </c>
      <c r="D92" s="5" t="n">
        <v>1950435000</v>
      </c>
      <c r="E92" s="5" t="n">
        <v>2126967000</v>
      </c>
    </row>
    <row r="93" spans="1:6">
      <c r="A93" s="4" t="s">
        <v>574</v>
      </c>
      <c r="B93" s="5" t="n">
        <v>0</v>
      </c>
      <c r="C93" s="5" t="n">
        <v>0</v>
      </c>
      <c r="D93" s="5" t="n">
        <v>0</v>
      </c>
      <c r="E93" s="5" t="n">
        <v>0</v>
      </c>
    </row>
    <row r="94" spans="1:6">
      <c r="A94" s="4" t="s">
        <v>575</v>
      </c>
      <c r="B94" s="7" t="n">
        <v>53387000</v>
      </c>
      <c r="C94" s="7" t="n">
        <v>43622000</v>
      </c>
      <c r="D94" s="7" t="n">
        <v>98501000</v>
      </c>
      <c r="E94" s="7" t="n">
        <v>84515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5"/>
  </cols>
  <sheetData>
    <row r="1" spans="1:5">
      <c r="A1" s="1" t="s">
        <v>582</v>
      </c>
      <c r="B1" s="2" t="s">
        <v>27</v>
      </c>
      <c r="D1" s="2" t="s">
        <v>1</v>
      </c>
    </row>
    <row r="2" spans="1:5">
      <c r="B2" s="2" t="s">
        <v>2</v>
      </c>
      <c r="C2" s="2" t="s">
        <v>28</v>
      </c>
      <c r="D2" s="2" t="s">
        <v>2</v>
      </c>
      <c r="E2" s="2" t="s">
        <v>28</v>
      </c>
    </row>
    <row r="3" spans="1:5">
      <c r="A3" s="3" t="s">
        <v>331</v>
      </c>
    </row>
    <row r="4" spans="1:5">
      <c r="A4" s="4" t="s">
        <v>569</v>
      </c>
      <c r="B4" s="7" t="n">
        <v>4135972000</v>
      </c>
      <c r="C4" s="7" t="n">
        <v>4471021000</v>
      </c>
      <c r="D4" s="7" t="n">
        <v>8189334000</v>
      </c>
      <c r="E4" s="7" t="n">
        <v>9019141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3</v>
      </c>
      <c r="B1" s="2" t="s">
        <v>2</v>
      </c>
      <c r="C1" s="2" t="s">
        <v>63</v>
      </c>
    </row>
    <row r="2" spans="1:3">
      <c r="A2" s="3" t="s">
        <v>469</v>
      </c>
    </row>
    <row r="3" spans="1:3">
      <c r="A3" s="4" t="s">
        <v>373</v>
      </c>
      <c r="B3" s="7" t="n">
        <v>308216000</v>
      </c>
      <c r="C3" s="7" t="n">
        <v>30811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4</v>
      </c>
      <c r="B1" s="2" t="s">
        <v>2</v>
      </c>
      <c r="C1" s="2" t="s">
        <v>63</v>
      </c>
    </row>
    <row r="2" spans="1:3">
      <c r="A2" s="3" t="s">
        <v>585</v>
      </c>
    </row>
    <row r="3" spans="1:3">
      <c r="A3" s="4" t="s">
        <v>586</v>
      </c>
      <c r="B3" s="7" t="n">
        <v>552003000</v>
      </c>
      <c r="C3" s="7" t="n">
        <v>530559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87</v>
      </c>
      <c r="B1" s="2" t="s">
        <v>27</v>
      </c>
      <c r="D1" s="2" t="s">
        <v>1</v>
      </c>
    </row>
    <row r="2" spans="1:5">
      <c r="B2" s="2" t="s">
        <v>2</v>
      </c>
      <c r="C2" s="2" t="s">
        <v>28</v>
      </c>
      <c r="D2" s="2" t="s">
        <v>2</v>
      </c>
      <c r="E2" s="2" t="s">
        <v>28</v>
      </c>
    </row>
    <row r="3" spans="1:5">
      <c r="A3" s="3" t="s">
        <v>29</v>
      </c>
    </row>
    <row r="4" spans="1:5">
      <c r="A4" s="4" t="s">
        <v>32</v>
      </c>
      <c r="B4" s="7" t="n">
        <v>4213705000</v>
      </c>
      <c r="C4" s="7" t="n">
        <v>4471021000</v>
      </c>
      <c r="D4" s="7" t="n">
        <v>8189334000</v>
      </c>
      <c r="E4" s="7" t="n">
        <v>9019141000</v>
      </c>
    </row>
    <row r="5" spans="1:5">
      <c r="A5" s="4" t="s">
        <v>588</v>
      </c>
      <c r="B5" s="5" t="n">
        <v>77733000</v>
      </c>
      <c r="C5" s="5" t="n">
        <v>0</v>
      </c>
      <c r="D5" s="5" t="n">
        <v>0</v>
      </c>
      <c r="E5" s="5" t="n">
        <v>0</v>
      </c>
    </row>
    <row r="6" spans="1:5">
      <c r="A6" s="4" t="s">
        <v>569</v>
      </c>
      <c r="B6" s="7" t="n">
        <v>4135972000</v>
      </c>
      <c r="C6" s="7" t="n">
        <v>4471021000</v>
      </c>
      <c r="D6" s="7" t="n">
        <v>8189334000</v>
      </c>
      <c r="E6" s="7" t="n">
        <v>9019141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7:03:31Z</dcterms:created>
  <dcterms:modified xmlns:dcterms="http://purl.org/dc/terms/" xmlns:xsi="http://www.w3.org/2001/XMLSchema-instance" xsi:type="dcterms:W3CDTF">2018-08-01T07:03:31Z</dcterms:modified>
</cp:coreProperties>
</file>